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Legal Contingencies" sheetId="10" state="visible" r:id="rId10"/>
    <sheet xmlns:r="http://schemas.openxmlformats.org/officeDocument/2006/relationships" name="Per Share Information" sheetId="11" state="visible" r:id="rId11"/>
    <sheet xmlns:r="http://schemas.openxmlformats.org/officeDocument/2006/relationships" name="Recent Accounting Pronouncement"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Allowance for Loan Losses and C" sheetId="15" state="visible" r:id="rId15"/>
    <sheet xmlns:r="http://schemas.openxmlformats.org/officeDocument/2006/relationships" name="Stock Based Compensation" sheetId="16" state="visible" r:id="rId16"/>
    <sheet xmlns:r="http://schemas.openxmlformats.org/officeDocument/2006/relationships" name="Subordinated Notes" sheetId="17" state="visible" r:id="rId17"/>
    <sheet xmlns:r="http://schemas.openxmlformats.org/officeDocument/2006/relationships" name="Other Comprehensive Loss" sheetId="18" state="visible" r:id="rId18"/>
    <sheet xmlns:r="http://schemas.openxmlformats.org/officeDocument/2006/relationships" name="Fair Value Measurement"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Per Share Information (Tables)" sheetId="23" state="visible" r:id="rId23"/>
    <sheet xmlns:r="http://schemas.openxmlformats.org/officeDocument/2006/relationships" name="Investment Securities (Tables)" sheetId="24" state="visible" r:id="rId24"/>
    <sheet xmlns:r="http://schemas.openxmlformats.org/officeDocument/2006/relationships" name="Loans (Tables)" sheetId="25" state="visible" r:id="rId25"/>
    <sheet xmlns:r="http://schemas.openxmlformats.org/officeDocument/2006/relationships" name="Allowance for Loan Losses and_2" sheetId="26" state="visible" r:id="rId26"/>
    <sheet xmlns:r="http://schemas.openxmlformats.org/officeDocument/2006/relationships" name="Stock Based Compensation (Table" sheetId="27" state="visible" r:id="rId27"/>
    <sheet xmlns:r="http://schemas.openxmlformats.org/officeDocument/2006/relationships" name="Other Comprehensive Loss (Table" sheetId="28" state="visible" r:id="rId28"/>
    <sheet xmlns:r="http://schemas.openxmlformats.org/officeDocument/2006/relationships" name="Fair Value Measurement (Tables)" sheetId="29" state="visible" r:id="rId29"/>
    <sheet xmlns:r="http://schemas.openxmlformats.org/officeDocument/2006/relationships" name="Per Share Information - Earning" sheetId="30" state="visible" r:id="rId30"/>
    <sheet xmlns:r="http://schemas.openxmlformats.org/officeDocument/2006/relationships" name="Investment Securities - Debt Se" sheetId="31" state="visible" r:id="rId31"/>
    <sheet xmlns:r="http://schemas.openxmlformats.org/officeDocument/2006/relationships" name="Investment Securities - Narrati" sheetId="32" state="visible" r:id="rId32"/>
    <sheet xmlns:r="http://schemas.openxmlformats.org/officeDocument/2006/relationships" name="Investment Securities - Debt _2" sheetId="33" state="visible" r:id="rId33"/>
    <sheet xmlns:r="http://schemas.openxmlformats.org/officeDocument/2006/relationships" name="Investment Securities - Unreali" sheetId="34" state="visible" r:id="rId34"/>
    <sheet xmlns:r="http://schemas.openxmlformats.org/officeDocument/2006/relationships" name="Investment Securities - Realize" sheetId="35" state="visible" r:id="rId35"/>
    <sheet xmlns:r="http://schemas.openxmlformats.org/officeDocument/2006/relationships" name="Loans - Narrative (Details)" sheetId="36" state="visible" r:id="rId36"/>
    <sheet xmlns:r="http://schemas.openxmlformats.org/officeDocument/2006/relationships" name="Loans - Composition of Net Loan" sheetId="37" state="visible" r:id="rId37"/>
    <sheet xmlns:r="http://schemas.openxmlformats.org/officeDocument/2006/relationships" name="Loans - Current, Past due and N" sheetId="38" state="visible" r:id="rId38"/>
    <sheet xmlns:r="http://schemas.openxmlformats.org/officeDocument/2006/relationships" name="Allowance for Loan Losses and_3" sheetId="39" state="visible" r:id="rId39"/>
    <sheet xmlns:r="http://schemas.openxmlformats.org/officeDocument/2006/relationships" name="Allowance for Loan Losses and_4" sheetId="40" state="visible" r:id="rId40"/>
    <sheet xmlns:r="http://schemas.openxmlformats.org/officeDocument/2006/relationships" name="Allowance for Loan Losses and_5" sheetId="41" state="visible" r:id="rId41"/>
    <sheet xmlns:r="http://schemas.openxmlformats.org/officeDocument/2006/relationships" name="Allowance for Loan Losses and_6" sheetId="42" state="visible" r:id="rId42"/>
    <sheet xmlns:r="http://schemas.openxmlformats.org/officeDocument/2006/relationships" name="Allowance for Loan Losses and_7" sheetId="43" state="visible" r:id="rId43"/>
    <sheet xmlns:r="http://schemas.openxmlformats.org/officeDocument/2006/relationships" name="Allowance for Loan Losses and_8" sheetId="44" state="visible" r:id="rId44"/>
    <sheet xmlns:r="http://schemas.openxmlformats.org/officeDocument/2006/relationships" name="Allowance for Loan Losses and_9" sheetId="45" state="visible" r:id="rId45"/>
    <sheet xmlns:r="http://schemas.openxmlformats.org/officeDocument/2006/relationships" name="Allowance for Loan Losses an_10" sheetId="46" state="visible" r:id="rId46"/>
    <sheet xmlns:r="http://schemas.openxmlformats.org/officeDocument/2006/relationships" name="Stock Based Compensation - Narr" sheetId="47" state="visible" r:id="rId47"/>
    <sheet xmlns:r="http://schemas.openxmlformats.org/officeDocument/2006/relationships" name="Stock Based Compensation - RSUs" sheetId="48" state="visible" r:id="rId48"/>
    <sheet xmlns:r="http://schemas.openxmlformats.org/officeDocument/2006/relationships" name="Subordinated Notes (Details)" sheetId="49" state="visible" r:id="rId49"/>
    <sheet xmlns:r="http://schemas.openxmlformats.org/officeDocument/2006/relationships" name="Other Comprehensive Loss - Comp" sheetId="50" state="visible" r:id="rId50"/>
    <sheet xmlns:r="http://schemas.openxmlformats.org/officeDocument/2006/relationships" name="Other Comprehensive Loss - Tax " sheetId="51" state="visible" r:id="rId51"/>
    <sheet xmlns:r="http://schemas.openxmlformats.org/officeDocument/2006/relationships" name="Other Comprehensive Loss - Recl" sheetId="52" state="visible" r:id="rId52"/>
    <sheet xmlns:r="http://schemas.openxmlformats.org/officeDocument/2006/relationships" name="Fair Value Measurement - Fair V" sheetId="53" state="visible" r:id="rId53"/>
    <sheet xmlns:r="http://schemas.openxmlformats.org/officeDocument/2006/relationships" name="Fair Value Measurement - Fair_2" sheetId="54" state="visible" r:id="rId54"/>
    <sheet xmlns:r="http://schemas.openxmlformats.org/officeDocument/2006/relationships" name="Subsequent Events - Narrative ("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9 Months Ended</t>
        </is>
      </c>
    </row>
    <row r="2">
      <c r="B2" s="2" t="inlineStr">
        <is>
          <t>Sep. 30, 2022</t>
        </is>
      </c>
      <c r="C2" s="2" t="inlineStr">
        <is>
          <t>Oct.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15985</t>
        </is>
      </c>
      <c r="C8" s="4" t="inlineStr">
        <is>
          <t xml:space="preserve"> </t>
        </is>
      </c>
    </row>
    <row r="9">
      <c r="A9" s="4" t="inlineStr">
        <is>
          <t>Entity Registrant Name</t>
        </is>
      </c>
      <c r="B9" s="4" t="inlineStr">
        <is>
          <t>UNION BANKSHARES, INC.</t>
        </is>
      </c>
      <c r="C9" s="4" t="inlineStr">
        <is>
          <t xml:space="preserve"> </t>
        </is>
      </c>
    </row>
    <row r="10">
      <c r="A10" s="4" t="inlineStr">
        <is>
          <t>Entity Incorporation, State or Country Code</t>
        </is>
      </c>
      <c r="B10" s="4" t="inlineStr">
        <is>
          <t>VT</t>
        </is>
      </c>
      <c r="C10" s="4" t="inlineStr">
        <is>
          <t xml:space="preserve"> </t>
        </is>
      </c>
    </row>
    <row r="11">
      <c r="A11" s="4" t="inlineStr">
        <is>
          <t>Entity Tax Identification Number</t>
        </is>
      </c>
      <c r="B11" s="4" t="inlineStr">
        <is>
          <t>03-0283552</t>
        </is>
      </c>
      <c r="C11" s="4" t="inlineStr">
        <is>
          <t xml:space="preserve"> </t>
        </is>
      </c>
    </row>
    <row r="12">
      <c r="A12" s="4" t="inlineStr">
        <is>
          <t>Entity Address, Address Line One</t>
        </is>
      </c>
      <c r="B12" s="4" t="inlineStr">
        <is>
          <t>20 LOWER MAIN STREET, P.O. BOX 667</t>
        </is>
      </c>
      <c r="C12" s="4" t="inlineStr">
        <is>
          <t xml:space="preserve"> </t>
        </is>
      </c>
    </row>
    <row r="13">
      <c r="A13" s="4" t="inlineStr">
        <is>
          <t>Entity Address, City or Town</t>
        </is>
      </c>
      <c r="B13" s="4" t="inlineStr">
        <is>
          <t>MORRISVILLE</t>
        </is>
      </c>
      <c r="C13" s="4" t="inlineStr">
        <is>
          <t xml:space="preserve"> </t>
        </is>
      </c>
    </row>
    <row r="14">
      <c r="A14" s="4" t="inlineStr">
        <is>
          <t>Entity Address, State or Province</t>
        </is>
      </c>
      <c r="B14" s="4" t="inlineStr">
        <is>
          <t>VT</t>
        </is>
      </c>
      <c r="C14" s="4" t="inlineStr">
        <is>
          <t xml:space="preserve"> </t>
        </is>
      </c>
    </row>
    <row r="15">
      <c r="A15" s="4" t="inlineStr">
        <is>
          <t>Entity Address, Postal Zip Code</t>
        </is>
      </c>
      <c r="B15" s="4" t="inlineStr">
        <is>
          <t>05661</t>
        </is>
      </c>
      <c r="C15" s="4" t="inlineStr">
        <is>
          <t xml:space="preserve"> </t>
        </is>
      </c>
    </row>
    <row r="16">
      <c r="A16" s="4" t="inlineStr">
        <is>
          <t>City Area Code</t>
        </is>
      </c>
      <c r="B16" s="4" t="inlineStr">
        <is>
          <t>802</t>
        </is>
      </c>
      <c r="C16" s="4" t="inlineStr">
        <is>
          <t xml:space="preserve"> </t>
        </is>
      </c>
    </row>
    <row r="17">
      <c r="A17" s="4" t="inlineStr">
        <is>
          <t>Local Phone Number</t>
        </is>
      </c>
      <c r="B17" s="4" t="inlineStr">
        <is>
          <t>888-6600</t>
        </is>
      </c>
      <c r="C17" s="4" t="inlineStr">
        <is>
          <t xml:space="preserve"> </t>
        </is>
      </c>
    </row>
    <row r="18">
      <c r="A18" s="4" t="inlineStr">
        <is>
          <t>Title of 12(b) Security</t>
        </is>
      </c>
      <c r="B18" s="4" t="inlineStr">
        <is>
          <t>Common Stock, $2.00 par value</t>
        </is>
      </c>
      <c r="C18" s="4" t="inlineStr">
        <is>
          <t xml:space="preserve"> </t>
        </is>
      </c>
    </row>
    <row r="19">
      <c r="A19" s="4" t="inlineStr">
        <is>
          <t>Trading Symbol</t>
        </is>
      </c>
      <c r="B19" s="4" t="inlineStr">
        <is>
          <t>UN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498292</v>
      </c>
    </row>
    <row r="28">
      <c r="A28" s="4" t="inlineStr">
        <is>
          <t>Entity Central Index Key</t>
        </is>
      </c>
      <c r="B28" s="4" t="inlineStr">
        <is>
          <t>000070686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egal Contingencies</t>
        </is>
      </c>
      <c r="B4" s="4" t="inlineStr">
        <is>
          <t>Legal ContingenciesIn the normal course of business, the Company is involved in various legal and other proceedings. In the opinion of management, any liability resulting from such proceedings is not expected to have a material adverse effect on the Company’s consolidated financial cond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Information</t>
        </is>
      </c>
      <c r="B1" s="2" t="inlineStr">
        <is>
          <t>9 Months Ended</t>
        </is>
      </c>
    </row>
    <row r="2">
      <c r="B2" s="2" t="inlineStr">
        <is>
          <t>Sep. 30, 2022</t>
        </is>
      </c>
    </row>
    <row r="3">
      <c r="A3" s="3" t="inlineStr">
        <is>
          <t>Earnings Per Share [Abstract]</t>
        </is>
      </c>
      <c r="B3" s="4" t="inlineStr">
        <is>
          <t xml:space="preserve"> </t>
        </is>
      </c>
    </row>
    <row r="4">
      <c r="A4" s="4" t="inlineStr">
        <is>
          <t>Per Share Information</t>
        </is>
      </c>
      <c r="B4" s="4" t="inlineStr">
        <is>
          <t>Per Share Information The following table presents the reconciliation between the calculation of basic EPS and diluted EPS for the three and nine months ended September 30, 2022 and 2021: For the Three Months For the Nine Months 2022 2021 2022 2021 (Dollars in thousands, except per share data) Net income $ 3,758 $ 3,925 $ 9,171 $ 9,792 Weighted average common shares outstanding for basic EPS 4,495,348 4,485,046 4,494,751 4,482,678 Dilutive effect of stock-based awards (1) 26,625 27,044 19,354 25,474 Weighted average common and potential common shares for diluted EPS 4,521,973 4,512,090 4,514,105 4,508,152 Earnings per common share: Basic EPS $ 0.84 $ 0.87 $ 2.04 $ 2.18 Diluted EPS $ 0.83 $ 0.87 $ 2.03 $ 2.17 ____________________ (1) Dilutive effect of stock based awards represents the effect of the assumed exercise of stock options (2021 only) and vesting of restricted stock units. Unvested awards do not have dividend or dividend equivalent righ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Recent Accounting Pronouncements</t>
        </is>
      </c>
      <c r="B4" s="4" t="inlineStr">
        <is>
          <t xml:space="preserve">Recent Accounting Pronouncements In June 2016, the FASB issued ASU No. 2016-13, Financial Instruments-Credit Losses (Topic 326): Measurement of Credit Losses on Financial Instruments . Under this guidance, which will replace the existing incurred loss model for recognizing credit losses, banks and other lending institutions will be required to recognize the full amount of expected credit losses. The guidance in the ASU, which is referred to as the current expected credit loss model ("CECL"), requires that expected credit losses for financial assets held at the reporting date that are accounted for at amortized cost be measured and recognized based on historical experience and current and reasonably supportable forecasted conditions to reflect the full amount of expected credit losses. A modified version of these requirements also applies to debt securities classified as AFS. As initially proposed, the ASU was to become effective for fiscal years beginning after December 15, 2019, including interim periods within those fiscal years. Early adoption was permitted for fiscal years beginning after December 15, 2018, including interim periods within such years. In October 2019, the FASB approved amendments to delay the effective date of the ASU to fiscal years beginning after December 31, 2022, including interim periods within those fiscal years, for smaller reporting companies, as defined by the SEC, and other non-SEC reporting entities. The Company did not choose to early adopt the ASU. As the Company is a smaller reporting company, the ASU will become effective for the Company beginning with the 2023 fiscal year. The Company has established a CECL implementation team and developed a transition project plan. The Company utilizes a software package for its current calculation of the allowance for loan losses that will also be utilized for CECL implementation. Historical data has been compiled and continues to be collected and progress is ongoing surrounding CECL implementation and methodologies. In addition, the Company is conducting parallel calculations under the existing incurred loss model and the CECL model throughout 2022. The Company continues to review, validate and refine its CECL loss methodologies and control environment in preparation for adoption. The measures will facilitate the final implementation process and management's evaluation of the potential impact of the ASU on the Company's consolidated financial statements. In March 2020, the FASB issued ASU No. 2020-04, Reference Rate Reform (Topic 848): Facilitation of the Effects of Reference Rate Reform on Financial Reporting , and has issued subsequent amendments thereto, which provides temporary optional guidance to ease the potential burden in accounting for reference rate reform. The ASU provides optional expedients and exceptions for applying GAAP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The transition away from LIBOR is not expected to have a material impact on the Company's consolidated financial statements. In March 2022, the FASB issued ASU No. 2022-02, Financial Instruments - Credit Losses (Topic 326): Troubled Debt Restructurings and Vintage Disclosures which eliminates the accounting guidance for TDRs, while enhancing disclosure requirements for certain loan refinancings and restructurings by creditors when a borrower is experiencing financial difficulty. The ASU also requires disclosure of current period charge offs by year of origination for loans and leases. ASU No. 2022-02 i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Securities</t>
        </is>
      </c>
      <c r="B4" s="4" t="inlineStr">
        <is>
          <t>Investment Securities Debt securities AFS as of the balance sheet dates consisted of the following: September 30, 2022 Amortized Gross Gross Fair (Dollars in thousands) U.S. Government-sponsored enterprises $ 45,278 $ 4 $ (5,934) $ 39,348 Agency mortgage-backed 196,908 — (36,063) 160,845 State and political subdivisions 43,416 24 (9,597) 33,843 Corporate 6,339 — (254) 6,085 Total $ 291,941 $ 28 $ (51,848) $ 240,121 December 31, 2021 Amortized Gross Gross Fair (Dollars in thousands) U.S. Government-sponsored enterprises $ 37,176 $ 55 $ (593) $ 36,638 Agency mortgage-backed 181,216 574 (3,540) 178,250 State and political subdivisions 44,068 1,293 (107) 45,254 Corporate 7,323 381 (27) 7,677 Total $ 269,783 $ 2,303 $ (4,267) $ 267,819 There were no investment securities HTM at September 30, 2022 or December 31, 2021. Investment securities AFS with carrying amounts of $434 thousand and $608 thousand were pledged as collateral for public unit deposits or for other purposes as required or permitted by law at September 30, 2022 and December 31, 2021, respectively. The amortized cost and estimated fair value of debt securities by contractual scheduled maturity as of September 30, 2022 were as follows: Amortized Fair Available-for-sale (Dollars in thousands) Due in one year or less $ 5 $ 5 Due from one to five years 16,620 15,161 Due from five to ten years 33,011 28,740 Due after ten years 45,397 35,370 95,033 79,276 Agency mortgage-backed 196,908 160,845 Total debt securities available-for-sale $ 291,941 $ 240,121 Actual maturities may differ for certain debt securities that may be called by the issuer prior to the contractual maturity. Actual maturities usually differ from contractual maturities on agency MBS because the mortgages underlying the securities may be prepaid, usually without any penalties. Therefore, these agency MBS are shown separately and are not included in the contractual maturity categories in the above maturity summary. Information pertaining to all debt securities AFS with gross unrealized losses as of the balance sheet dates, aggregated by investment category and length of time that individual securities have been in a continuous loss position, follows: September 30, 2022 Less Than 12 Months 12 Months and over Total Number Fair Gross Number Fair Gross Number Fair Gross (Dollars in thousands) U.S. Government- 10 $ 10,585 $ (1,427) 24 $ 25,520 $ (4,507) 34 $ 36,105 $ (5,934) Agency mortgage-backed 48 82,858 (15,176) 45 77,987 (20,887) 93 160,845 (36,063) State and political 67 32,606 (9,237) 1 710 (360) 68 33,316 (9,597) Corporate 10 4,681 (157) 3 1,404 (97) 13 6,085 (254) Total 135 $ 130,730 $ (25,997) 73 $ 105,621 $ (25,851) 208 $ 236,351 $ (51,848) December 31, 2021 Less Than 12 Months 12 Months and over Total Number Fair Gross Number Fair Gross Number Fair Gross (Dollars in thousands) U.S. Government- 18 $ 29,754 $ (464) 14 $ 3,885 $ (129) 32 $ 33,639 $ (593) Agency mortgage-backed 41 130,742 (2,252) 17 32,955 (1,288) 58 163,697 (3,540) State and political 17 17,483 (107) — — — 17 17,483 (107) Corporate 2 985 (15) 1 488 (12) 3 1,473 (27) Total 78 $ 178,964 $ (2,838) 32 $ 37,328 $ (1,429) 110 $ 216,292 $ (4,267) The Company evaluates all investment securities on a quarterly basis, and more frequently when economic conditions warrant, to determine if an OTTI exists . A security is considered impaired if the fair value is lower than its amortized cost basis at the report date. If impaired, management then assesses whether the unrealized loss is OTT. An unrealized loss on a debt security is generally deemed to be OTT and a credit loss is deemed to exist if the present value of the expected future cash flows is less than the amortized cost basis of the debt security. The credit loss component of OTTI write-down is recorded, net of tax effect, through net income as a component of net OTTI losses in the consolidated statements of income, while the remaining portion of the impairment loss is recognized in OCI, provided the Company does not intend to sell the underlying debt security and it is "more likely than not" that the Company will not have to sell the debt security prior to recovery. Management considers the following factors in determining whether OTTI exists and the period over which the security is expected to recover: • The length of time, and extent to which, the fair value has been less than the amortized cost; • Adverse conditions specifically related to the security, industry, or geographic area; • The historical and implied volatility of the fair value of the security; • The payment structure of the debt security and the likelihood of the issuer being able to make payments that may increase in the future; • Failure of the issuer of the security to make scheduled interest or principal payments; • Any changes to the rating of the security by a rating agency; • Recoveries or additional declines in fair value subsequent to the balance sheet date; and • The nature of the issuer, including whether it is a private company, public entity or government-sponsored enterprise, and the existence or likelihood of any government or third party guaranty. The Company has the ability to hold the investment securities that had unrealized losses at September 30, 2022 and December 31, 2021 for the foreseeable future. The decline in value is the result of market conditions and not attributable to credit quality in the investment securities and no declines were deemed by management to be OTT. The following table presents the proceeds from sales and calls resulting in gross realized gains and gross realized losses from the disposition of AFS securities: For The Three Months Ended September 30, For The Nine Months Ended September 30, 2022 2021 2022 2021 (Dollars in thousands) Proceeds from sales $ — $ 8,718 $ 6,827 $ 8,718 Proceeds from calls — — 502 — Gross gains — 27 81 27 Gross losses — (57) (50) (57) Net (losses) gains on sales of investment securities AFS $ — $ (30) $ 31 $ (3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2</t>
        </is>
      </c>
    </row>
    <row r="3">
      <c r="A3" s="3" t="inlineStr">
        <is>
          <t>Receivables [Abstract]</t>
        </is>
      </c>
      <c r="B3" s="4" t="inlineStr">
        <is>
          <t xml:space="preserve"> </t>
        </is>
      </c>
    </row>
    <row r="4">
      <c r="A4" s="4" t="inlineStr">
        <is>
          <t>Loans</t>
        </is>
      </c>
      <c r="B4" s="4" t="inlineStr">
        <is>
          <t>Loans Loans receivable that management has the intent and ability to hold for the foreseeable future or until maturity or payoff are reported at their unpaid principal balances, adjusted for any charge-offs, the ALL, and any deferred fees or costs on originated loans and unamortized premiums or discounts on purchased loans. Loan interest income is accrued daily on outstanding balances. The following accounting policies, related to accrual and nonaccrual loans, apply to all portfolio segments and loan classes, which the Company considers to be the same. The accrual of interest is normally discontinued when a loan is specifically determined to be impaired and/or management believes, after considering collection efforts and other factors, that the borrower's financial condition is such that collection of interest is doubtful. Generally, any unpaid interest previously accrued on those loans is reversed against current period interest income. A loan may be restored to accrual status when its financial status has significantly improved and there is no principal or interest past due. A loan may also be restored to accrual status if the borrower makes six consecutive monthly payments or the lump sum equivalent. Income on nonaccrual loans is generally not recognized unless a loan is returned to accrual status or after all principal has been collected. Interest income generally is not recognized on impaired loans unless the likelihood of further loss is remote. Interest payments received on such loans are generally applied as a reduction of the loan principal balance. Delinquency status is determined based on contractual terms for all portfolio segments and loan classes. Loans past due 30 days or more are considered delinquent. Loans are considered in process of foreclosure when a judgment of foreclosure has been issued by the court. Loan origination fees and direct loan origination costs are deferred and amortized as an adjustment of the related loan's yield using methods that approximate the interest method. The Company generally amortizes these amounts over the estimated average life of the related loans. The composition of Net loans as of the balance sheet dates was as follows: September 30, December 31, (Dollars in thousands) Residential real estate $ 326,769 $ 246,827 Construction real estate 98,989 65,149 Commercial real estate 377,458 344,816 Commercial 42,228 49,788 Consumer 2,129 2,376 Municipal 90,475 78,094 Gross loans 938,048 787,050 Allowance for loan losses (8,340) (8,336) Net deferred loan costs 1,304 705 Net loans $ 931,012 $ 779,419 There were 11 and 154 PPP loans totaling $958 thousand and $13.6 million classified as commercial loans as of September 30, 2022 and December 31, 2021, respectively. As of September 30, 2022 and December 31, 2021, there were PPP deferred origination fees of $32 thousand and $558 thousand, respectively, remaining to be amortized into interest income in future periods, over the lives of the respective loans. PPP loan origination fees of $98 thousand and $526 thousand were recognized in earnings during the three and nine months ended September 30, 2022, respectively and $675 thousand and $2.1 million were recognized during the three and nine months ended September 30, 2021, respectively. Qualifying residential first mortgage loans and certain commercial real estate loans with an aggregate carrying value of $271.6 million and $224.4 million were pledged as collateral for borrowings from the FHLB under a blanket lien at September 30, 2022 and December 31, 2021, respectively. A summary of current, past due and nonaccrual loans as of the balance sheet dates follows: September 30, 2022 Current 30-59 Days 60-89 Days 90 Days and Over and Accruing Nonaccrual Total (Dollars in thousands) Residential real estate $ 325,444 $ 25 $ 887 $ 308 $ 105 $ 326,769 Construction real estate 98,936 — 43 — 10 98,989 Commercial real estate 374,242 1,950 — — 1,266 377,458 Commercial 41,762 241 225 — — 42,228 Consumer 2,129 — — — — 2,129 Municipal 90,475 — — — — 90,475 Total $ 932,988 $ 2,216 $ 1,155 $ 308 $ 1,381 $ 938,048 December 31, 2021 Current 30-59 Days 60-89 Days 90 Days and Over and Accruing Nonaccrual Total (Dollars in thousands) Residential real estate $ 245,169 $ 1,328 $ 130 $ 53 $ 147 $ 246,827 Construction real estate 64,939 72 — — 138 65,149 Commercial real estate 340,209 242 — — 4,365 344,816 Commercial 49,699 36 8 45 — 49,788 Consumer 2,376 — — — — 2,376 Municipal 78,094 — — — — 78,094 Total $ 780,486 $ 1,678 $ 138 $ 98 $ 4,650 $ 787,050 There was one residential real estate loan totaling $28 thousand in process of foreclosure at September 30, 2022 and no loans in process of foreclosure at December 31, 2021. Aggregate interest on nonaccrual loans not recognized was $463 thousand as of September 30, 2022 and $504 thousand as of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llowance for Loan Losses and Credit Quality</t>
        </is>
      </c>
      <c r="B1" s="2" t="inlineStr">
        <is>
          <t>9 Months Ended</t>
        </is>
      </c>
    </row>
    <row r="2">
      <c r="B2" s="2" t="inlineStr">
        <is>
          <t>Sep. 30, 2022</t>
        </is>
      </c>
    </row>
    <row r="3">
      <c r="A3" s="3" t="inlineStr">
        <is>
          <t>Credit Loss [Abstract]</t>
        </is>
      </c>
      <c r="B3" s="4" t="inlineStr">
        <is>
          <t xml:space="preserve"> </t>
        </is>
      </c>
    </row>
    <row r="4">
      <c r="A4" s="4" t="inlineStr">
        <is>
          <t>Allowance for Loan Losses and Credit Quality</t>
        </is>
      </c>
      <c r="B4" s="4" t="inlineStr">
        <is>
          <t>Allowance for Loan Losses and Credit Quality The ALL is established for estimated losses in the loan portfolio through a provision for loan losses charged to earnings. For all loan classes, loan losses are charged against the ALL when management believes the loan balance is uncollectible or in accordance with federal guidelines. Subsequent recoveries, if any, are credited to the ALL. The ALL is maintained at a level believed by management to be appropriate to absorb probable credit losses inherent in the loan portfolio as of the balance sheet date. The amount of the ALL is based on management's periodic evaluation of the collectability of the loan portfolio, including the nature, volume and risk characteristics of the portfolio, credit concentrations, trends in historical loss experience, estimated value of any underlying collateral, specific impaired loans and economic conditions. There was no change to the methodology used to estimate the ALL during the third quarter of 2022. While management uses available information to recognize losses on loans, future additions to the ALL may be necessary based on changes in economic conditions or other relevant factors. In addition, various regulatory agencies, as an integral part of their examination process, regularly review the Company's ALL. Such agencies may require the Company to recognize additions to the ALL, with a corresponding charge to earnings, based on their judgments about information available to them at the time of their examination, which may not be currently available to management. The ALL consists of specific, general and unallocated components. The specific component relates to the loans that are classified as impaired. Loans are evaluated for impairment and may be classified as impaired when management believes it is probable that the Company will not collect all the contractual interest and principal payments as scheduled in the loan agreement. Impaired loans may also include troubled loans that are restructured. A TDR occurs when the Company, for economic or legal reasons related to the borrower's financial difficulties, grants a concession to the borrower that would otherwise not be granted. A TDR classification may result from the transfer of assets to the Company in partial satisfaction of a troubled loan, a modification of a loan's terms (such as reduction of stated interest rates below market rates, extension of maturity that does not conform to the Company's policies, reduction of the face amount of the loan, reduction of accrued interest, or reduction or deferment of loan payments), or a combination. A specific reserve amount is allocated to the ALL for individual loans that have been classified as impaired based on management's estimate of the fair value of the collateral for collateral dependent loans, an observable market price, or the present value of anticipated future cash flows. The Company accounts for the change in present value attributable to the passage of time in the loan loss reserve. Large groups of smaller balance homogeneous loans are collectively evaluated for impairment. Accordingly, the Company does not separately identify individual consumer, real estate or small balance commercial loans for impairment evaluation, unless such loans are subject to a restructuring agreement or have been identified as impaired as part of a larger customer relationship. Based on an evaluation of the Company's historical loss experience on substandard commercial loans, management has established the commercial loan threshold for individual impairment evaluation as commercial loan relationships with aggregate balances greater than $500 thousand. The general component represents the level of ALL allocable to each loan portfolio segment with similar risk characteristics and is determined based on historical loss experience, adjusted for qualitative factors, for each class of loan. Management deems a five year average to be an appropriate time frame on which to base historical losses for each portfolio segment. Qualitative factors considered include underwriting, economic and market conditions, portfolio composition, collateral values, delinquencies, lender experience and legal issues. The qualitative factors are determined based on the various risk characteristics of each portfolio segment. Risk characteristics relevant to each portfolio segment are as follows: • Residential real estate - Loans in this segment are collateralized by owner-occupied 1-4 family residential real estate, second and vacation homes, 1-4 family investment properties, home equity and second mortgage loans. Repayment is dependent on the credit quality of the individual borrower. The overall health of the economy, including unemployment rates and housing prices, could have an effect on the credit quality of this segment. • Construction real estate - Loans in this segment include residential and commercial construction properties, commercial real estate development loans (while in the construction phase of the projects), land and land development loans. Repayment is dependent on the credit quality of the individual borrower and/or the underlying cash flows generated by the properties being constructed. The overall health of the economy, including unemployment rates, housing prices, vacancy rates and material costs, could have an effect on the credit quality of this segment. • Commercial real estate - Loans in this segment are primarily properties occupied by businesses or income-producing properties. The underlying cash flows generated by the properties may be adversely impacted by a downturn in the economy as evidenced by a general slowdown in business or increased vacancy rates which, in turn, could have an effect on the credit quality of this segment. Management requests business financial statements at least annually and monitors the cash flows of these loans. • Commercial - Loans in this segment are made to businesses and are generally secured by non-real estate assets of the business. Repayment is expected from the cash flows of the business. A weakened economy, and resultant decreased consumer or business spending, could have an effect on the credit quality of this segment. • Consumer - Loans in this segment are made to individuals for personal expenditures, such as an automobile purchase, and include unsecured loans. Repayment is primarily dependent on the credit quality of the individual borrower. The overall health of the economy, including unemployment, could have an effect on the credit quality of this segment. • Municipal - Loans in this segment are made to municipalities located within the Company's service area. Repayment is primarily dependent on taxes or other funds collected by the municipalities. Management considers there to be minimal risk surrounding the credit quality of this segment. Management increased certain economic qualitative factors utilized to estimate the ALL during 2020 at the onset of the COVID-19 pandemic. During 2021, the economic qualitative reserve factor assigned to each loan portfolio in the ALL estimate was decreased due to continued indications of economic improvement. COVID-19 restrictions were lifted in June 2021 and the majority of borrowers that had executed loan modifications due to COVID-19 were no longer subject to modified terms. Based on these continued improving economic trends, the economic qualitative reserve factor assigned to all loan portfolios, except the municipal loan portfolio, was decreased 5 bps during each of the first, second and third quarters of 2022. An unallocated component is maintained to cover uncertainties that could affect management's estimate of probable losses. The unallocated component of the ALL reflects the margin of imprecision inherent in the underlying assumptions used in the methodologies for estimating specific and general losses in the portfolio. All evaluations are inherently subjective as they require estimates that are susceptible to significant revision as more information becomes available or as changes occur in economic conditions or other relevant factors. Despite the allocation shown in the tables below, the ALL is general in nature and is available to absorb losses from any class of loan. Changes in the ALL, by class of loans, for the three and nine months ended September 30, 2022 and 2021 were as follows: For The Three Months Ended September 30, 2022 Residential Real Estate Construction Real Estate Commercial Real Estate Commercial Consumer Municipal Unallocated Total (Dollars in thousands) Balance, June 30, 2022 $ 2,239 $ 957 $ 4,004 $ 318 $ 10 $ 27 $ 785 $ 8,340 Provision (credit) for loan losses 7 151 (85) (8) — 71 (136) — Recoveries of amounts charged off — — — — — — — — 2,246 1,108 3,919 310 10 98 649 8,340 Amounts charged off — — — — — — — — Balance, September 30, 2022 $ 2,246 $ 1,108 $ 3,919 $ 310 $ 10 $ 98 $ 649 $ 8,340 For The Three Months Ended September 30, 2021 Residential Real Estate Construction Real Estate Commercial Real Estate Commercial Consumer Municipal Unallocated Total (Dollars in thousands) Balance, June 30, 2021 $ 2,082 $ 1,024 $ 4,111 $ 425 $ 12 $ 81 $ 770 $ 8,505 Provision (credit) for loan losses (80) (24) (96) (90) 3 56 231 — Recoveries of amounts charged off 58 — — — — — — 58 2,060 1,000 4,015 335 15 137 1,001 8,563 Amounts charged off — — — — (2) — — (2) Balance, September 30, 2021 $ 2,060 $ 1,000 $ 4,015 $ 335 $ 13 $ 137 $ 1,001 $ 8,561 For The Nine Months Ended September 30, 2022 Residential Real Estate Construction Real Estate Commercial Real Estate Commercial Consumer Municipal Unallocated Total (Dollars in thousands) Balance, December 31, 2021 $ 2,068 $ 837 $ 4,122 $ 275 $ 11 $ 86 $ 937 $ 8,336 Provision (credit) for loan 178 271 (203) 34 (4) 12 (288) — Recoveries of amounts — — — 2 4 — — 6 2,246 1,108 3,919 311 11 98 649 8,342 Amounts charged off — — — (1) (1) — — (2) Balance, September 30, 2022 $ 2,246 $ 1,108 $ 3,919 $ 310 $ 10 $ 98 $ 649 $ 8,340 For The Nine Months Ended September 30, 2021 Residential Real Estate Construction Real Estate Commercial Real Estate Commercial Consumer Municipal Unallocated Total (Dollars in thousands) Balance, December 31, 2020 $ 1,776 $ 763 $ 4,199 $ 458 $ 15 $ 214 $ 846 $ 8,271 Provision (credit) for loan 218 237 (184) (123) (1) (77) 155 225 Recoveries of amounts 66 — — — 1 — — 67 2,060 1,000 4,015 335 15 137 1,001 8,563 Amounts charged off — — — — (2) — — (2) Balance, September 30, 2021 $ 2,060 $ 1,000 $ 4,015 $ 335 $ 13 $ 137 $ 1,001 $ 8,561 The allocation of the ALL, summarized on the basis of the Company's impairment methodology by class of loan, as of the balance sheet dates, was as follows: September 30, 2022 Residential Real Estate Construction Real Estate Commercial Real Estate Commercial Consumer Municipal Unallocated Total (Dollars in thousands) Individually evaluated $ 22 $ — $ — $ — $ — $ — $ — $ 22 Collectively evaluated 2,224 1,108 3,919 310 10 98 649 8,318 Total allocated $ 2,246 $ 1,108 $ 3,919 $ 310 $ 10 $ 98 $ 649 $ 8,340 December 31, 2021 Residential Real Estate Construction Real Estate Commercial Real Estate Commercial Consumer Municipal Unallocated Total (Dollars in thousands) Individually evaluated $ 26 $ — $ 20 $ — $ — $ — $ — $ 46 Collectively evaluated 2,042 837 4,102 275 11 86 937 8,290 Total allocated $ 2,068 $ 837 $ 4,122 $ 275 $ 11 $ 86 $ 937 $ 8,336 The recorded investment in loans, summarized on the basis of the Company's impairment methodology by class of loan, as of the balance sheet dates, was as follows: September 30, 2022 Residential Real Estate Construction Real Estate Commercial Real Estate Commercial Consumer Municipal Total (Dollars in thousands) Individually evaluated $ 1,512 $ 64 $ 8,018 $ 7 $ — $ — $ 9,601 Collectively evaluated 325,257 98,925 369,440 42,221 2,129 90,475 928,447 Total $ 326,769 $ 98,989 $ 377,458 $ 42,228 $ 2,129 $ 90,475 $ 938,048 December 31, 2021 Residential Real Estate Construction Real Estate Commercial Real Estate Commercial Consumer Municipal Total (Dollars in thousands) Individually evaluated $ 1,750 $ 198 $ 4,819 $ 9 $ — $ — $ 6,776 Collectively evaluated 245,077 64,951 339,997 49,779 2,376 78,094 780,274 Total $ 246,827 $ 65,149 $ 344,816 $ 49,788 $ 2,376 $ 78,094 $ 787,050 Risk and collateral ratings are assigned to loans and are subject to ongoing monitoring by lending and credit personnel with such ratings updated annually or more frequently if warranted. The following is an overview of the Company's loan rating system: 1-3 Rating - Pass Risk-rating grades "1" through "3" comprise those loans ranging from those with lower than average credit risk, defined as borrowers with high liquidity, excellent financial condition, strong management, favorable industry trends or loans secured by highly liquid assets, through those with marginal credit risk, defined as borrowers that, while creditworthy, exhibit some characteristics requiring special attention by the account officer. 4-4.5 Rating - Satisfactory/Monitor Borrowers exhibit potential credit weaknesses or downward trends warranting management's attention. While potentially weak, these borrowers are currently marginally acceptable; no loss of principal or interest is envisioned. When warranted, these credits may be monitored on the watch list. 5-7 Rating - Substandard Borrowers exhibit well defined weaknesses that jeopardize the orderly liquidation of debt. The loan may be inadequately protected by the net worth and paying capacity of the obligor and/or the underlying collateral is inadequate. The following tables summarize the loan ratings applied by management to the Company's loans by class as of the balance sheet dates: September 30, 2022 Residential Real Estate Construction Real Estate Commercial Real Estate Commercial Consumer Municipal Total (Dollars in thousands) Pass $ 302,894 $ 47,839 $ 258,646 $ 37,648 $ 2,125 $ 90,475 $ 739,627 Satisfactory/Monitor 21,660 51,086 109,948 4,304 4 — 187,002 Substandard 2,215 64 8,864 276 — — 11,419 Total $ 326,769 $ 98,989 $ 377,458 $ 42,228 $ 2,129 $ 90,475 $ 938,048 December 31, 2021 Residential Real Estate Construction Real Estate Commercial Real Estate Commercial Consumer Municipal Total (Dollars in thousands) Pass $ 227,684 $ 39,135 $ 191,902 $ 45,407 $ 2,371 $ 78,094 $ 584,593 Satisfactory/Monitor 16,820 25,816 147,645 4,301 5 — 194,587 Substandard 2,323 198 5,269 80 — — 7,870 Total $ 246,827 $ 65,149 $ 344,816 $ 49,788 $ 2,376 $ 78,094 $ 787,050 The following tables provide information with respect to impaired loans by class of loan as of and for the three and nine months ended September 30, 2022 and September 30, 2021: As of September 30, 2022 For The Three Months Ended September 30, 2022 For the Nine Months Ended September 30, 2022 Recorded Investment Principal Balance Related Allowance Average Recorded Investment Interest Income Recognized Average Recorded Investment Interest Income Recognized (Dollars in thousands) Residential real estate $ 192 $ 202 $ 22 With an allowance recorded 192 202 22 Residential real estate 1,320 1,815 — Construction real estate 64 89 — Commercial real estate 8,018 8,530 — Commercial 7 7 — With no allowance recorded 9,409 10,441 — Residential real estate 1,512 2,017 22 $ 1,450 $ 17 $ 1,595 $ 77 Construction real estate 64 89 — 67 1 131 26 Commercial real estate 8,018 8,530 — 5,877 73 5,293 107 Commercial 7 7 — 8 — 8 — Total $ 9,601 $ 10,643 $ 22 $ 7,402 $ 91 $ 7,027 $ 210 ____________________ (1) Does not reflect government guaranties on impaired loans as of September 30, 2022 totaling $344 thousand. As of September 30, 2021 For The Three Months Ended September 30, 2021 For the Nine Months Ended September 30, 2021 Recorded Investment Principal Balance Related Allowance Average Recorded Investment Interest Income Recognized Average Recorded Investment Interest Income Recognized (Dollars in thousands) Residential real estate $ 1,773 $ 2,267 $ 26 $ 1,732 $ 95 $ 1,746 $ 172 Construction real estate 199 220 — 203 1 207 3 Commercial real estate 4,979 5,168 20 5,122 149 4,485 187 Commercial 10 12 — 11 — 100 6 Total $ 6,961 $ 7,667 $ 46 $ 7,068 $ 245 $ 6,538 $ 368 ____________________ (1) Does not reflect government guaranties on impaired loans as of September 30, 2021 totaling $350 thousand. The following table provides information with respect to impaired loans by class of loan as of December 31, 2021: December 31, 2021 Recorded Investment Principal Balance Related Allowance (Dollars in thousands) Residential real estate $ 199 $ 209 $ 26 Commercial real estate 1,591 1,764 20 With an allowance recorded 1,790 1,973 46 Residential real estate 1,551 2,043 — Construction real estate 198 218 — Commercial real estate 3,228 3,274 — Commercial 9 9 — With no allowance recorded 4,986 5,544 — Residential real estate 1,750 2,252 26 Construction real estate 198 218 — Commercial real estate 4,819 5,038 20 Commercial 9 9 — Total $ 6,776 $ 7,517 $ 46 ____________________ (1) Does not reflect government guaranties on impaired loans as of December 31, 2021 totaling $423 thousand. The following is a summary of TDR loans by class of loan as of the balance sheet dates: September 30, 2022 December 31, 2021 Number of Loans Principal Balance Number of Loans Principal Balance (Dollars in thousands) Residential real estate 25 $ 1,512 29 $ 1,750 Construction real estate 2 64 2 81 Commercial real estate 1 174 3 375 Commercial 1 7 1 9 Total 29 $ 1,757 35 $ 2,215 The TDR loans above represent loan modifications in which a concession was provided to the borrower, including due date extensions, maturity date extensions, interest rate reductions or the forgiveness of accrued interest. Troubled loans that are restructured and meet established thresholds are classified as impaired and a specific reserve amount is allocated to the ALL on the basis of the fair value of the collateral for collateral dependent loans, an observable market price, or the present value of anticipated future cash flows. There was no new TDR activity for the three and nine months ended September 30, 2022. The following table provides new TDRs for the three and nine months ended September 30, 2021. New TDRs During the New TDRs During the Three Months Ended September 30, 2021 Nine Months Ended September 30, 2021 Number of Loans Pre-Modification Outstanding Recorded Investment Post-Modification Outstanding Recorded Investment Number of Loans Pre-Modification Outstanding Recorded Investment Post-Modification Outstanding Recorded Investment (Dollars in thousands) Residential real estate 2 $ 445 $ 445 2 $ 445 $ 445 There were no TDR loans modified within the previous twelve months that subsequently defaulted during the three and nine months ended September 30, 2022 or 2021. TDR loans are considered defaulted at 90 days past due. In March 2020, the federal banking agencies issued guidance, confirmed by the FASB, that certain short-term modifications made to loans to borrowers affected by the COVID-19 pandemic and government shutdown orders would not be considered TDRs under specified circumstances. As of September 30, 2022, no loans remained subject to modified terms. At September 30, 2022 and December 31, 2021, the Company was not committed to lend any additional funds to borrowers whose loans were nonperforming, impaired or restructu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 Based Compensation</t>
        </is>
      </c>
      <c r="B4" s="4" t="inlineStr">
        <is>
          <t>Stock Based Compensation Under the Union Bankshares, Inc. 2014 Equity Incentive Plan, as amended in May 2022, a total of 150,000 shares of the Company’s common stock have been reserved for equity awards of incentive stock options, nonqualified stock options, restricted stock and RSUs to eligible officers and (except for awards of incentive stock options) nonemployee directors. Shares available for issuance of awards under the 2014 Equity Plan consist of unissued shares of the Company’s common stock and/or shares held in treasury. As of September 30, 2022, there were outstanding grants of RSUs under the 2014 Equity Plan as noted in the table below. RSUs. Each outstanding RSU represents the right to receive one share of the Company's common stock upon satisfaction of applicable vesting conditions. The general terms of the awards are described in the Company's 2021 Annual Report. Prior to vesting, the RSUs do not earn dividends or dividend equivalents, nor do they bear any voting rights. The following table summarizes the RSUs awarded to Company executives in 2020, 2021 and 2022, and the number of such RSUs remaining unvested as of September 30, 2022: Number of RSUs Granted Weighted Average Grant Date Fair Value Number of Unvested RSUs 2020 Award 8,918 $ 36.26 1,067 2021 Award 17,685 26.73 7,306 2022 Award 15,705 31.99 15,196 Total 42,308 23,569 Unrecognized compensation expense related to the unvested RSUs as of September 30, 2022 and 2021 was $422 thousand and $319 thousand, respectively, and $317 thousand as of December 31, 2021. On May 18, 2022, the Company's board of directors, as a component of total director compensation, granted an aggregate of 1,323 RSUs to the Company's non-employee directors. Each RSU represents the right to receive one share of the Company's common stock upon satisfaction of applicable vesting conditions. The RSUs will vest in May 2023, subject to continued board service through the vesting date, other than in the case of the director's death or disability. Prior to vesting, the RSUs do not earn dividends or dividend equivalents, nor do they bear any voting rights. Unrecognized director compensation expense related to the unvested RSUs as of September 30, 2022 was $26 thousa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Notes</t>
        </is>
      </c>
      <c r="B1" s="2" t="inlineStr">
        <is>
          <t>9 Months Ended</t>
        </is>
      </c>
    </row>
    <row r="2">
      <c r="B2" s="2" t="inlineStr">
        <is>
          <t>Sep. 30, 2022</t>
        </is>
      </c>
    </row>
    <row r="3">
      <c r="A3" s="3" t="inlineStr">
        <is>
          <t>Debt Disclosure [Abstract]</t>
        </is>
      </c>
      <c r="B3" s="4" t="inlineStr">
        <is>
          <t xml:space="preserve"> </t>
        </is>
      </c>
    </row>
    <row r="4">
      <c r="A4" s="4" t="inlineStr">
        <is>
          <t>Subordinated Notes</t>
        </is>
      </c>
      <c r="B4" s="4" t="inlineStr">
        <is>
          <t>Subordinated Notes In August 2021, the Company completed the private placement of $16.5 million in aggregate principal amount of fixed-to-floating rate subordinated notes due 2031 (the "Notes") to certain qualified institutional buyers and accredited investors. The Notes initially bear interest, payable semi-annually, at the rate of 3.25% per annum, until September 1, 2026. From and including September 1, 2026, the interest rate applicable to the outstanding principal amount due will reset quarterly to the then current three-month secured overnight financing rate (SOFR) plus 263 basis points. At its option, the Company may redeem the Notes, in whole or in part, beginning with the interest payment date of September 1, 2026 but not generally prior thereto, and on any scheduled interest payment date thereafter. The Notes qualify as Tier 2 capital instruments for the Company under bank regulatory capital guidelines. The Company used the proceeds primarily to provide additional capital support to the Company's wholly-owned subsidiary, Union Bank, to support growth and for other general corporate purposes. The unamortized issuance costs of the Notes were $304 thousand and $329 thousand at September 30, 2022 and December 31, 2021, respectively. There were $8 thousand and $25 thousand in issuance costs recorded in interest expense for the three and nine months ended September 30, 2022, respectively, and $3 thousand recorded for the three and nine months ended September 30, 2021. The Notes are presented net of unamortized issuance costs i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Comprehensive Loss</t>
        </is>
      </c>
      <c r="B1" s="2" t="inlineStr">
        <is>
          <t>9 Months Ended</t>
        </is>
      </c>
    </row>
    <row r="2">
      <c r="B2" s="2" t="inlineStr">
        <is>
          <t>Sep. 30, 2022</t>
        </is>
      </c>
    </row>
    <row r="3">
      <c r="A3" s="3" t="inlineStr">
        <is>
          <t>Equity [Abstract]</t>
        </is>
      </c>
      <c r="B3" s="4" t="inlineStr">
        <is>
          <t xml:space="preserve"> </t>
        </is>
      </c>
    </row>
    <row r="4">
      <c r="A4" s="4" t="inlineStr">
        <is>
          <t>Other Comprehensive Loss</t>
        </is>
      </c>
      <c r="B4" s="4" t="inlineStr">
        <is>
          <t>Other Comprehensive Loss Accounting principles generally require recognized revenue, expenses, gains and losses be included in net income or loss. Certain changes in assets and liabilities, such as the after tax effect of unrealized gains and losses on investment securities AFS that are not OTTI, are not reflected in the consolidated statements of income. The cumulative effect of such items, net of tax effect, is reported as a separate component of the equity section of the consolidated balance sheets (Accumulated OCI). OCI, along with net income, comprises the Company's total comprehensive income or loss. As of the balance sheet dates, the components of Accumulated OCI, net of tax, were: September 30, 2022 December 31, 2021 (Dollars in thousands) Net unrealized losses on investment securities AFS $ (40,938) $ (1,552) The following tables disclose the tax effects allocated to each component of OCI for the three and nine months ended September 30: Three Months Ended September 30, 2022 September 30, 2021 Before-Tax Amount Tax Benefit Net-of-Tax Amount Before-Tax Amount Tax Benefit Net-of-Tax Amount Investment securities AFS: (Dollars in thousands) Net unrealized holding losses arising during the period on investment securities AFS $ (15,872) $ 3,333 $ (12,539) $ (1,535) $ 322 $ (1,213) Reclassification adjustment for net losses on investment securities AFS realized in net income — — — 30 (6) 24 Total other comprehensive loss $ (15,872) $ 3,333 $ (12,539) $ (1,505) $ 316 $ (1,189) Nine Months Ended September 30, 2022 September 30, 2021 Before-Tax Amount Tax Benefit/Expense Net-of-Tax Amount Before-Tax Amount Tax Benefit Net-of-Tax Amount Investment securities AFS: (Dollars in thousands) Net unrealized holding losses arising during the period on investment securities AFS $ (49,824) $ 10,463 $ (39,361) $ (3,604) $ 756 $ (2,848) Reclassification adjustment for net (gains) losses on investment securities AFS realized in net income (31) 6 (25) 30 (6) 24 Total other comprehensive loss $ (49,855) $ 10,469 $ (39,386) $ (3,574) $ 750 $ (2,824) The following table discloses information concerning reclassification adjustments from OCI for the three and nine months ended September 30, 2022 and 2021: Three Months Ended Nine Months Ended Reclassification Adjustment Description September 30, 2022 September 30, 2021 September 30, 2022 September 30, 2021 Affected Line Item in (Dollars in thousands) Investment securities AFS: Net losses (gains) on investment securities AFS — 30 $ (31) $ 30 Net (losses) gains on sales of investment securities available-for-sale Tax (benefit) expense — (6) 6 (6) Provision for income taxes Total reclassifications $ — $ 24 $ (25) $ 24 Net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t>
        </is>
      </c>
      <c r="B4" s="4" t="inlineStr">
        <is>
          <t>Fair Value Measurement The Company utilizes FASB ASC Topic 820, Fair Value Measurement , as guidance for accounting for assets and liabilities carried at fair value. This standard defines fair value as the price that would be received, without adjustment for transaction costs, to sell an asset or paid to transfer a liability in an orderly transaction between market participants at the measurement date. Fair value is a market based measurement that should be determined based on assumptions that market participants would use in pricing an asset or liability. The guidance in FASB ASC Topic 820 establishes a three-level fair value hierarchy, which prioritizes the inputs used in measuring fair value. A financial instrument’s level within the fair value hierarchy is based on the lowest level of input that is significant to the fair value measurement. The three levels of the fair value hierarchy are: • Level 1 - Unadjusted quoted prices in active markets that are accessible at the measurement date for identical, unrestricted assets or liabilities; • Level 2 - Quoted prices for similar assets or liabilities in active markets, quoted pric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The following is a description of the valuation methodologies used for the Company’s assets that are measured on a recurring basis at estimated fair value: Investment securities AFS : Certain U.S. Treasury notes have been valued using unadjusted quoted prices from active markets and therefore have been classified as Level 1. However, the majority of the Company’s AFS securities have been valued utilizing Level 2 inputs. For these securities, the Company obtains fair value measurements from an independent pricing service. The fair value measurements consider observable data that may include market maker bids, quotes and pricing models. Inputs to the pricing models include recent trades, benchmark interest rates, spreads and actual and projected cash flows. Mutual funds : Mutual funds have been valued using unadjusted quoted prices from active markets and therefore have been classified as Level 1. Assets measured at fair value on a recurring basis at September 30, 2022 and December 31, 2021, segregated by fair value hierarchy level, are summarized below: Fair Value Measurements Fair Quoted Prices in Significant Significant September 30, 2022: (Dollars in thousands) Debt securities AFS: U.S. Government-sponsored enterprises $ 39,348 $ 2,523 $ 36,825 $ — Agency mortgage-backed 160,845 — 160,845 — State and political subdivisions 33,843 — 33,843 — Corporate 6,085 — 6,085 — Total debt securities $ 240,121 $ 2,523 $ 237,598 $ — Other investments: Mutual funds $ 1,134 $ 1,134 $ — $ — December 31, 2021: Debt securities AFS: U.S. Government-sponsored enterprises $ 36,638 $ 2,875 $ 33,763 $ — Agency mortgage-backed 178,250 — 178,250 — State and political subdivisions 45,254 — 45,254 — Corporate 7,677 — 7,677 — Total debt securities $ 267,819 $ 2,875 $ 264,944 $ — Other investments: Mutual funds $ 1,132 $ 1,132 $ — $ — There were no transfers in or out of Levels 1 and 2 during the three and nine months ended September 30, 2022 or the year ended December 31, 2021, nor were there any Level 3 assets at any time during these periods. Certain other assets and liabilities are measured at fair value on a nonrecurring basis, that is, the instruments are not measured at fair value on an ongoing basis but are subject to fair value adjustments in certain circumstances (for example, when there is evidence of impairment). Assets and liabilities measured at fair value on a nonrecurring basis in periods after initial recognition, such as collateral-dependent impaired loans, MSRs and OREO, were not considered material at September 30, 2022 or December 31, 2021. The Company has not elected to apply the fair value method to any financial assets or liabilities other than those situations where other accounting pronouncements require fair value measurements. FASB ASC Topic 825 , Financial Instruments, requires disclosure of the estimated fair value of financial instruments.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Management’s estimates and assumptions are inherently subjective and involve uncertainties and matters of significant judgment. Changes in assumptions could dramatically affect the estimated fair values. Accordingly, the fair value estimates may not be realized in an immediate settlement of the instrument. Certain financial instruments and all nonfinancial instruments may be excluded from disclosure requirements. Thus, the aggregate fair value amounts presented may not necessarily represent the actual underlying fair value of such instruments of the Company. As of the balance sheet dates, the estimated fair values and related carrying amounts of the Company's significant financial instruments were as follows: September 30, 2022 Fair Value Measurements Carrying Estimated Fair Quoted Prices Significant Significant (Dollars in thousands) Financial assets Cash and cash equivalents $ 32,141 $ 32,141 $ 32,141 $ — $ — Interest bearing deposits in banks 14,441 14,441 — 14,441 — Investment securities 241,255 241,255 3,657 237,598 — Loans held for sale 3,143 3,201 — 3,201 — Loans, net Residential real estate 324,977 295,825 — — 295,825 Construction real estate 98,019 97,068 — — 97,068 Commercial real estate 373,415 369,639 — — 369,639 Commercial 41,977 40,464 — — 40,464 Consumer 2,121 2,098 — — 2,098 Municipal 90,503 88,915 — — 88,915 Accrued interest receivable 3,254 3,254 — 827 2,427 Nonmarketable equity securities 1,816 N/A N/A N/A N/A Financial liabilities Deposits Noninterest bearing $ 337,513 $ 337,140 $ 337,140 $ — $ — Interest bearing 722,208 722,208 722,208 — — Time 136,691 133,348 — 133,348 — Borrowed funds Short-term 25,000 24,998 — 24,998 — Subordinated notes 16,196 13,964 — 13,964 — Accrued interest payable 90 90 — 90 — December 31, 2021 Fair Value Measurements Carrying Estimated Fair Quoted Prices Significant Significant (Dollars in thousands) Financial assets Cash and cash equivalents $ 65,922 $ 65,922 $ 65,922 $ — $ — Interest bearing deposits in banks 13,196 13,196 — 13,196 — Investment securities 268,951 268,951 4,007 264,944 — Loans held for sale 13,829 14,088 — 14,088 — Loans, net Residential real estate 244,980 246,573 — — 246,573 Construction real estate 64,370 64,539 — — 64,539 Commercial real estate 340,066 341,451 — — 341,451 Commercial 49,558 48,682 — — 48,682 Consumer 2,367 2,350 — — 2,350 Municipal 78,078 78,748 — — 78,748 Accrued interest receivable 3,248 3,248 — 734 2,514 Nonmarketable equity securities 1,164 N/A N/A N/A N/A Financial liabilities Deposits Noninterest bearing $ 264,888 $ 264,888 $ 264,888 $ — $ — Interest bearing 723,479 723,479 723,479 — — Time 106,715 106,588 — 106,588 — Subordinated notes 16,171 16,179 — 16,179 — Accrued interest payable 225 225 — 225 — The carrying amounts in the preceding tables are included in the consolidated balance sheets under the applicable captions. Accrued interest receivable and nonmarketable equity securities are included in Other assets i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4061</v>
      </c>
      <c r="C3" s="6" t="n">
        <v>4659</v>
      </c>
    </row>
    <row r="4">
      <c r="A4" s="4" t="inlineStr">
        <is>
          <t>Federal funds sold and overnight deposits</t>
        </is>
      </c>
      <c r="B4" s="5" t="n">
        <v>28080</v>
      </c>
      <c r="C4" s="5" t="n">
        <v>61263</v>
      </c>
    </row>
    <row r="5">
      <c r="A5" s="4" t="inlineStr">
        <is>
          <t>Cash and cash equivalents</t>
        </is>
      </c>
      <c r="B5" s="5" t="n">
        <v>32141</v>
      </c>
      <c r="C5" s="5" t="n">
        <v>65922</v>
      </c>
    </row>
    <row r="6">
      <c r="A6" s="4" t="inlineStr">
        <is>
          <t>Interest bearing deposits in banks</t>
        </is>
      </c>
      <c r="B6" s="5" t="n">
        <v>14441</v>
      </c>
      <c r="C6" s="5" t="n">
        <v>13196</v>
      </c>
    </row>
    <row r="7">
      <c r="A7" s="4" t="inlineStr">
        <is>
          <t>Investment securities available-for-sale</t>
        </is>
      </c>
      <c r="B7" s="5" t="n">
        <v>240121</v>
      </c>
      <c r="C7" s="5" t="n">
        <v>267819</v>
      </c>
    </row>
    <row r="8">
      <c r="A8" s="4" t="inlineStr">
        <is>
          <t>Other investments</t>
        </is>
      </c>
      <c r="B8" s="5" t="n">
        <v>1134</v>
      </c>
      <c r="C8" s="5" t="n">
        <v>1132</v>
      </c>
    </row>
    <row r="9">
      <c r="A9" s="4" t="inlineStr">
        <is>
          <t>Total investments</t>
        </is>
      </c>
      <c r="B9" s="5" t="n">
        <v>241255</v>
      </c>
      <c r="C9" s="5" t="n">
        <v>268951</v>
      </c>
    </row>
    <row r="10">
      <c r="A10" s="4" t="inlineStr">
        <is>
          <t>Loans held for sale</t>
        </is>
      </c>
      <c r="B10" s="5" t="n">
        <v>3143</v>
      </c>
      <c r="C10" s="5" t="n">
        <v>13829</v>
      </c>
    </row>
    <row r="11">
      <c r="A11" s="4" t="inlineStr">
        <is>
          <t>Loans</t>
        </is>
      </c>
      <c r="B11" s="5" t="n">
        <v>938048</v>
      </c>
      <c r="C11" s="5" t="n">
        <v>787050</v>
      </c>
    </row>
    <row r="12">
      <c r="A12" s="4" t="inlineStr">
        <is>
          <t>Allowance for loan losses</t>
        </is>
      </c>
      <c r="B12" s="5" t="n">
        <v>-8340</v>
      </c>
      <c r="C12" s="5" t="n">
        <v>-8336</v>
      </c>
    </row>
    <row r="13">
      <c r="A13" s="4" t="inlineStr">
        <is>
          <t>Net deferred loan costs</t>
        </is>
      </c>
      <c r="B13" s="5" t="n">
        <v>1304</v>
      </c>
      <c r="C13" s="5" t="n">
        <v>705</v>
      </c>
    </row>
    <row r="14">
      <c r="A14" s="4" t="inlineStr">
        <is>
          <t>Net loans</t>
        </is>
      </c>
      <c r="B14" s="5" t="n">
        <v>931012</v>
      </c>
      <c r="C14" s="5" t="n">
        <v>779419</v>
      </c>
    </row>
    <row r="15">
      <c r="A15" s="4" t="inlineStr">
        <is>
          <t>Premises and equipment, net</t>
        </is>
      </c>
      <c r="B15" s="5" t="n">
        <v>20718</v>
      </c>
      <c r="C15" s="5" t="n">
        <v>21615</v>
      </c>
    </row>
    <row r="16">
      <c r="A16" s="4" t="inlineStr">
        <is>
          <t>Company-owned life insurance</t>
        </is>
      </c>
      <c r="B16" s="5" t="n">
        <v>18411</v>
      </c>
      <c r="C16" s="5" t="n">
        <v>18764</v>
      </c>
    </row>
    <row r="17">
      <c r="A17" s="4" t="inlineStr">
        <is>
          <t>Other assets</t>
        </is>
      </c>
      <c r="B17" s="5" t="n">
        <v>39169</v>
      </c>
      <c r="C17" s="5" t="n">
        <v>23677</v>
      </c>
    </row>
    <row r="18">
      <c r="A18" s="4" t="inlineStr">
        <is>
          <t>Total assets</t>
        </is>
      </c>
      <c r="B18" s="5" t="n">
        <v>1300290</v>
      </c>
      <c r="C18" s="5" t="n">
        <v>1205373</v>
      </c>
    </row>
    <row r="19">
      <c r="A19" s="3" t="inlineStr">
        <is>
          <t>Deposits</t>
        </is>
      </c>
      <c r="B19" s="4" t="inlineStr">
        <is>
          <t xml:space="preserve"> </t>
        </is>
      </c>
      <c r="C19" s="4" t="inlineStr">
        <is>
          <t xml:space="preserve"> </t>
        </is>
      </c>
    </row>
    <row r="20">
      <c r="A20" s="4" t="inlineStr">
        <is>
          <t>Noninterest bearing</t>
        </is>
      </c>
      <c r="B20" s="5" t="n">
        <v>337513</v>
      </c>
      <c r="C20" s="5" t="n">
        <v>264888</v>
      </c>
    </row>
    <row r="21">
      <c r="A21" s="4" t="inlineStr">
        <is>
          <t>Interest bearing</t>
        </is>
      </c>
      <c r="B21" s="5" t="n">
        <v>722208</v>
      </c>
      <c r="C21" s="5" t="n">
        <v>723479</v>
      </c>
    </row>
    <row r="22">
      <c r="A22" s="4" t="inlineStr">
        <is>
          <t>Time</t>
        </is>
      </c>
      <c r="B22" s="5" t="n">
        <v>136691</v>
      </c>
      <c r="C22" s="5" t="n">
        <v>106715</v>
      </c>
    </row>
    <row r="23">
      <c r="A23" s="4" t="inlineStr">
        <is>
          <t>Total deposits</t>
        </is>
      </c>
      <c r="B23" s="5" t="n">
        <v>1196412</v>
      </c>
      <c r="C23" s="5" t="n">
        <v>1095082</v>
      </c>
    </row>
    <row r="24">
      <c r="A24" s="4" t="inlineStr">
        <is>
          <t>Borrowed funds</t>
        </is>
      </c>
      <c r="B24" s="5" t="n">
        <v>25000</v>
      </c>
      <c r="C24" s="5" t="n">
        <v>0</v>
      </c>
    </row>
    <row r="25">
      <c r="A25" s="4" t="inlineStr">
        <is>
          <t>Subordinated notes</t>
        </is>
      </c>
      <c r="B25" s="5" t="n">
        <v>16196</v>
      </c>
      <c r="C25" s="5" t="n">
        <v>16171</v>
      </c>
    </row>
    <row r="26">
      <c r="A26" s="4" t="inlineStr">
        <is>
          <t>Accrued interest and other liabilities</t>
        </is>
      </c>
      <c r="B26" s="5" t="n">
        <v>12954</v>
      </c>
      <c r="C26" s="5" t="n">
        <v>9779</v>
      </c>
    </row>
    <row r="27">
      <c r="A27" s="4" t="inlineStr">
        <is>
          <t>Total liabilities</t>
        </is>
      </c>
      <c r="B27" s="5" t="n">
        <v>1250562</v>
      </c>
      <c r="C27" s="5" t="n">
        <v>1121032</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2.00 par value; 7,500,000 shares authorized; 4,970,509 shares issued at September 30, 2022 and 4,967,093 shares issued at December 31, 2021</t>
        </is>
      </c>
      <c r="B30" s="5" t="n">
        <v>9941</v>
      </c>
      <c r="C30" s="5" t="n">
        <v>9934</v>
      </c>
    </row>
    <row r="31">
      <c r="A31" s="4" t="inlineStr">
        <is>
          <t>Additional paid-in capital</t>
        </is>
      </c>
      <c r="B31" s="5" t="n">
        <v>2150</v>
      </c>
      <c r="C31" s="5" t="n">
        <v>1769</v>
      </c>
    </row>
    <row r="32">
      <c r="A32" s="4" t="inlineStr">
        <is>
          <t>Retained earnings</t>
        </is>
      </c>
      <c r="B32" s="5" t="n">
        <v>82801</v>
      </c>
      <c r="C32" s="5" t="n">
        <v>78350</v>
      </c>
    </row>
    <row r="33">
      <c r="A33" s="4" t="inlineStr">
        <is>
          <t>Treasury stock at cost; 474,622 shares at September 30, 2022 and 473,438 shares at December 31, 2021</t>
        </is>
      </c>
      <c r="B33" s="5" t="n">
        <v>-4226</v>
      </c>
      <c r="C33" s="5" t="n">
        <v>-4160</v>
      </c>
    </row>
    <row r="34">
      <c r="A34" s="4" t="inlineStr">
        <is>
          <t>Accumulated other comprehensive loss</t>
        </is>
      </c>
      <c r="B34" s="5" t="n">
        <v>-40938</v>
      </c>
      <c r="C34" s="5" t="n">
        <v>-1552</v>
      </c>
    </row>
    <row r="35">
      <c r="A35" s="4" t="inlineStr">
        <is>
          <t>Total stockholders' equity</t>
        </is>
      </c>
      <c r="B35" s="5" t="n">
        <v>49728</v>
      </c>
      <c r="C35" s="5" t="n">
        <v>84341</v>
      </c>
    </row>
    <row r="36">
      <c r="A36" s="4" t="inlineStr">
        <is>
          <t>Total liabilities and stockholders' equity</t>
        </is>
      </c>
      <c r="B36" s="6" t="n">
        <v>1300290</v>
      </c>
      <c r="C36" s="6" t="n">
        <v>12053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Subsequent events represent events or transactions occurring after the balance sheet date but before the financial statements are issued. Financial statements are considered “issued” when they are widely distributed to shareholders and others for general use and reliance in a form and format that complies with GAAP. Events occurring subsequent to September 30, 2022 have been evaluated as to their potential impact to the consolidated financial statements. On October 19, 2022, the Company declared a regular quarterly cash dividend of $0.35 per share, payable November 3, 2022, to stockholders of record on October 29,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80" customWidth="1" min="2" max="2"/>
  </cols>
  <sheetData>
    <row r="1">
      <c r="A1" s="1" t="inlineStr">
        <is>
          <t>Basis of Presentation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interim consolidated financial statements of Union Bankshares, Inc. and Subsidiary (together, the Company) as of September 30, 2022, and for the three and nine months ended September 30, 2022 and 2021, have been prepared in conformity with GAAP for interim financial information, general practices within the banking industry, and the accounting policies described in the Company’s Annual Report on Form 10-K for the year ended December 31, 2021, as amended by Amendment No. 1 on Form 10-K/A (2021 Annual Report). The Company's sole subsidiary is Union Bank. In the opinion of the Company’s management, all adjustments, consisting only of normal recurring adjustments and disclosures necessary for a fair presentation of the information contained herein, have been made. This information should be read in conjunction with the Company’s 2021 Annual Report. The results of operations for the interim periods are not necessarily indicative of the results of operations to be expected for the full fiscal year ending December 31, 2022, or any future interim period. The Company is a “smaller reporting company” and as permitted under the rules and regulations of the SEC, has elected to provide its consolidated statements of income, comprehensive income, cash flows and changes in stockholders’ equity for a two year, rather than three year, period. The Company has also elected to provide certain other scaled disclosures in this report, as permitted for smaller reporting companies. Certain amounts in the 2021 consolidated financial statements have been reclassified to conform to the current year presentation.</t>
        </is>
      </c>
    </row>
    <row r="5">
      <c r="A5" s="4" t="inlineStr">
        <is>
          <t>Recent Accounting Pronouncements</t>
        </is>
      </c>
      <c r="B5" s="4" t="inlineStr">
        <is>
          <t xml:space="preserve">Recent Accounting Pronouncements In June 2016, the FASB issued ASU No. 2016-13, Financial Instruments-Credit Losses (Topic 326): Measurement of Credit Losses on Financial Instruments . Under this guidance, which will replace the existing incurred loss model for recognizing credit losses, banks and other lending institutions will be required to recognize the full amount of expected credit losses. The guidance in the ASU, which is referred to as the current expected credit loss model ("CECL"), requires that expected credit losses for financial assets held at the reporting date that are accounted for at amortized cost be measured and recognized based on historical experience and current and reasonably supportable forecasted conditions to reflect the full amount of expected credit losses. A modified version of these requirements also applies to debt securities classified as AFS. As initially proposed, the ASU was to become effective for fiscal years beginning after December 15, 2019, including interim periods within those fiscal years. Early adoption was permitted for fiscal years beginning after December 15, 2018, including interim periods within such years. In October 2019, the FASB approved amendments to delay the effective date of the ASU to fiscal years beginning after December 31, 2022, including interim periods within those fiscal years, for smaller reporting companies, as defined by the SEC, and other non-SEC reporting entities. The Company did not choose to early adopt the ASU. As the Company is a smaller reporting company, the ASU will become effective for the Company beginning with the 2023 fiscal year. The Company has established a CECL implementation team and developed a transition project plan. The Company utilizes a software package for its current calculation of the allowance for loan losses that will also be utilized for CECL implementation. Historical data has been compiled and continues to be collected and progress is ongoing surrounding CECL implementation and methodologies. In addition, the Company is conducting parallel calculations under the existing incurred loss model and the CECL model throughout 2022. The Company continues to review, validate and refine its CECL loss methodologies and control environment in preparation for adoption. The measures will facilitate the final implementation process and management's evaluation of the potential impact of the ASU on the Company's consolidated financial statements. In March 2020, the FASB issued ASU No. 2020-04, Reference Rate Reform (Topic 848): Facilitation of the Effects of Reference Rate Reform on Financial Reporting , and has issued subsequent amendments thereto, which provides temporary optional guidance to ease the potential burden in accounting for reference rate reform. The ASU provides optional expedients and exceptions for applying GAAP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The transition away from LIBOR is not expected to have a material impact on the Company's consolidated financial statements. In March 2022, the FASB issued ASU No. 2022-02, Financial Instruments - Credit Losses (Topic 326): Troubled Debt Restructurings and Vintage Disclosures which eliminates the accounting guidance for TDRs, while enhancing disclosure requirements for certain loan refinancings and restructurings by creditors when a borrower is experiencing financial difficulty. The ASU also requires disclosure of current period charge offs by year of origination for loans and leases. ASU No. 2022-02 is </t>
        </is>
      </c>
    </row>
    <row r="6">
      <c r="A6" s="4" t="inlineStr">
        <is>
          <t>Investment Securities</t>
        </is>
      </c>
      <c r="B6" s="4" t="inlineStr">
        <is>
          <t>The Company evaluates all investment securities on a quarterly basis, and more frequently when economic conditions warrant, to determine if an OTTI exists . A security is considered impaired if the fair value is lower than its amortized cost basis at the report date. If impaired, management then assesses whether the unrealized loss is OTT. An unrealized loss on a debt security is generally deemed to be OTT and a credit loss is deemed to exist if the present value of the expected future cash flows is less than the amortized cost basis of the debt security. The credit loss component of OTTI write-down is recorded, net of tax effect, through net income as a component of net OTTI losses in the consolidated statements of income, while the remaining portion of the impairment loss is recognized in OCI, provided the Company does not intend to sell the underlying debt security and it is "more likely than not" that the Company will not have to sell the debt security prior to recovery. Management considers the following factors in determining whether OTTI exists and the period over which the security is expected to recover: • The length of time, and extent to which, the fair value has been less than the amortized cost; • Adverse conditions specifically related to the security, industry, or geographic area; • The historical and implied volatility of the fair value of the security; • The payment structure of the debt security and the likelihood of the issuer being able to make payments that may increase in the future; • Failure of the issuer of the security to make scheduled interest or principal payments; • Any changes to the rating of the security by a rating agency; • Recoveries or additional declines in fair value subsequent to the balance sheet date; and • The nature of the issuer, including whether it is a private company, public entity or government-sponsored enterprise, and the existence or likelihood of any government or third party guaranty.</t>
        </is>
      </c>
    </row>
    <row r="7">
      <c r="A7" s="4" t="inlineStr">
        <is>
          <t>Loans</t>
        </is>
      </c>
      <c r="B7" s="4" t="inlineStr">
        <is>
          <t>Loans Loans receivable that management has the intent and ability to hold for the foreseeable future or until maturity or payoff are reported at their unpaid principal balances, adjusted for any charge-offs, the ALL, and any deferred fees or costs on originated loans and unamortized premiums or discounts on purchased loans. Loan interest income is accrued daily on outstanding balances. The following accounting policies, related to accrual and nonaccrual loans, apply to all portfolio segments and loan classes, which the Company considers to be the same. The accrual of interest is normally discontinued when a loan is specifically determined to be impaired and/or management believes, after considering collection efforts and other factors, that the borrower's financial condition is such that collection of interest is doubtful. Generally, any unpaid interest previously accrued on those loans is reversed against current period interest income. A loan may be restored to accrual status when its financial status has significantly improved and there is no principal or interest past due. A loan may also be restored to accrual status if the borrower makes six consecutive monthly payments or the lump sum equivalent. Income on nonaccrual loans is generally not recognized unless a loan is returned to accrual status or after all principal has been collected. Interest income generally is not recognized on impaired loans unless the likelihood of further loss is remote. Interest payments received on such loans are generally applied as a reduction of the loan principal balance. Delinquency status is determined based on contractual terms for all portfolio segments and loan classes. Loans past due 30 days or more are considered delinquent. Loans are considered in process of foreclosure when a judgment of foreclosure has been issued by the court. Loan origination fees and direct loan origination costs are deferred and amortized as an adjustment of the related loan's yield using methods that approximate the interest method. The Company generally amortizes these amounts over the estimated average life of the related loans.</t>
        </is>
      </c>
    </row>
    <row r="8">
      <c r="A8" s="4" t="inlineStr">
        <is>
          <t>Allowance for Loan Losses and Credit Quality</t>
        </is>
      </c>
      <c r="B8" s="4" t="inlineStr">
        <is>
          <t>Allowance for Loan Losses and Credit Quality The ALL is established for estimated losses in the loan portfolio through a provision for loan losses charged to earnings. For all loan classes, loan losses are charged against the ALL when management believes the loan balance is uncollectible or in accordance with federal guidelines. Subsequent recoveries, if any, are credited to the ALL. The ALL is maintained at a level believed by management to be appropriate to absorb probable credit losses inherent in the loan portfolio as of the balance sheet date. The amount of the ALL is based on management's periodic evaluation of the collectability of the loan portfolio, including the nature, volume and risk characteristics of the portfolio, credit concentrations, trends in historical loss experience, estimated value of any underlying collateral, specific impaired loans and economic conditions. There was no change to the methodology used to estimate the ALL during the third quarter of 2022. While management uses available information to recognize losses on loans, future additions to the ALL may be necessary based on changes in economic conditions or other relevant factors. In addition, various regulatory agencies, as an integral part of their examination process, regularly review the Company's ALL. Such agencies may require the Company to recognize additions to the ALL, with a corresponding charge to earnings, based on their judgments about information available to them at the time of their examination, which may not be currently available to management. The ALL consists of specific, general and unallocated components. The specific component relates to the loans that are classified as impaired. Loans are evaluated for impairment and may be classified as impaired when management believes it is probable that the Company will not collect all the contractual interest and principal payments as scheduled in the loan agreement. Impaired loans may also include troubled loans that are restructured. A TDR occurs when the Company, for economic or legal reasons related to the borrower's financial difficulties, grants a concession to the borrower that would otherwise not be granted. A TDR classification may result from the transfer of assets to the Company in partial satisfaction of a troubled loan, a modification of a loan's terms (such as reduction of stated interest rates below market rates, extension of maturity that does not conform to the Company's policies, reduction of the face amount of the loan, reduction of accrued interest, or reduction or deferment of loan payments), or a combination. A specific reserve amount is allocated to the ALL for individual loans that have been classified as impaired based on management's estimate of the fair value of the collateral for collateral dependent loans, an observable market price, or the present value of anticipated future cash flows. The Company accounts for the change in present value attributable to the passage of time in the loan loss reserve. Large groups of smaller balance homogeneous loans are collectively evaluated for impairment. Accordingly, the Company does not separately identify individual consumer, real estate or small balance commercial loans for impairment evaluation, unless such loans are subject to a restructuring agreement or have been identified as impaired as part of a larger customer relationship. Based on an evaluation of the Company's historical loss experience on substandard commercial loans, management has established the commercial loan threshold for individual impairment evaluation as commercial loan relationships with aggregate balances greater than $500 thousand. The general component represents the level of ALL allocable to each loan portfolio segment with similar risk characteristics and is determined based on historical loss experience, adjusted for qualitative factors, for each class of loan. Management deems a five year average to be an appropriate time frame on which to base historical losses for each portfolio segment. Qualitative factors considered include underwriting, economic and market conditions, portfolio composition, collateral values, delinquencies, lender experience and legal issues. The qualitative factors are determined based on the various risk characteristics of each portfolio segment. Risk characteristics relevant to each portfolio segment are as follows: • Residential real estate - Loans in this segment are collateralized by owner-occupied 1-4 family residential real estate, second and vacation homes, 1-4 family investment properties, home equity and second mortgage loans. Repayment is dependent on the credit quality of the individual borrower. The overall health of the economy, including unemployment rates and housing prices, could have an effect on the credit quality of this segment. • Construction real estate - Loans in this segment include residential and commercial construction properties, commercial real estate development loans (while in the construction phase of the projects), land and land development loans. Repayment is dependent on the credit quality of the individual borrower and/or the underlying cash flows generated by the properties being constructed. The overall health of the economy, including unemployment rates, housing prices, vacancy rates and material costs, could have an effect on the credit quality of this segment. • Commercial real estate - Loans in this segment are primarily properties occupied by businesses or income-producing properties. The underlying cash flows generated by the properties may be adversely impacted by a downturn in the economy as evidenced by a general slowdown in business or increased vacancy rates which, in turn, could have an effect on the credit quality of this segment. Management requests business financial statements at least annually and monitors the cash flows of these loans. • Commercial - Loans in this segment are made to businesses and are generally secured by non-real estate assets of the business. Repayment is expected from the cash flows of the business. A weakened economy, and resultant decreased consumer or business spending, could have an effect on the credit quality of this segment. • Consumer - Loans in this segment are made to individuals for personal expenditures, such as an automobile purchase, and include unsecured loans. Repayment is primarily dependent on the credit quality of the individual borrower. The overall health of the economy, including unemployment, could have an effect on the credit quality of this segment. • Municipal - Loans in this segment are made to municipalities located within the Company's service area. Repayment is primarily dependent on taxes or other funds collected by the municipalities. Management considers there to be minimal risk surrounding the credit quality of this segment. Management increased certain economic qualitative factors utilized to estimate the ALL during 2020 at the onset of the COVID-19 pandemic. During 2021, the economic qualitative reserve factor assigned to each loan portfolio in the ALL estimate was decreased due to continued indications of economic improvement. COVID-19 restrictions were lifted in June 2021 and the majority of borrowers that had executed loan modifications due to COVID-19 were no longer subject to modified terms. Based on these continued improving economic trends, the economic qualitative reserve factor assigned to all loan portfolios, except the municipal loan portfolio, was decreased 5 bps during each of the first, second and third quarters of 2022. An unallocated component is maintained to cover uncertainties that could affect management's estimate of probable losses. The unallocated component of the ALL reflects the margin of imprecision inherent in the underlying assumptions used in the methodologies for estimating specific and general losses in the portfolio. All evaluations are inherently subjective as they require estimates that are susceptible to significant revision as more information becomes available or as changes occur in economic conditions or other relevant factors. Despite the allocation shown in the tables below, the ALL is general in nature and is available to absorb losses from any class of loan.</t>
        </is>
      </c>
    </row>
    <row r="9">
      <c r="A9" s="4" t="inlineStr">
        <is>
          <t>Other Comprehensive Loss</t>
        </is>
      </c>
      <c r="B9" s="4" t="inlineStr">
        <is>
          <t>Other Comprehensive LossAccounting principles generally require recognized revenue, expenses, gains and losses be included in net income or loss. Certain changes in assets and liabilities, such as the after tax effect of unrealized gains and losses on investment securities AFS that are not OTTI, are not reflected in the consolidated statements of income. The cumulative effect of such items, net of tax effect, is reported as a separate component of the equity section of the consolidated balance sheets (Accumulated OCI). OCI, along with net income, comprises the Company's total comprehensive income or loss.</t>
        </is>
      </c>
    </row>
    <row r="10">
      <c r="A10" s="4" t="inlineStr">
        <is>
          <t>Fair Value Measurement</t>
        </is>
      </c>
      <c r="B10" s="4" t="inlineStr">
        <is>
          <t>Fair Value Measurement The Company utilizes FASB ASC Topic 820, Fair Value Measurement , as guidance for accounting for assets and liabilities carried at fair value. This standard defines fair value as the price that would be received, without adjustment for transaction costs, to sell an asset or paid to transfer a liability in an orderly transaction between market participants at the measurement date. Fair value is a market based measurement that should be determined based on assumptions that market participants would use in pricing an asset or liability. The guidance in FASB ASC Topic 820 establishes a three-level fair value hierarchy, which prioritizes the inputs used in measuring fair value. A financial instrument’s level within the fair value hierarchy is based on the lowest level of input that is significant to the fair value measurement. The three levels of the fair value hierarchy are: • Level 1 - Unadjusted quoted prices in active markets that are accessible at the measurement date for identical, unrestricted assets or liabilities; • Level 2 - Quoted prices for similar assets or liabilities in active markets, quoted pric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t>
        </is>
      </c>
    </row>
    <row r="11">
      <c r="A11" s="4" t="inlineStr">
        <is>
          <t>Fair Value Measurement</t>
        </is>
      </c>
      <c r="B11" s="4" t="inlineStr">
        <is>
          <t>The following is a description of the valuation methodologies used for the Company’s assets that are measured on a recurring basis at estimated fair value: Investment securities AFS : Certain U.S. Treasury notes have been valued using unadjusted quoted prices from active markets and therefore have been classified as Level 1. However, the majority of the Company’s AFS securities have been valued utilizing Level 2 inputs. For these securities, the Company obtains fair value measurements from an independent pricing service. The fair value measurements consider observable data that may include market maker bids, quotes and pricing models. Inputs to the pricing models include recent trades, benchmark interest rates, spreads and actual and projected cash flows. Mutual funds : Mutual funds have been valued using unadjusted quoted prices from active markets and therefore have been classified as Level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Tables)</t>
        </is>
      </c>
      <c r="B1" s="2" t="inlineStr">
        <is>
          <t>9 Months Ended</t>
        </is>
      </c>
    </row>
    <row r="2">
      <c r="B2" s="2" t="inlineStr">
        <is>
          <t>Sep. 30, 2022</t>
        </is>
      </c>
    </row>
    <row r="3">
      <c r="A3" s="3" t="inlineStr">
        <is>
          <t>Accounting Policies [Abstract]</t>
        </is>
      </c>
      <c r="B3" s="4" t="inlineStr">
        <is>
          <t xml:space="preserve"> </t>
        </is>
      </c>
    </row>
    <row r="4">
      <c r="A4" s="4" t="inlineStr">
        <is>
          <t>Schedule of Acronyms, Abbreviations and Capitalized Terms</t>
        </is>
      </c>
      <c r="B4" s="4" t="inlineStr">
        <is>
          <t>In addition to the definitions set forth elsewhere in this report, the acronyms, abbreviations and capitalized terms identified below are used throughout this Form 10-Q, including Part I. "Financial Information" and Part II. "Other Information". The following is provided to aid the reader and provide a reference page when reviewing this Form 10-Q. AFS: Available-for-sale ICS: Insured Cash Sweeps of the Promontory Interfinancial Network ALCO: Asset Liability Committee IRS: Internal Revenue Service ALL: Allowance for loan losses MBS: Mortgage-backed security ASC: Accounting Standards Codification MSRs: Mortgage servicing rights ASU: Accounting Standards Update OAO: Other assets owned Board: Board of Directors OCI: Other comprehensive income (loss) bp or bps: Basis point(s) OFAC: U.S. Office of Foreign Assets Control CARES Act: Coronavirus Aid, Relief and Economic Security Act OREO: Other real estate owned CDARS: Certificate of Deposit Accounts Registry Service of the Promontory Interfinancial Network OTTI: Other-than-temporary impairment Company: Union Bankshares, Inc. and Subsidiary OTT: Other-than-temporary COVID-19: Novel Coronavirus PPP: Paycheck Protection Program Dodd-Frank Act: The Dodd-Frank Wall Street Reform and Consumer Protection Act of 2010 RD: USDA Rural Development DRIP: Dividend Reinvestment Plan RSU: Restricted Stock Unit FASB: Financial Accounting Standards Board SBA: U.S. Small Business Administration FDIC: Federal Deposit Insurance Corporation SEC: U.S. Securities and Exchange Commission FHA: U.S. Federal Housing Administration TDR: Troubled-debt restructuring FHLB: Federal Home Loan Bank of Boston Union: Union Bank, the sole subsidiary of Union Bankshares, Inc FRB: Federal Reserve Board USDA: U.S. Department of Agriculture FHLMC/Freddie Mac: Federal Home Loan Mortgage Corporation VA: U.S. Veterans Administration GAAP: Generally Accepted Accounting Principles in the United States 2014 Equity Plan: 2014 Equity Incentive Plan, as amended HTM: Held-to-maturity 2021 Annual Report: Annual Report on Form 10-K for the year ended December 31, 2021, as amended by Amendment No. 1 on Form 10-K/A HUD: U.S. Department of Housing and Urban Develop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r Share Information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The following table presents the reconciliation between the calculation of basic EPS and diluted EPS for the three and nine months ended September 30, 2022 and 2021: For the Three Months For the Nine Months 2022 2021 2022 2021 (Dollars in thousands, except per share data) Net income $ 3,758 $ 3,925 $ 9,171 $ 9,792 Weighted average common shares outstanding for basic EPS 4,495,348 4,485,046 4,494,751 4,482,678 Dilutive effect of stock-based awards (1) 26,625 27,044 19,354 25,474 Weighted average common and potential common shares for diluted EPS 4,521,973 4,512,090 4,514,105 4,508,152 Earnings per common share: Basic EPS $ 0.84 $ 0.87 $ 2.04 $ 2.18 Diluted EPS $ 0.83 $ 0.87 $ 2.03 $ 2.17 ____________________ (1) Dilutive effect of stock based awards represents the effect of the assumed exercise of stock options (2021 only) and vesting of restricted stock units. Unvested awards do not have dividend or dividend equivalent righ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Debt Securities, Available-for-sale</t>
        </is>
      </c>
      <c r="B4" s="4" t="inlineStr">
        <is>
          <t xml:space="preserve">Debt securities AFS as of the balance sheet dates consisted of the following: September 30, 2022 Amortized Gross Gross Fair (Dollars in thousands) U.S. Government-sponsored enterprises $ 45,278 $ 4 $ (5,934) $ 39,348 Agency mortgage-backed 196,908 — (36,063) 160,845 State and political subdivisions 43,416 24 (9,597) 33,843 Corporate 6,339 — (254) 6,085 Total $ 291,941 $ 28 $ (51,848) $ 240,121 December 31, 2021 Amortized Gross Gross Fair (Dollars in thousands) U.S. Government-sponsored enterprises $ 37,176 $ 55 $ (593) $ 36,638 Agency mortgage-backed 181,216 574 (3,540) 178,250 State and political subdivisions 44,068 1,293 (107) 45,254 Corporate 7,323 381 (27) 7,677 Total $ 269,783 $ 2,303 $ (4,267) $ 267,819 </t>
        </is>
      </c>
    </row>
    <row r="5">
      <c r="A5" s="4" t="inlineStr">
        <is>
          <t>Schedule of Debt Securities by Contractual Maturity</t>
        </is>
      </c>
      <c r="B5" s="4" t="inlineStr">
        <is>
          <t xml:space="preserve">The amortized cost and estimated fair value of debt securities by contractual scheduled maturity as of September 30, 2022 were as follows: Amortized Fair Available-for-sale (Dollars in thousands) Due in one year or less $ 5 $ 5 Due from one to five years 16,620 15,161 Due from five to ten years 33,011 28,740 Due after ten years 45,397 35,370 95,033 79,276 Agency mortgage-backed 196,908 160,845 Total debt securities available-for-sale $ 291,941 $ 240,121 </t>
        </is>
      </c>
    </row>
    <row r="6">
      <c r="A6" s="4" t="inlineStr">
        <is>
          <t>Schedule of Unrealized Loss on Investments</t>
        </is>
      </c>
      <c r="B6" s="4" t="inlineStr">
        <is>
          <t>Information pertaining to all debt securities AFS with gross unrealized losses as of the balance sheet dates, aggregated by investment category and length of time that individual securities have been in a continuous loss position, follows: September 30, 2022 Less Than 12 Months 12 Months and over Total Number Fair Gross Number Fair Gross Number Fair Gross (Dollars in thousands) U.S. Government- 10 $ 10,585 $ (1,427) 24 $ 25,520 $ (4,507) 34 $ 36,105 $ (5,934) Agency mortgage-backed 48 82,858 (15,176) 45 77,987 (20,887) 93 160,845 (36,063) State and political 67 32,606 (9,237) 1 710 (360) 68 33,316 (9,597) Corporate 10 4,681 (157) 3 1,404 (97) 13 6,085 (254) Total 135 $ 130,730 $ (25,997) 73 $ 105,621 $ (25,851) 208 $ 236,351 $ (51,848) December 31, 2021 Less Than 12 Months 12 Months and over Total Number Fair Gross Number Fair Gross Number Fair Gross (Dollars in thousands) U.S. Government- 18 $ 29,754 $ (464) 14 $ 3,885 $ (129) 32 $ 33,639 $ (593) Agency mortgage-backed 41 130,742 (2,252) 17 32,955 (1,288) 58 163,697 (3,540) State and political 17 17,483 (107) — — — 17 17,483 (107) Corporate 2 985 (15) 1 488 (12) 3 1,473 (27) Total 78 $ 178,964 $ (2,838) 32 $ 37,328 $ (1,429) 110 $ 216,292 $ (4,267)</t>
        </is>
      </c>
    </row>
    <row r="7">
      <c r="A7" s="4" t="inlineStr">
        <is>
          <t>Schedule of Realized Gain (Loss)</t>
        </is>
      </c>
      <c r="B7" s="4" t="inlineStr">
        <is>
          <t>The following table presents the proceeds from sales and calls resulting in gross realized gains and gross realized losses from the disposition of AFS securities: For The Three Months Ended September 30, For The Nine Months Ended September 30, 2022 2021 2022 2021 (Dollars in thousands) Proceeds from sales $ — $ 8,718 $ 6,827 $ 8,718 Proceeds from calls — — 502 — Gross gains — 27 81 27 Gross losses — (57) (50) (57) Net (losses) gains on sales of investment securities AFS $ — $ (30) $ 31 $ (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ans (Tables)</t>
        </is>
      </c>
      <c r="B1" s="2" t="inlineStr">
        <is>
          <t>9 Months Ended</t>
        </is>
      </c>
    </row>
    <row r="2">
      <c r="B2" s="2" t="inlineStr">
        <is>
          <t>Sep. 30, 2022</t>
        </is>
      </c>
    </row>
    <row r="3">
      <c r="A3" s="3" t="inlineStr">
        <is>
          <t>Receivables [Abstract]</t>
        </is>
      </c>
      <c r="B3" s="4" t="inlineStr">
        <is>
          <t xml:space="preserve"> </t>
        </is>
      </c>
    </row>
    <row r="4">
      <c r="A4" s="4" t="inlineStr">
        <is>
          <t>Schedule Of Composition of Net Loans</t>
        </is>
      </c>
      <c r="B4" s="4" t="inlineStr">
        <is>
          <t xml:space="preserve">The composition of Net loans as of the balance sheet dates was as follows: September 30, December 31, (Dollars in thousands) Residential real estate $ 326,769 $ 246,827 Construction real estate 98,989 65,149 Commercial real estate 377,458 344,816 Commercial 42,228 49,788 Consumer 2,129 2,376 Municipal 90,475 78,094 Gross loans 938,048 787,050 Allowance for loan losses (8,340) (8,336) Net deferred loan costs 1,304 705 Net loans $ 931,012 $ 779,419 </t>
        </is>
      </c>
    </row>
    <row r="5">
      <c r="A5" s="4" t="inlineStr">
        <is>
          <t>Schedule Of Current, Past due and Nonaccrual Loans</t>
        </is>
      </c>
      <c r="B5" s="4" t="inlineStr">
        <is>
          <t xml:space="preserve">A summary of current, past due and nonaccrual loans as of the balance sheet dates follows: September 30, 2022 Current 30-59 Days 60-89 Days 90 Days and Over and Accruing Nonaccrual Total (Dollars in thousands) Residential real estate $ 325,444 $ 25 $ 887 $ 308 $ 105 $ 326,769 Construction real estate 98,936 — 43 — 10 98,989 Commercial real estate 374,242 1,950 — — 1,266 377,458 Commercial 41,762 241 225 — — 42,228 Consumer 2,129 — — — — 2,129 Municipal 90,475 — — — — 90,475 Total $ 932,988 $ 2,216 $ 1,155 $ 308 $ 1,381 $ 938,048 December 31, 2021 Current 30-59 Days 60-89 Days 90 Days and Over and Accruing Nonaccrual Total (Dollars in thousands) Residential real estate $ 245,169 $ 1,328 $ 130 $ 53 $ 147 $ 246,827 Construction real estate 64,939 72 — — 138 65,149 Commercial real estate 340,209 242 — — 4,365 344,816 Commercial 49,699 36 8 45 — 49,788 Consumer 2,376 — — — — 2,376 Municipal 78,094 — — — — 78,094 Total $ 780,486 $ 1,678 $ 138 $ 98 $ 4,650 $ 787,0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Allowance for Loan Losses and Credit Quality (Tables)</t>
        </is>
      </c>
      <c r="B1" s="2" t="inlineStr">
        <is>
          <t>9 Months Ended</t>
        </is>
      </c>
    </row>
    <row r="2">
      <c r="B2" s="2" t="inlineStr">
        <is>
          <t>Sep. 30, 2022</t>
        </is>
      </c>
    </row>
    <row r="3">
      <c r="A3" s="3" t="inlineStr">
        <is>
          <t>Credit Loss [Abstract]</t>
        </is>
      </c>
      <c r="B3" s="4" t="inlineStr">
        <is>
          <t xml:space="preserve"> </t>
        </is>
      </c>
    </row>
    <row r="4">
      <c r="A4" s="4" t="inlineStr">
        <is>
          <t>Schedule Of Allowance For Loan Losses, By Class</t>
        </is>
      </c>
      <c r="B4" s="4" t="inlineStr">
        <is>
          <t xml:space="preserve">Changes in the ALL, by class of loans, for the three and nine months ended September 30, 2022 and 2021 were as follows: For The Three Months Ended September 30, 2022 Residential Real Estate Construction Real Estate Commercial Real Estate Commercial Consumer Municipal Unallocated Total (Dollars in thousands) Balance, June 30, 2022 $ 2,239 $ 957 $ 4,004 $ 318 $ 10 $ 27 $ 785 $ 8,340 Provision (credit) for loan losses 7 151 (85) (8) — 71 (136) — Recoveries of amounts charged off — — — — — — — — 2,246 1,108 3,919 310 10 98 649 8,340 Amounts charged off — — — — — — — — Balance, September 30, 2022 $ 2,246 $ 1,108 $ 3,919 $ 310 $ 10 $ 98 $ 649 $ 8,340 For The Three Months Ended September 30, 2021 Residential Real Estate Construction Real Estate Commercial Real Estate Commercial Consumer Municipal Unallocated Total (Dollars in thousands) Balance, June 30, 2021 $ 2,082 $ 1,024 $ 4,111 $ 425 $ 12 $ 81 $ 770 $ 8,505 Provision (credit) for loan losses (80) (24) (96) (90) 3 56 231 — Recoveries of amounts charged off 58 — — — — — — 58 2,060 1,000 4,015 335 15 137 1,001 8,563 Amounts charged off — — — — (2) — — (2) Balance, September 30, 2021 $ 2,060 $ 1,000 $ 4,015 $ 335 $ 13 $ 137 $ 1,001 $ 8,561 For The Nine Months Ended September 30, 2022 Residential Real Estate Construction Real Estate Commercial Real Estate Commercial Consumer Municipal Unallocated Total (Dollars in thousands) Balance, December 31, 2021 $ 2,068 $ 837 $ 4,122 $ 275 $ 11 $ 86 $ 937 $ 8,336 Provision (credit) for loan 178 271 (203) 34 (4) 12 (288) — Recoveries of amounts — — — 2 4 — — 6 2,246 1,108 3,919 311 11 98 649 8,342 Amounts charged off — — — (1) (1) — — (2) Balance, September 30, 2022 $ 2,246 $ 1,108 $ 3,919 $ 310 $ 10 $ 98 $ 649 $ 8,340 For The Nine Months Ended September 30, 2021 Residential Real Estate Construction Real Estate Commercial Real Estate Commercial Consumer Municipal Unallocated Total (Dollars in thousands) Balance, December 31, 2020 $ 1,776 $ 763 $ 4,199 $ 458 $ 15 $ 214 $ 846 $ 8,271 Provision (credit) for loan 218 237 (184) (123) (1) (77) 155 225 Recoveries of amounts 66 — — — 1 — — 67 2,060 1,000 4,015 335 15 137 1,001 8,563 Amounts charged off — — — — (2) — — (2) Balance, September 30, 2021 $ 2,060 $ 1,000 $ 4,015 $ 335 $ 13 $ 137 $ 1,001 $ 8,561 </t>
        </is>
      </c>
    </row>
    <row r="5">
      <c r="A5" s="4" t="inlineStr">
        <is>
          <t>Schedule Of Allocation of Allowance for Loan Losses by Impairment Methodology</t>
        </is>
      </c>
      <c r="B5" s="4" t="inlineStr">
        <is>
          <t xml:space="preserve">The allocation of the ALL, summarized on the basis of the Company's impairment methodology by class of loan, as of the balance sheet dates, was as follows: September 30, 2022 Residential Real Estate Construction Real Estate Commercial Real Estate Commercial Consumer Municipal Unallocated Total (Dollars in thousands) Individually evaluated $ 22 $ — $ — $ — $ — $ — $ — $ 22 Collectively evaluated 2,224 1,108 3,919 310 10 98 649 8,318 Total allocated $ 2,246 $ 1,108 $ 3,919 $ 310 $ 10 $ 98 $ 649 $ 8,340 December 31, 2021 Residential Real Estate Construction Real Estate Commercial Real Estate Commercial Consumer Municipal Unallocated Total (Dollars in thousands) Individually evaluated $ 26 $ — $ 20 $ — $ — $ — $ — $ 46 Collectively evaluated 2,042 837 4,102 275 11 86 937 8,290 Total allocated $ 2,068 $ 837 $ 4,122 $ 275 $ 11 $ 86 $ 937 $ 8,336 </t>
        </is>
      </c>
    </row>
    <row r="6">
      <c r="A6" s="4" t="inlineStr">
        <is>
          <t>Schedule Of Allocation of Investment in Loans by Impairment Methodology</t>
        </is>
      </c>
      <c r="B6" s="4" t="inlineStr">
        <is>
          <t xml:space="preserve">The recorded investment in loans, summarized on the basis of the Company's impairment methodology by class of loan, as of the balance sheet dates, was as follows: September 30, 2022 Residential Real Estate Construction Real Estate Commercial Real Estate Commercial Consumer Municipal Total (Dollars in thousands) Individually evaluated $ 1,512 $ 64 $ 8,018 $ 7 $ — $ — $ 9,601 Collectively evaluated 325,257 98,925 369,440 42,221 2,129 90,475 928,447 Total $ 326,769 $ 98,989 $ 377,458 $ 42,228 $ 2,129 $ 90,475 $ 938,048 December 31, 2021 Residential Real Estate Construction Real Estate Commercial Real Estate Commercial Consumer Municipal Total (Dollars in thousands) Individually evaluated $ 1,750 $ 198 $ 4,819 $ 9 $ — $ — $ 6,776 Collectively evaluated 245,077 64,951 339,997 49,779 2,376 78,094 780,274 Total $ 246,827 $ 65,149 $ 344,816 $ 49,788 $ 2,376 $ 78,094 $ 787,050 </t>
        </is>
      </c>
    </row>
    <row r="7">
      <c r="A7" s="4" t="inlineStr">
        <is>
          <t>Schedule Of Financing Receivable Credit Quality Indicators</t>
        </is>
      </c>
      <c r="B7" s="4" t="inlineStr">
        <is>
          <t xml:space="preserve">The following tables summarize the loan ratings applied by management to the Company's loans by class as of the balance sheet dates: September 30, 2022 Residential Real Estate Construction Real Estate Commercial Real Estate Commercial Consumer Municipal Total (Dollars in thousands) Pass $ 302,894 $ 47,839 $ 258,646 $ 37,648 $ 2,125 $ 90,475 $ 739,627 Satisfactory/Monitor 21,660 51,086 109,948 4,304 4 — 187,002 Substandard 2,215 64 8,864 276 — — 11,419 Total $ 326,769 $ 98,989 $ 377,458 $ 42,228 $ 2,129 $ 90,475 $ 938,048 December 31, 2021 Residential Real Estate Construction Real Estate Commercial Real Estate Commercial Consumer Municipal Total (Dollars in thousands) Pass $ 227,684 $ 39,135 $ 191,902 $ 45,407 $ 2,371 $ 78,094 $ 584,593 Satisfactory/Monitor 16,820 25,816 147,645 4,301 5 — 194,587 Substandard 2,323 198 5,269 80 — — 7,870 Total $ 246,827 $ 65,149 $ 344,816 $ 49,788 $ 2,376 $ 78,094 $ 787,050 </t>
        </is>
      </c>
    </row>
    <row r="8">
      <c r="A8" s="4" t="inlineStr">
        <is>
          <t>Schedule Of Impaired Financing Receivables</t>
        </is>
      </c>
      <c r="B8" s="4" t="inlineStr">
        <is>
          <t>The following tables provide information with respect to impaired loans by class of loan as of and for the three and nine months ended September 30, 2022 and September 30, 2021: As of September 30, 2022 For The Three Months Ended September 30, 2022 For the Nine Months Ended September 30, 2022 Recorded Investment Principal Balance Related Allowance Average Recorded Investment Interest Income Recognized Average Recorded Investment Interest Income Recognized (Dollars in thousands) Residential real estate $ 192 $ 202 $ 22 With an allowance recorded 192 202 22 Residential real estate 1,320 1,815 — Construction real estate 64 89 — Commercial real estate 8,018 8,530 — Commercial 7 7 — With no allowance recorded 9,409 10,441 — Residential real estate 1,512 2,017 22 $ 1,450 $ 17 $ 1,595 $ 77 Construction real estate 64 89 — 67 1 131 26 Commercial real estate 8,018 8,530 — 5,877 73 5,293 107 Commercial 7 7 — 8 — 8 — Total $ 9,601 $ 10,643 $ 22 $ 7,402 $ 91 $ 7,027 $ 210 ____________________ (1) Does not reflect government guaranties on impaired loans as of September 30, 2022 totaling $344 thousand. As of September 30, 2021 For The Three Months Ended September 30, 2021 For the Nine Months Ended September 30, 2021 Recorded Investment Principal Balance Related Allowance Average Recorded Investment Interest Income Recognized Average Recorded Investment Interest Income Recognized (Dollars in thousands) Residential real estate $ 1,773 $ 2,267 $ 26 $ 1,732 $ 95 $ 1,746 $ 172 Construction real estate 199 220 — 203 1 207 3 Commercial real estate 4,979 5,168 20 5,122 149 4,485 187 Commercial 10 12 — 11 — 100 6 Total $ 6,961 $ 7,667 $ 46 $ 7,068 $ 245 $ 6,538 $ 368 ____________________ (1) Does not reflect government guaranties on impaired loans as of September 30, 2021 totaling $350 thousand. The following table provides information with respect to impaired loans by class of loan as of December 31, 2021: December 31, 2021 Recorded Investment Principal Balance Related Allowance (Dollars in thousands) Residential real estate $ 199 $ 209 $ 26 Commercial real estate 1,591 1,764 20 With an allowance recorded 1,790 1,973 46 Residential real estate 1,551 2,043 — Construction real estate 198 218 — Commercial real estate 3,228 3,274 — Commercial 9 9 — With no allowance recorded 4,986 5,544 — Residential real estate 1,750 2,252 26 Construction real estate 198 218 — Commercial real estate 4,819 5,038 20 Commercial 9 9 — Total $ 6,776 $ 7,517 $ 46 ____________________ (1) Does not reflect government guaranties on impaired loans as of December 31, 2021 totaling $423 thousand.</t>
        </is>
      </c>
    </row>
    <row r="9">
      <c r="A9" s="4" t="inlineStr">
        <is>
          <t>Schedule Of Financing Receivable, Troubled Debt Restructuring</t>
        </is>
      </c>
      <c r="B9" s="4" t="inlineStr">
        <is>
          <t xml:space="preserve">The following is a summary of TDR loans by class of loan as of the balance sheet dates: September 30, 2022 December 31, 2021 Number of Loans Principal Balance Number of Loans Principal Balance (Dollars in thousands) Residential real estate 25 $ 1,512 29 $ 1,750 Construction real estate 2 64 2 81 Commercial real estate 1 174 3 375 Commercial 1 7 1 9 Total 29 $ 1,757 35 $ 2,215 </t>
        </is>
      </c>
    </row>
    <row r="10">
      <c r="A10" s="4" t="inlineStr">
        <is>
          <t>Schedule of New Troubled Debt Restructurings on Financing Receivables</t>
        </is>
      </c>
      <c r="B10" s="4" t="inlineStr">
        <is>
          <t xml:space="preserve">The following table provides new TDRs for the three and nine months ended September 30, 2021. New TDRs During the New TDRs During the Three Months Ended September 30, 2021 Nine Months Ended September 30, 2021 Number of Loans Pre-Modification Outstanding Recorded Investment Post-Modification Outstanding Recorded Investment Number of Loans Pre-Modification Outstanding Recorded Investment Post-Modification Outstanding Recorded Investment (Dollars in thousands) Residential real estate 2 $ 445 $ 445 2 $ 445 $ 4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 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hare-based Compensation, Summary of RSUs</t>
        </is>
      </c>
      <c r="B4" s="4" t="inlineStr">
        <is>
          <t>The following table summarizes the RSUs awarded to Company executives in 2020, 2021 and 2022, and the number of such RSUs remaining unvested as of September 30, 2022: Number of RSUs Granted Weighted Average Grant Date Fair Value Number of Unvested RSUs 2020 Award 8,918 $ 36.26 1,067 2021 Award 17,685 26.73 7,306 2022 Award 15,705 31.99 15,196 Total 42,308 23,56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Other Comprehensive Loss (Tables)</t>
        </is>
      </c>
      <c r="B1" s="2" t="inlineStr">
        <is>
          <t>9 Months Ended</t>
        </is>
      </c>
    </row>
    <row r="2">
      <c r="B2" s="2" t="inlineStr">
        <is>
          <t>Sep. 30, 2022</t>
        </is>
      </c>
    </row>
    <row r="3">
      <c r="A3" s="3" t="inlineStr">
        <is>
          <t>Equity [Abstract]</t>
        </is>
      </c>
      <c r="B3" s="4" t="inlineStr">
        <is>
          <t xml:space="preserve"> </t>
        </is>
      </c>
    </row>
    <row r="4">
      <c r="A4" s="4" t="inlineStr">
        <is>
          <t>Schedule of Accumulated Other Comprehensive Income (Loss)</t>
        </is>
      </c>
      <c r="B4" s="4" t="inlineStr">
        <is>
          <t>As of the balance sheet dates, the components of Accumulated OCI, net of tax, were: September 30, 2022 December 31, 2021 (Dollars in thousands) Net unrealized losses on investment securities AFS $ (40,938) $ (1,552)</t>
        </is>
      </c>
    </row>
    <row r="5">
      <c r="A5" s="4" t="inlineStr">
        <is>
          <t>Schedule of Comprehensive Income (Loss)</t>
        </is>
      </c>
      <c r="B5" s="4" t="inlineStr">
        <is>
          <t>The following tables disclose the tax effects allocated to each component of OCI for the three and nine months ended September 30: Three Months Ended September 30, 2022 September 30, 2021 Before-Tax Amount Tax Benefit Net-of-Tax Amount Before-Tax Amount Tax Benefit Net-of-Tax Amount Investment securities AFS: (Dollars in thousands) Net unrealized holding losses arising during the period on investment securities AFS $ (15,872) $ 3,333 $ (12,539) $ (1,535) $ 322 $ (1,213) Reclassification adjustment for net losses on investment securities AFS realized in net income — — — 30 (6) 24 Total other comprehensive loss $ (15,872) $ 3,333 $ (12,539) $ (1,505) $ 316 $ (1,189) Nine Months Ended September 30, 2022 September 30, 2021 Before-Tax Amount Tax Benefit/Expense Net-of-Tax Amount Before-Tax Amount Tax Benefit Net-of-Tax Amount Investment securities AFS: (Dollars in thousands) Net unrealized holding losses arising during the period on investment securities AFS $ (49,824) $ 10,463 $ (39,361) $ (3,604) $ 756 $ (2,848) Reclassification adjustment for net (gains) losses on investment securities AFS realized in net income (31) 6 (25) 30 (6) 24 Total other comprehensive loss $ (49,855) $ 10,469 $ (39,386) $ (3,574) $ 750 $ (2,824)</t>
        </is>
      </c>
    </row>
    <row r="6">
      <c r="A6" s="4" t="inlineStr">
        <is>
          <t>Schedule Of Reclassification Out of Accumulated Other Comprehensive Income</t>
        </is>
      </c>
      <c r="B6" s="4" t="inlineStr">
        <is>
          <t>The following table discloses information concerning reclassification adjustments from OCI for the three and nine months ended September 30, 2022 and 2021: Three Months Ended Nine Months Ended Reclassification Adjustment Description September 30, 2022 September 30, 2021 September 30, 2022 September 30, 2021 Affected Line Item in (Dollars in thousands) Investment securities AFS: Net losses (gains) on investment securities AFS — 30 $ (31) $ 30 Net (losses) gains on sales of investment securities available-for-sale Tax (benefit) expense — (6) 6 (6) Provision for income taxes Total reclassifications $ — $ 24 $ (25) $ 24 Net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Measured on Recurring Basis</t>
        </is>
      </c>
      <c r="B4" s="4" t="inlineStr">
        <is>
          <t xml:space="preserve">Assets measured at fair value on a recurring basis at September 30, 2022 and December 31, 2021, segregated by fair value hierarchy level, are summarized below: Fair Value Measurements Fair Quoted Prices in Significant Significant September 30, 2022: (Dollars in thousands) Debt securities AFS: U.S. Government-sponsored enterprises $ 39,348 $ 2,523 $ 36,825 $ — Agency mortgage-backed 160,845 — 160,845 — State and political subdivisions 33,843 — 33,843 — Corporate 6,085 — 6,085 — Total debt securities $ 240,121 $ 2,523 $ 237,598 $ — Other investments: Mutual funds $ 1,134 $ 1,134 $ — $ — December 31, 2021: Debt securities AFS: U.S. Government-sponsored enterprises $ 36,638 $ 2,875 $ 33,763 $ — Agency mortgage-backed 178,250 — 178,250 — State and political subdivisions 45,254 — 45,254 — Corporate 7,677 — 7,677 — Total debt securities $ 267,819 $ 2,875 $ 264,944 $ — Other investments: Mutual funds $ 1,132 $ 1,132 $ — $ — </t>
        </is>
      </c>
    </row>
    <row r="5">
      <c r="A5" s="4" t="inlineStr">
        <is>
          <t>Schedule Of Fair Values and Carrying Amounts, Significant Financial Instruments</t>
        </is>
      </c>
      <c r="B5" s="4" t="inlineStr">
        <is>
          <t xml:space="preserve">As of the balance sheet dates, the estimated fair values and related carrying amounts of the Company's significant financial instruments were as follows: September 30, 2022 Fair Value Measurements Carrying Estimated Fair Quoted Prices Significant Significant (Dollars in thousands) Financial assets Cash and cash equivalents $ 32,141 $ 32,141 $ 32,141 $ — $ — Interest bearing deposits in banks 14,441 14,441 — 14,441 — Investment securities 241,255 241,255 3,657 237,598 — Loans held for sale 3,143 3,201 — 3,201 — Loans, net Residential real estate 324,977 295,825 — — 295,825 Construction real estate 98,019 97,068 — — 97,068 Commercial real estate 373,415 369,639 — — 369,639 Commercial 41,977 40,464 — — 40,464 Consumer 2,121 2,098 — — 2,098 Municipal 90,503 88,915 — — 88,915 Accrued interest receivable 3,254 3,254 — 827 2,427 Nonmarketable equity securities 1,816 N/A N/A N/A N/A Financial liabilities Deposits Noninterest bearing $ 337,513 $ 337,140 $ 337,140 $ — $ — Interest bearing 722,208 722,208 722,208 — — Time 136,691 133,348 — 133,348 — Borrowed funds Short-term 25,000 24,998 — 24,998 — Subordinated notes 16,196 13,964 — 13,964 — Accrued interest payable 90 90 — 90 — December 31, 2021 Fair Value Measurements Carrying Estimated Fair Quoted Prices Significant Significant (Dollars in thousands) Financial assets Cash and cash equivalents $ 65,922 $ 65,922 $ 65,922 $ — $ — Interest bearing deposits in banks 13,196 13,196 — 13,196 — Investment securities 268,951 268,951 4,007 264,944 — Loans held for sale 13,829 14,088 — 14,088 — Loans, net Residential real estate 244,980 246,573 — — 246,573 Construction real estate 64,370 64,539 — — 64,539 Commercial real estate 340,066 341,451 — — 341,451 Commercial 49,558 48,682 — — 48,682 Consumer 2,367 2,350 — — 2,350 Municipal 78,078 78,748 — — 78,748 Accrued interest receivable 3,248 3,248 — 734 2,514 Nonmarketable equity securities 1,164 N/A N/A N/A N/A Financial liabilities Deposits Noninterest bearing $ 264,888 $ 264,888 $ 264,888 $ — $ — Interest bearing 723,479 723,479 723,479 — — Time 106,715 106,588 — 106,588 — Subordinated notes 16,171 16,179 — 16,179 — Accrued interest payable 225 225 — 225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usd per share)</t>
        </is>
      </c>
      <c r="B3" s="6" t="n">
        <v>2</v>
      </c>
      <c r="C3" s="6" t="n">
        <v>2</v>
      </c>
    </row>
    <row r="4">
      <c r="A4" s="4" t="inlineStr">
        <is>
          <t>Common stock, shares authorized (in shares)</t>
        </is>
      </c>
      <c r="B4" s="5" t="n">
        <v>7500000</v>
      </c>
      <c r="C4" s="5" t="n">
        <v>7500000</v>
      </c>
    </row>
    <row r="5">
      <c r="A5" s="4" t="inlineStr">
        <is>
          <t>Common stock, shares issued (in shares)</t>
        </is>
      </c>
      <c r="B5" s="5" t="n">
        <v>4970509</v>
      </c>
      <c r="C5" s="5" t="n">
        <v>4967093</v>
      </c>
    </row>
    <row r="6">
      <c r="A6" s="4" t="inlineStr">
        <is>
          <t>Treasury stock, shares (in shares)</t>
        </is>
      </c>
      <c r="B6" s="5" t="n">
        <v>474622</v>
      </c>
      <c r="C6" s="5" t="n">
        <v>4734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Information - Earnings Per Share, Basic and Diluted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3758</v>
      </c>
      <c r="C4" s="6" t="n">
        <v>3925</v>
      </c>
      <c r="D4" s="6" t="n">
        <v>9171</v>
      </c>
      <c r="E4" s="6" t="n">
        <v>9792</v>
      </c>
    </row>
    <row r="5">
      <c r="A5" s="4" t="inlineStr">
        <is>
          <t>Weighted average common shares outstanding for basic EPS (in shares)</t>
        </is>
      </c>
      <c r="B5" s="5" t="n">
        <v>4495348</v>
      </c>
      <c r="C5" s="5" t="n">
        <v>4485046</v>
      </c>
      <c r="D5" s="5" t="n">
        <v>4494751</v>
      </c>
      <c r="E5" s="5" t="n">
        <v>4482678</v>
      </c>
    </row>
    <row r="6">
      <c r="A6" s="4" t="inlineStr">
        <is>
          <t>Dilutive effect of stock-based awards (in shares)</t>
        </is>
      </c>
      <c r="B6" s="5" t="n">
        <v>26625</v>
      </c>
      <c r="C6" s="5" t="n">
        <v>27044</v>
      </c>
      <c r="D6" s="5" t="n">
        <v>19354</v>
      </c>
      <c r="E6" s="5" t="n">
        <v>25474</v>
      </c>
    </row>
    <row r="7">
      <c r="A7" s="4" t="inlineStr">
        <is>
          <t>Weighted average common and potential common shares for diluted EPS (in shares)</t>
        </is>
      </c>
      <c r="B7" s="5" t="n">
        <v>4521973</v>
      </c>
      <c r="C7" s="5" t="n">
        <v>4512090</v>
      </c>
      <c r="D7" s="5" t="n">
        <v>4514105</v>
      </c>
      <c r="E7" s="5" t="n">
        <v>4508152</v>
      </c>
    </row>
    <row r="8">
      <c r="A8" s="3" t="inlineStr">
        <is>
          <t>Earnings per common share:</t>
        </is>
      </c>
      <c r="B8" s="4" t="inlineStr">
        <is>
          <t xml:space="preserve"> </t>
        </is>
      </c>
      <c r="C8" s="4" t="inlineStr">
        <is>
          <t xml:space="preserve"> </t>
        </is>
      </c>
      <c r="D8" s="4" t="inlineStr">
        <is>
          <t xml:space="preserve"> </t>
        </is>
      </c>
      <c r="E8" s="4" t="inlineStr">
        <is>
          <t xml:space="preserve"> </t>
        </is>
      </c>
    </row>
    <row r="9">
      <c r="A9" s="4" t="inlineStr">
        <is>
          <t>Basic EPS (in usd per share)</t>
        </is>
      </c>
      <c r="B9" s="7" t="n">
        <v>0.84</v>
      </c>
      <c r="C9" s="7" t="n">
        <v>0.87</v>
      </c>
      <c r="D9" s="7" t="n">
        <v>2.04</v>
      </c>
      <c r="E9" s="7" t="n">
        <v>2.18</v>
      </c>
    </row>
    <row r="10">
      <c r="A10" s="4" t="inlineStr">
        <is>
          <t>Diluted EPS (in usd per share)</t>
        </is>
      </c>
      <c r="B10" s="7" t="n">
        <v>0.83</v>
      </c>
      <c r="C10" s="7" t="n">
        <v>0.87</v>
      </c>
      <c r="D10" s="7" t="n">
        <v>2.03</v>
      </c>
      <c r="E10" s="7" t="n">
        <v>2.1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Debt Securities, Available-for-sale (Details) - USD ($) $ in Thousands</t>
        </is>
      </c>
      <c r="B1" s="2" t="inlineStr">
        <is>
          <t>Sep. 30, 2022</t>
        </is>
      </c>
      <c r="C1" s="2" t="inlineStr">
        <is>
          <t>Dec. 31, 2021</t>
        </is>
      </c>
    </row>
    <row r="2">
      <c r="A2" s="3" t="inlineStr">
        <is>
          <t>Available-for-sale</t>
        </is>
      </c>
      <c r="B2" s="4" t="inlineStr">
        <is>
          <t xml:space="preserve"> </t>
        </is>
      </c>
      <c r="C2" s="4" t="inlineStr">
        <is>
          <t xml:space="preserve"> </t>
        </is>
      </c>
    </row>
    <row r="3">
      <c r="A3" s="4" t="inlineStr">
        <is>
          <t>Amortized Cost</t>
        </is>
      </c>
      <c r="B3" s="6" t="n">
        <v>291941</v>
      </c>
      <c r="C3" s="6" t="n">
        <v>269783</v>
      </c>
    </row>
    <row r="4">
      <c r="A4" s="4" t="inlineStr">
        <is>
          <t>Gross Unrealized Gains</t>
        </is>
      </c>
      <c r="B4" s="5" t="n">
        <v>28</v>
      </c>
      <c r="C4" s="5" t="n">
        <v>2303</v>
      </c>
    </row>
    <row r="5">
      <c r="A5" s="4" t="inlineStr">
        <is>
          <t>Gross Unrealized Losses</t>
        </is>
      </c>
      <c r="B5" s="5" t="n">
        <v>-51848</v>
      </c>
      <c r="C5" s="5" t="n">
        <v>-4267</v>
      </c>
    </row>
    <row r="6">
      <c r="A6" s="4" t="inlineStr">
        <is>
          <t>Fair Value</t>
        </is>
      </c>
      <c r="B6" s="5" t="n">
        <v>240121</v>
      </c>
      <c r="C6" s="5" t="n">
        <v>267819</v>
      </c>
    </row>
    <row r="7">
      <c r="A7" s="4" t="inlineStr">
        <is>
          <t>U.S. Government-sponsored enterprises</t>
        </is>
      </c>
      <c r="B7" s="4" t="inlineStr">
        <is>
          <t xml:space="preserve"> </t>
        </is>
      </c>
      <c r="C7" s="4" t="inlineStr">
        <is>
          <t xml:space="preserve"> </t>
        </is>
      </c>
    </row>
    <row r="8">
      <c r="A8" s="3" t="inlineStr">
        <is>
          <t>Available-for-sale</t>
        </is>
      </c>
      <c r="B8" s="4" t="inlineStr">
        <is>
          <t xml:space="preserve"> </t>
        </is>
      </c>
      <c r="C8" s="4" t="inlineStr">
        <is>
          <t xml:space="preserve"> </t>
        </is>
      </c>
    </row>
    <row r="9">
      <c r="A9" s="4" t="inlineStr">
        <is>
          <t>Amortized Cost</t>
        </is>
      </c>
      <c r="B9" s="5" t="n">
        <v>45278</v>
      </c>
      <c r="C9" s="5" t="n">
        <v>37176</v>
      </c>
    </row>
    <row r="10">
      <c r="A10" s="4" t="inlineStr">
        <is>
          <t>Gross Unrealized Gains</t>
        </is>
      </c>
      <c r="B10" s="5" t="n">
        <v>4</v>
      </c>
      <c r="C10" s="5" t="n">
        <v>55</v>
      </c>
    </row>
    <row r="11">
      <c r="A11" s="4" t="inlineStr">
        <is>
          <t>Gross Unrealized Losses</t>
        </is>
      </c>
      <c r="B11" s="5" t="n">
        <v>-5934</v>
      </c>
      <c r="C11" s="5" t="n">
        <v>-593</v>
      </c>
    </row>
    <row r="12">
      <c r="A12" s="4" t="inlineStr">
        <is>
          <t>Fair Value</t>
        </is>
      </c>
      <c r="B12" s="5" t="n">
        <v>39348</v>
      </c>
      <c r="C12" s="5" t="n">
        <v>36638</v>
      </c>
    </row>
    <row r="13">
      <c r="A13" s="4" t="inlineStr">
        <is>
          <t>Agency mortgage-backed</t>
        </is>
      </c>
      <c r="B13" s="4" t="inlineStr">
        <is>
          <t xml:space="preserve"> </t>
        </is>
      </c>
      <c r="C13" s="4" t="inlineStr">
        <is>
          <t xml:space="preserve"> </t>
        </is>
      </c>
    </row>
    <row r="14">
      <c r="A14" s="3" t="inlineStr">
        <is>
          <t>Available-for-sale</t>
        </is>
      </c>
      <c r="B14" s="4" t="inlineStr">
        <is>
          <t xml:space="preserve"> </t>
        </is>
      </c>
      <c r="C14" s="4" t="inlineStr">
        <is>
          <t xml:space="preserve"> </t>
        </is>
      </c>
    </row>
    <row r="15">
      <c r="A15" s="4" t="inlineStr">
        <is>
          <t>Amortized Cost</t>
        </is>
      </c>
      <c r="B15" s="5" t="n">
        <v>196908</v>
      </c>
      <c r="C15" s="5" t="n">
        <v>181216</v>
      </c>
    </row>
    <row r="16">
      <c r="A16" s="4" t="inlineStr">
        <is>
          <t>Gross Unrealized Gains</t>
        </is>
      </c>
      <c r="B16" s="5" t="n">
        <v>0</v>
      </c>
      <c r="C16" s="5" t="n">
        <v>574</v>
      </c>
    </row>
    <row r="17">
      <c r="A17" s="4" t="inlineStr">
        <is>
          <t>Gross Unrealized Losses</t>
        </is>
      </c>
      <c r="B17" s="5" t="n">
        <v>-36063</v>
      </c>
      <c r="C17" s="5" t="n">
        <v>-3540</v>
      </c>
    </row>
    <row r="18">
      <c r="A18" s="4" t="inlineStr">
        <is>
          <t>Fair Value</t>
        </is>
      </c>
      <c r="B18" s="5" t="n">
        <v>160845</v>
      </c>
      <c r="C18" s="5" t="n">
        <v>178250</v>
      </c>
    </row>
    <row r="19">
      <c r="A19" s="4" t="inlineStr">
        <is>
          <t>State and political subdivisions</t>
        </is>
      </c>
      <c r="B19" s="4" t="inlineStr">
        <is>
          <t xml:space="preserve"> </t>
        </is>
      </c>
      <c r="C19" s="4" t="inlineStr">
        <is>
          <t xml:space="preserve"> </t>
        </is>
      </c>
    </row>
    <row r="20">
      <c r="A20" s="3" t="inlineStr">
        <is>
          <t>Available-for-sale</t>
        </is>
      </c>
      <c r="B20" s="4" t="inlineStr">
        <is>
          <t xml:space="preserve"> </t>
        </is>
      </c>
      <c r="C20" s="4" t="inlineStr">
        <is>
          <t xml:space="preserve"> </t>
        </is>
      </c>
    </row>
    <row r="21">
      <c r="A21" s="4" t="inlineStr">
        <is>
          <t>Amortized Cost</t>
        </is>
      </c>
      <c r="B21" s="5" t="n">
        <v>43416</v>
      </c>
      <c r="C21" s="5" t="n">
        <v>44068</v>
      </c>
    </row>
    <row r="22">
      <c r="A22" s="4" t="inlineStr">
        <is>
          <t>Gross Unrealized Gains</t>
        </is>
      </c>
      <c r="B22" s="5" t="n">
        <v>24</v>
      </c>
      <c r="C22" s="5" t="n">
        <v>1293</v>
      </c>
    </row>
    <row r="23">
      <c r="A23" s="4" t="inlineStr">
        <is>
          <t>Gross Unrealized Losses</t>
        </is>
      </c>
      <c r="B23" s="5" t="n">
        <v>-9597</v>
      </c>
      <c r="C23" s="5" t="n">
        <v>-107</v>
      </c>
    </row>
    <row r="24">
      <c r="A24" s="4" t="inlineStr">
        <is>
          <t>Fair Value</t>
        </is>
      </c>
      <c r="B24" s="5" t="n">
        <v>33843</v>
      </c>
      <c r="C24" s="5" t="n">
        <v>45254</v>
      </c>
    </row>
    <row r="25">
      <c r="A25" s="4" t="inlineStr">
        <is>
          <t>Corporate</t>
        </is>
      </c>
      <c r="B25" s="4" t="inlineStr">
        <is>
          <t xml:space="preserve"> </t>
        </is>
      </c>
      <c r="C25" s="4" t="inlineStr">
        <is>
          <t xml:space="preserve"> </t>
        </is>
      </c>
    </row>
    <row r="26">
      <c r="A26" s="3" t="inlineStr">
        <is>
          <t>Available-for-sale</t>
        </is>
      </c>
      <c r="B26" s="4" t="inlineStr">
        <is>
          <t xml:space="preserve"> </t>
        </is>
      </c>
      <c r="C26" s="4" t="inlineStr">
        <is>
          <t xml:space="preserve"> </t>
        </is>
      </c>
    </row>
    <row r="27">
      <c r="A27" s="4" t="inlineStr">
        <is>
          <t>Amortized Cost</t>
        </is>
      </c>
      <c r="B27" s="5" t="n">
        <v>6339</v>
      </c>
      <c r="C27" s="5" t="n">
        <v>7323</v>
      </c>
    </row>
    <row r="28">
      <c r="A28" s="4" t="inlineStr">
        <is>
          <t>Gross Unrealized Gains</t>
        </is>
      </c>
      <c r="B28" s="5" t="n">
        <v>0</v>
      </c>
      <c r="C28" s="5" t="n">
        <v>381</v>
      </c>
    </row>
    <row r="29">
      <c r="A29" s="4" t="inlineStr">
        <is>
          <t>Gross Unrealized Losses</t>
        </is>
      </c>
      <c r="B29" s="5" t="n">
        <v>-254</v>
      </c>
      <c r="C29" s="5" t="n">
        <v>-27</v>
      </c>
    </row>
    <row r="30">
      <c r="A30" s="4" t="inlineStr">
        <is>
          <t>Fair Value</t>
        </is>
      </c>
      <c r="B30" s="6" t="n">
        <v>6085</v>
      </c>
      <c r="C30" s="6" t="n">
        <v>767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Investment Securities - Narrative (Details) - USD ($) $ in Thousands</t>
        </is>
      </c>
      <c r="B1" s="2" t="inlineStr">
        <is>
          <t>9 Months Ended</t>
        </is>
      </c>
      <c r="C1" s="2" t="inlineStr">
        <is>
          <t>12 Months Ended</t>
        </is>
      </c>
    </row>
    <row r="2">
      <c r="B2" s="2" t="inlineStr">
        <is>
          <t>Sep. 30, 2022</t>
        </is>
      </c>
      <c r="C2" s="2" t="inlineStr">
        <is>
          <t>Dec. 31, 2021</t>
        </is>
      </c>
    </row>
    <row r="3">
      <c r="A3" s="3" t="inlineStr">
        <is>
          <t>Variable Interest Entity [Line Items]</t>
        </is>
      </c>
      <c r="B3" s="4" t="inlineStr">
        <is>
          <t xml:space="preserve"> </t>
        </is>
      </c>
      <c r="C3" s="4" t="inlineStr">
        <is>
          <t xml:space="preserve"> </t>
        </is>
      </c>
    </row>
    <row r="4">
      <c r="A4" s="4" t="inlineStr">
        <is>
          <t>Investment securities HTM</t>
        </is>
      </c>
      <c r="B4" s="6" t="n">
        <v>0</v>
      </c>
      <c r="C4" s="6" t="n">
        <v>0</v>
      </c>
    </row>
    <row r="5">
      <c r="A5" s="4" t="inlineStr">
        <is>
          <t>Other than temporary declines in investment securities</t>
        </is>
      </c>
      <c r="B5" s="5" t="n">
        <v>0</v>
      </c>
      <c r="C5" s="5" t="n">
        <v>0</v>
      </c>
    </row>
    <row r="6">
      <c r="A6" s="4" t="inlineStr">
        <is>
          <t>Asset Pledged as Collateral without Right</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Debt securities</t>
        </is>
      </c>
      <c r="B8" s="6" t="n">
        <v>434</v>
      </c>
      <c r="C8" s="6" t="n">
        <v>60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Debt Securities by Contractual Maturity (Details) - USD ($) $ in Thousand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Due in one year or less</t>
        </is>
      </c>
      <c r="B3" s="6" t="n">
        <v>5</v>
      </c>
      <c r="C3" s="4" t="inlineStr">
        <is>
          <t xml:space="preserve"> </t>
        </is>
      </c>
    </row>
    <row r="4">
      <c r="A4" s="4" t="inlineStr">
        <is>
          <t>Due from one to five years</t>
        </is>
      </c>
      <c r="B4" s="5" t="n">
        <v>16620</v>
      </c>
      <c r="C4" s="4" t="inlineStr">
        <is>
          <t xml:space="preserve"> </t>
        </is>
      </c>
    </row>
    <row r="5">
      <c r="A5" s="4" t="inlineStr">
        <is>
          <t>Due from five to ten years</t>
        </is>
      </c>
      <c r="B5" s="5" t="n">
        <v>33011</v>
      </c>
      <c r="C5" s="4" t="inlineStr">
        <is>
          <t xml:space="preserve"> </t>
        </is>
      </c>
    </row>
    <row r="6">
      <c r="A6" s="4" t="inlineStr">
        <is>
          <t>Due after ten years</t>
        </is>
      </c>
      <c r="B6" s="5" t="n">
        <v>45397</v>
      </c>
      <c r="C6" s="4" t="inlineStr">
        <is>
          <t xml:space="preserve"> </t>
        </is>
      </c>
    </row>
    <row r="7">
      <c r="A7" s="4" t="inlineStr">
        <is>
          <t>Debt securities with single maturity date, amortized cost</t>
        </is>
      </c>
      <c r="B7" s="5" t="n">
        <v>95033</v>
      </c>
      <c r="C7" s="4" t="inlineStr">
        <is>
          <t xml:space="preserve"> </t>
        </is>
      </c>
    </row>
    <row r="8">
      <c r="A8" s="4" t="inlineStr">
        <is>
          <t>Agency mortgage-backed</t>
        </is>
      </c>
      <c r="B8" s="5" t="n">
        <v>196908</v>
      </c>
      <c r="C8" s="4" t="inlineStr">
        <is>
          <t xml:space="preserve"> </t>
        </is>
      </c>
    </row>
    <row r="9">
      <c r="A9" s="4" t="inlineStr">
        <is>
          <t>Total debt securities available-for-sale</t>
        </is>
      </c>
      <c r="B9" s="5" t="n">
        <v>291941</v>
      </c>
      <c r="C9" s="4" t="inlineStr">
        <is>
          <t xml:space="preserve"> </t>
        </is>
      </c>
    </row>
    <row r="10">
      <c r="A10" s="3" t="inlineStr">
        <is>
          <t>Fair Value</t>
        </is>
      </c>
      <c r="B10" s="4" t="inlineStr">
        <is>
          <t xml:space="preserve"> </t>
        </is>
      </c>
      <c r="C10" s="4" t="inlineStr">
        <is>
          <t xml:space="preserve"> </t>
        </is>
      </c>
    </row>
    <row r="11">
      <c r="A11" s="4" t="inlineStr">
        <is>
          <t>Due in one year or less</t>
        </is>
      </c>
      <c r="B11" s="5" t="n">
        <v>5</v>
      </c>
      <c r="C11" s="4" t="inlineStr">
        <is>
          <t xml:space="preserve"> </t>
        </is>
      </c>
    </row>
    <row r="12">
      <c r="A12" s="4" t="inlineStr">
        <is>
          <t>Due from one to five years</t>
        </is>
      </c>
      <c r="B12" s="5" t="n">
        <v>15161</v>
      </c>
      <c r="C12" s="4" t="inlineStr">
        <is>
          <t xml:space="preserve"> </t>
        </is>
      </c>
    </row>
    <row r="13">
      <c r="A13" s="4" t="inlineStr">
        <is>
          <t>Due from five to ten years</t>
        </is>
      </c>
      <c r="B13" s="5" t="n">
        <v>28740</v>
      </c>
      <c r="C13" s="4" t="inlineStr">
        <is>
          <t xml:space="preserve"> </t>
        </is>
      </c>
    </row>
    <row r="14">
      <c r="A14" s="4" t="inlineStr">
        <is>
          <t>Due after ten years</t>
        </is>
      </c>
      <c r="B14" s="5" t="n">
        <v>35370</v>
      </c>
      <c r="C14" s="4" t="inlineStr">
        <is>
          <t xml:space="preserve"> </t>
        </is>
      </c>
    </row>
    <row r="15">
      <c r="A15" s="4" t="inlineStr">
        <is>
          <t>Debt securities with single maturity date, fair value</t>
        </is>
      </c>
      <c r="B15" s="5" t="n">
        <v>79276</v>
      </c>
      <c r="C15" s="4" t="inlineStr">
        <is>
          <t xml:space="preserve"> </t>
        </is>
      </c>
    </row>
    <row r="16">
      <c r="A16" s="4" t="inlineStr">
        <is>
          <t>Agency mortgage-backed</t>
        </is>
      </c>
      <c r="B16" s="5" t="n">
        <v>160845</v>
      </c>
      <c r="C16" s="4" t="inlineStr">
        <is>
          <t xml:space="preserve"> </t>
        </is>
      </c>
    </row>
    <row r="17">
      <c r="A17" s="4" t="inlineStr">
        <is>
          <t>Total debt securities available-for-sale</t>
        </is>
      </c>
      <c r="B17" s="6" t="n">
        <v>240121</v>
      </c>
      <c r="C17" s="6" t="n">
        <v>26781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Unrealized Loss on Investments (Details) $ in Thousands</t>
        </is>
      </c>
      <c r="B1" s="2" t="inlineStr">
        <is>
          <t>Sep. 30, 2022 USD ($) security</t>
        </is>
      </c>
      <c r="C1" s="2" t="inlineStr">
        <is>
          <t>Dec. 31, 2021 USD ($) security</t>
        </is>
      </c>
    </row>
    <row r="2">
      <c r="A2" s="3" t="inlineStr">
        <is>
          <t>Less Than 12 Months</t>
        </is>
      </c>
      <c r="B2" s="4" t="inlineStr">
        <is>
          <t xml:space="preserve"> </t>
        </is>
      </c>
      <c r="C2" s="4" t="inlineStr">
        <is>
          <t xml:space="preserve"> </t>
        </is>
      </c>
    </row>
    <row r="3">
      <c r="A3" s="4" t="inlineStr">
        <is>
          <t>Number of Securities | security</t>
        </is>
      </c>
      <c r="B3" s="5" t="n">
        <v>135</v>
      </c>
      <c r="C3" s="5" t="n">
        <v>78</v>
      </c>
    </row>
    <row r="4">
      <c r="A4" s="4" t="inlineStr">
        <is>
          <t>Fair Value</t>
        </is>
      </c>
      <c r="B4" s="6" t="n">
        <v>130730</v>
      </c>
      <c r="C4" s="6" t="n">
        <v>178964</v>
      </c>
    </row>
    <row r="5">
      <c r="A5" s="4" t="inlineStr">
        <is>
          <t>Gross Unrealized Losses</t>
        </is>
      </c>
      <c r="B5" s="6" t="n">
        <v>-25997</v>
      </c>
      <c r="C5" s="6" t="n">
        <v>-2838</v>
      </c>
    </row>
    <row r="6">
      <c r="A6" s="3" t="inlineStr">
        <is>
          <t>12 Months and over</t>
        </is>
      </c>
      <c r="B6" s="4" t="inlineStr">
        <is>
          <t xml:space="preserve"> </t>
        </is>
      </c>
      <c r="C6" s="4" t="inlineStr">
        <is>
          <t xml:space="preserve"> </t>
        </is>
      </c>
    </row>
    <row r="7">
      <c r="A7" s="4" t="inlineStr">
        <is>
          <t>Number of Securities | security</t>
        </is>
      </c>
      <c r="B7" s="5" t="n">
        <v>73</v>
      </c>
      <c r="C7" s="5" t="n">
        <v>32</v>
      </c>
    </row>
    <row r="8">
      <c r="A8" s="4" t="inlineStr">
        <is>
          <t>Fair Value</t>
        </is>
      </c>
      <c r="B8" s="6" t="n">
        <v>105621</v>
      </c>
      <c r="C8" s="6" t="n">
        <v>37328</v>
      </c>
    </row>
    <row r="9">
      <c r="A9" s="4" t="inlineStr">
        <is>
          <t>Gross Unrealized Losses</t>
        </is>
      </c>
      <c r="B9" s="6" t="n">
        <v>-25851</v>
      </c>
      <c r="C9" s="6" t="n">
        <v>-1429</v>
      </c>
    </row>
    <row r="10">
      <c r="A10" s="3" t="inlineStr">
        <is>
          <t>Total</t>
        </is>
      </c>
      <c r="B10" s="4" t="inlineStr">
        <is>
          <t xml:space="preserve"> </t>
        </is>
      </c>
      <c r="C10" s="4" t="inlineStr">
        <is>
          <t xml:space="preserve"> </t>
        </is>
      </c>
    </row>
    <row r="11">
      <c r="A11" s="4" t="inlineStr">
        <is>
          <t>Number of Securities | security</t>
        </is>
      </c>
      <c r="B11" s="5" t="n">
        <v>208</v>
      </c>
      <c r="C11" s="5" t="n">
        <v>110</v>
      </c>
    </row>
    <row r="12">
      <c r="A12" s="4" t="inlineStr">
        <is>
          <t>Fair Value</t>
        </is>
      </c>
      <c r="B12" s="6" t="n">
        <v>236351</v>
      </c>
      <c r="C12" s="6" t="n">
        <v>216292</v>
      </c>
    </row>
    <row r="13">
      <c r="A13" s="4" t="inlineStr">
        <is>
          <t>Gross Unrealized Losses</t>
        </is>
      </c>
      <c r="B13" s="6" t="n">
        <v>-51848</v>
      </c>
      <c r="C13" s="6" t="n">
        <v>-4267</v>
      </c>
    </row>
    <row r="14">
      <c r="A14" s="4" t="inlineStr">
        <is>
          <t>U.S. Government-sponsored enterprises</t>
        </is>
      </c>
      <c r="B14" s="4" t="inlineStr">
        <is>
          <t xml:space="preserve"> </t>
        </is>
      </c>
      <c r="C14" s="4" t="inlineStr">
        <is>
          <t xml:space="preserve"> </t>
        </is>
      </c>
    </row>
    <row r="15">
      <c r="A15" s="3" t="inlineStr">
        <is>
          <t>Less Than 12 Months</t>
        </is>
      </c>
      <c r="B15" s="4" t="inlineStr">
        <is>
          <t xml:space="preserve"> </t>
        </is>
      </c>
      <c r="C15" s="4" t="inlineStr">
        <is>
          <t xml:space="preserve"> </t>
        </is>
      </c>
    </row>
    <row r="16">
      <c r="A16" s="4" t="inlineStr">
        <is>
          <t>Number of Securities | security</t>
        </is>
      </c>
      <c r="B16" s="5" t="n">
        <v>10</v>
      </c>
      <c r="C16" s="5" t="n">
        <v>18</v>
      </c>
    </row>
    <row r="17">
      <c r="A17" s="4" t="inlineStr">
        <is>
          <t>Fair Value</t>
        </is>
      </c>
      <c r="B17" s="6" t="n">
        <v>10585</v>
      </c>
      <c r="C17" s="6" t="n">
        <v>29754</v>
      </c>
    </row>
    <row r="18">
      <c r="A18" s="4" t="inlineStr">
        <is>
          <t>Gross Unrealized Losses</t>
        </is>
      </c>
      <c r="B18" s="6" t="n">
        <v>-1427</v>
      </c>
      <c r="C18" s="6" t="n">
        <v>-464</v>
      </c>
    </row>
    <row r="19">
      <c r="A19" s="3" t="inlineStr">
        <is>
          <t>12 Months and over</t>
        </is>
      </c>
      <c r="B19" s="4" t="inlineStr">
        <is>
          <t xml:space="preserve"> </t>
        </is>
      </c>
      <c r="C19" s="4" t="inlineStr">
        <is>
          <t xml:space="preserve"> </t>
        </is>
      </c>
    </row>
    <row r="20">
      <c r="A20" s="4" t="inlineStr">
        <is>
          <t>Number of Securities | security</t>
        </is>
      </c>
      <c r="B20" s="5" t="n">
        <v>24</v>
      </c>
      <c r="C20" s="5" t="n">
        <v>14</v>
      </c>
    </row>
    <row r="21">
      <c r="A21" s="4" t="inlineStr">
        <is>
          <t>Fair Value</t>
        </is>
      </c>
      <c r="B21" s="6" t="n">
        <v>25520</v>
      </c>
      <c r="C21" s="6" t="n">
        <v>3885</v>
      </c>
    </row>
    <row r="22">
      <c r="A22" s="4" t="inlineStr">
        <is>
          <t>Gross Unrealized Losses</t>
        </is>
      </c>
      <c r="B22" s="6" t="n">
        <v>-4507</v>
      </c>
      <c r="C22" s="6" t="n">
        <v>-129</v>
      </c>
    </row>
    <row r="23">
      <c r="A23" s="3" t="inlineStr">
        <is>
          <t>Total</t>
        </is>
      </c>
      <c r="B23" s="4" t="inlineStr">
        <is>
          <t xml:space="preserve"> </t>
        </is>
      </c>
      <c r="C23" s="4" t="inlineStr">
        <is>
          <t xml:space="preserve"> </t>
        </is>
      </c>
    </row>
    <row r="24">
      <c r="A24" s="4" t="inlineStr">
        <is>
          <t>Number of Securities | security</t>
        </is>
      </c>
      <c r="B24" s="5" t="n">
        <v>34</v>
      </c>
      <c r="C24" s="5" t="n">
        <v>32</v>
      </c>
    </row>
    <row r="25">
      <c r="A25" s="4" t="inlineStr">
        <is>
          <t>Fair Value</t>
        </is>
      </c>
      <c r="B25" s="6" t="n">
        <v>36105</v>
      </c>
      <c r="C25" s="6" t="n">
        <v>33639</v>
      </c>
    </row>
    <row r="26">
      <c r="A26" s="4" t="inlineStr">
        <is>
          <t>Gross Unrealized Losses</t>
        </is>
      </c>
      <c r="B26" s="6" t="n">
        <v>-5934</v>
      </c>
      <c r="C26" s="6" t="n">
        <v>-593</v>
      </c>
    </row>
    <row r="27">
      <c r="A27" s="4" t="inlineStr">
        <is>
          <t>Agency mortgage-backed</t>
        </is>
      </c>
      <c r="B27" s="4" t="inlineStr">
        <is>
          <t xml:space="preserve"> </t>
        </is>
      </c>
      <c r="C27" s="4" t="inlineStr">
        <is>
          <t xml:space="preserve"> </t>
        </is>
      </c>
    </row>
    <row r="28">
      <c r="A28" s="3" t="inlineStr">
        <is>
          <t>Less Than 12 Months</t>
        </is>
      </c>
      <c r="B28" s="4" t="inlineStr">
        <is>
          <t xml:space="preserve"> </t>
        </is>
      </c>
      <c r="C28" s="4" t="inlineStr">
        <is>
          <t xml:space="preserve"> </t>
        </is>
      </c>
    </row>
    <row r="29">
      <c r="A29" s="4" t="inlineStr">
        <is>
          <t>Number of Securities | security</t>
        </is>
      </c>
      <c r="B29" s="5" t="n">
        <v>48</v>
      </c>
      <c r="C29" s="5" t="n">
        <v>41</v>
      </c>
    </row>
    <row r="30">
      <c r="A30" s="4" t="inlineStr">
        <is>
          <t>Fair Value</t>
        </is>
      </c>
      <c r="B30" s="6" t="n">
        <v>82858</v>
      </c>
      <c r="C30" s="6" t="n">
        <v>130742</v>
      </c>
    </row>
    <row r="31">
      <c r="A31" s="4" t="inlineStr">
        <is>
          <t>Gross Unrealized Losses</t>
        </is>
      </c>
      <c r="B31" s="6" t="n">
        <v>-15176</v>
      </c>
      <c r="C31" s="6" t="n">
        <v>-2252</v>
      </c>
    </row>
    <row r="32">
      <c r="A32" s="3" t="inlineStr">
        <is>
          <t>12 Months and over</t>
        </is>
      </c>
      <c r="B32" s="4" t="inlineStr">
        <is>
          <t xml:space="preserve"> </t>
        </is>
      </c>
      <c r="C32" s="4" t="inlineStr">
        <is>
          <t xml:space="preserve"> </t>
        </is>
      </c>
    </row>
    <row r="33">
      <c r="A33" s="4" t="inlineStr">
        <is>
          <t>Number of Securities | security</t>
        </is>
      </c>
      <c r="B33" s="5" t="n">
        <v>45</v>
      </c>
      <c r="C33" s="5" t="n">
        <v>17</v>
      </c>
    </row>
    <row r="34">
      <c r="A34" s="4" t="inlineStr">
        <is>
          <t>Fair Value</t>
        </is>
      </c>
      <c r="B34" s="6" t="n">
        <v>77987</v>
      </c>
      <c r="C34" s="6" t="n">
        <v>32955</v>
      </c>
    </row>
    <row r="35">
      <c r="A35" s="4" t="inlineStr">
        <is>
          <t>Gross Unrealized Losses</t>
        </is>
      </c>
      <c r="B35" s="6" t="n">
        <v>-20887</v>
      </c>
      <c r="C35" s="6" t="n">
        <v>-1288</v>
      </c>
    </row>
    <row r="36">
      <c r="A36" s="3" t="inlineStr">
        <is>
          <t>Total</t>
        </is>
      </c>
      <c r="B36" s="4" t="inlineStr">
        <is>
          <t xml:space="preserve"> </t>
        </is>
      </c>
      <c r="C36" s="4" t="inlineStr">
        <is>
          <t xml:space="preserve"> </t>
        </is>
      </c>
    </row>
    <row r="37">
      <c r="A37" s="4" t="inlineStr">
        <is>
          <t>Number of Securities | security</t>
        </is>
      </c>
      <c r="B37" s="5" t="n">
        <v>93</v>
      </c>
      <c r="C37" s="5" t="n">
        <v>58</v>
      </c>
    </row>
    <row r="38">
      <c r="A38" s="4" t="inlineStr">
        <is>
          <t>Fair Value</t>
        </is>
      </c>
      <c r="B38" s="6" t="n">
        <v>160845</v>
      </c>
      <c r="C38" s="6" t="n">
        <v>163697</v>
      </c>
    </row>
    <row r="39">
      <c r="A39" s="4" t="inlineStr">
        <is>
          <t>Gross Unrealized Losses</t>
        </is>
      </c>
      <c r="B39" s="6" t="n">
        <v>-36063</v>
      </c>
      <c r="C39" s="6" t="n">
        <v>-3540</v>
      </c>
    </row>
    <row r="40">
      <c r="A40" s="4" t="inlineStr">
        <is>
          <t>State and political subdivisions</t>
        </is>
      </c>
      <c r="B40" s="4" t="inlineStr">
        <is>
          <t xml:space="preserve"> </t>
        </is>
      </c>
      <c r="C40" s="4" t="inlineStr">
        <is>
          <t xml:space="preserve"> </t>
        </is>
      </c>
    </row>
    <row r="41">
      <c r="A41" s="3" t="inlineStr">
        <is>
          <t>Less Than 12 Months</t>
        </is>
      </c>
      <c r="B41" s="4" t="inlineStr">
        <is>
          <t xml:space="preserve"> </t>
        </is>
      </c>
      <c r="C41" s="4" t="inlineStr">
        <is>
          <t xml:space="preserve"> </t>
        </is>
      </c>
    </row>
    <row r="42">
      <c r="A42" s="4" t="inlineStr">
        <is>
          <t>Number of Securities | security</t>
        </is>
      </c>
      <c r="B42" s="5" t="n">
        <v>67</v>
      </c>
      <c r="C42" s="5" t="n">
        <v>17</v>
      </c>
    </row>
    <row r="43">
      <c r="A43" s="4" t="inlineStr">
        <is>
          <t>Fair Value</t>
        </is>
      </c>
      <c r="B43" s="6" t="n">
        <v>32606</v>
      </c>
      <c r="C43" s="6" t="n">
        <v>17483</v>
      </c>
    </row>
    <row r="44">
      <c r="A44" s="4" t="inlineStr">
        <is>
          <t>Gross Unrealized Losses</t>
        </is>
      </c>
      <c r="B44" s="6" t="n">
        <v>-9237</v>
      </c>
      <c r="C44" s="6" t="n">
        <v>-107</v>
      </c>
    </row>
    <row r="45">
      <c r="A45" s="3" t="inlineStr">
        <is>
          <t>12 Months and over</t>
        </is>
      </c>
      <c r="B45" s="4" t="inlineStr">
        <is>
          <t xml:space="preserve"> </t>
        </is>
      </c>
      <c r="C45" s="4" t="inlineStr">
        <is>
          <t xml:space="preserve"> </t>
        </is>
      </c>
    </row>
    <row r="46">
      <c r="A46" s="4" t="inlineStr">
        <is>
          <t>Number of Securities | security</t>
        </is>
      </c>
      <c r="B46" s="5" t="n">
        <v>1</v>
      </c>
      <c r="C46" s="5" t="n">
        <v>0</v>
      </c>
    </row>
    <row r="47">
      <c r="A47" s="4" t="inlineStr">
        <is>
          <t>Fair Value</t>
        </is>
      </c>
      <c r="B47" s="6" t="n">
        <v>710</v>
      </c>
      <c r="C47" s="6" t="n">
        <v>0</v>
      </c>
    </row>
    <row r="48">
      <c r="A48" s="4" t="inlineStr">
        <is>
          <t>Gross Unrealized Losses</t>
        </is>
      </c>
      <c r="B48" s="6" t="n">
        <v>-360</v>
      </c>
      <c r="C48" s="6" t="n">
        <v>0</v>
      </c>
    </row>
    <row r="49">
      <c r="A49" s="3" t="inlineStr">
        <is>
          <t>Total</t>
        </is>
      </c>
      <c r="B49" s="4" t="inlineStr">
        <is>
          <t xml:space="preserve"> </t>
        </is>
      </c>
      <c r="C49" s="4" t="inlineStr">
        <is>
          <t xml:space="preserve"> </t>
        </is>
      </c>
    </row>
    <row r="50">
      <c r="A50" s="4" t="inlineStr">
        <is>
          <t>Number of Securities | security</t>
        </is>
      </c>
      <c r="B50" s="5" t="n">
        <v>68</v>
      </c>
      <c r="C50" s="5" t="n">
        <v>17</v>
      </c>
    </row>
    <row r="51">
      <c r="A51" s="4" t="inlineStr">
        <is>
          <t>Fair Value</t>
        </is>
      </c>
      <c r="B51" s="6" t="n">
        <v>33316</v>
      </c>
      <c r="C51" s="6" t="n">
        <v>17483</v>
      </c>
    </row>
    <row r="52">
      <c r="A52" s="4" t="inlineStr">
        <is>
          <t>Gross Unrealized Losses</t>
        </is>
      </c>
      <c r="B52" s="6" t="n">
        <v>-9597</v>
      </c>
      <c r="C52" s="6" t="n">
        <v>-107</v>
      </c>
    </row>
    <row r="53">
      <c r="A53" s="4" t="inlineStr">
        <is>
          <t>Corporate</t>
        </is>
      </c>
      <c r="B53" s="4" t="inlineStr">
        <is>
          <t xml:space="preserve"> </t>
        </is>
      </c>
      <c r="C53" s="4" t="inlineStr">
        <is>
          <t xml:space="preserve"> </t>
        </is>
      </c>
    </row>
    <row r="54">
      <c r="A54" s="3" t="inlineStr">
        <is>
          <t>Less Than 12 Months</t>
        </is>
      </c>
      <c r="B54" s="4" t="inlineStr">
        <is>
          <t xml:space="preserve"> </t>
        </is>
      </c>
      <c r="C54" s="4" t="inlineStr">
        <is>
          <t xml:space="preserve"> </t>
        </is>
      </c>
    </row>
    <row r="55">
      <c r="A55" s="4" t="inlineStr">
        <is>
          <t>Number of Securities | security</t>
        </is>
      </c>
      <c r="B55" s="5" t="n">
        <v>10</v>
      </c>
      <c r="C55" s="5" t="n">
        <v>2</v>
      </c>
    </row>
    <row r="56">
      <c r="A56" s="4" t="inlineStr">
        <is>
          <t>Fair Value</t>
        </is>
      </c>
      <c r="B56" s="6" t="n">
        <v>4681</v>
      </c>
      <c r="C56" s="6" t="n">
        <v>985</v>
      </c>
    </row>
    <row r="57">
      <c r="A57" s="4" t="inlineStr">
        <is>
          <t>Gross Unrealized Losses</t>
        </is>
      </c>
      <c r="B57" s="6" t="n">
        <v>-157</v>
      </c>
      <c r="C57" s="6" t="n">
        <v>-15</v>
      </c>
    </row>
    <row r="58">
      <c r="A58" s="3" t="inlineStr">
        <is>
          <t>12 Months and over</t>
        </is>
      </c>
      <c r="B58" s="4" t="inlineStr">
        <is>
          <t xml:space="preserve"> </t>
        </is>
      </c>
      <c r="C58" s="4" t="inlineStr">
        <is>
          <t xml:space="preserve"> </t>
        </is>
      </c>
    </row>
    <row r="59">
      <c r="A59" s="4" t="inlineStr">
        <is>
          <t>Number of Securities | security</t>
        </is>
      </c>
      <c r="B59" s="5" t="n">
        <v>3</v>
      </c>
      <c r="C59" s="5" t="n">
        <v>1</v>
      </c>
    </row>
    <row r="60">
      <c r="A60" s="4" t="inlineStr">
        <is>
          <t>Fair Value</t>
        </is>
      </c>
      <c r="B60" s="6" t="n">
        <v>1404</v>
      </c>
      <c r="C60" s="6" t="n">
        <v>488</v>
      </c>
    </row>
    <row r="61">
      <c r="A61" s="4" t="inlineStr">
        <is>
          <t>Gross Unrealized Losses</t>
        </is>
      </c>
      <c r="B61" s="6" t="n">
        <v>-97</v>
      </c>
      <c r="C61" s="6" t="n">
        <v>-12</v>
      </c>
    </row>
    <row r="62">
      <c r="A62" s="3" t="inlineStr">
        <is>
          <t>Total</t>
        </is>
      </c>
      <c r="B62" s="4" t="inlineStr">
        <is>
          <t xml:space="preserve"> </t>
        </is>
      </c>
      <c r="C62" s="4" t="inlineStr">
        <is>
          <t xml:space="preserve"> </t>
        </is>
      </c>
    </row>
    <row r="63">
      <c r="A63" s="4" t="inlineStr">
        <is>
          <t>Number of Securities | security</t>
        </is>
      </c>
      <c r="B63" s="5" t="n">
        <v>13</v>
      </c>
      <c r="C63" s="5" t="n">
        <v>3</v>
      </c>
    </row>
    <row r="64">
      <c r="A64" s="4" t="inlineStr">
        <is>
          <t>Fair Value</t>
        </is>
      </c>
      <c r="B64" s="6" t="n">
        <v>6085</v>
      </c>
      <c r="C64" s="6" t="n">
        <v>1473</v>
      </c>
    </row>
    <row r="65">
      <c r="A65" s="4" t="inlineStr">
        <is>
          <t>Gross Unrealized Losses</t>
        </is>
      </c>
      <c r="B65" s="6" t="n">
        <v>-254</v>
      </c>
      <c r="C65" s="6" t="n">
        <v>-2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Realized Gain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from sales</t>
        </is>
      </c>
      <c r="B4" s="6" t="n">
        <v>0</v>
      </c>
      <c r="C4" s="6" t="n">
        <v>8718</v>
      </c>
      <c r="D4" s="6" t="n">
        <v>6827</v>
      </c>
      <c r="E4" s="6" t="n">
        <v>8718</v>
      </c>
    </row>
    <row r="5">
      <c r="A5" s="4" t="inlineStr">
        <is>
          <t>Proceeds from calls</t>
        </is>
      </c>
      <c r="B5" s="5" t="n">
        <v>0</v>
      </c>
      <c r="C5" s="5" t="n">
        <v>0</v>
      </c>
      <c r="D5" s="5" t="n">
        <v>502</v>
      </c>
      <c r="E5" s="5" t="n">
        <v>0</v>
      </c>
    </row>
    <row r="6">
      <c r="A6" s="4" t="inlineStr">
        <is>
          <t>Gross gains</t>
        </is>
      </c>
      <c r="B6" s="5" t="n">
        <v>0</v>
      </c>
      <c r="C6" s="5" t="n">
        <v>27</v>
      </c>
      <c r="D6" s="5" t="n">
        <v>81</v>
      </c>
      <c r="E6" s="5" t="n">
        <v>27</v>
      </c>
    </row>
    <row r="7">
      <c r="A7" s="4" t="inlineStr">
        <is>
          <t>Gross losses</t>
        </is>
      </c>
      <c r="B7" s="5" t="n">
        <v>0</v>
      </c>
      <c r="C7" s="5" t="n">
        <v>-57</v>
      </c>
      <c r="D7" s="5" t="n">
        <v>-50</v>
      </c>
      <c r="E7" s="5" t="n">
        <v>-57</v>
      </c>
    </row>
    <row r="8">
      <c r="A8" s="4" t="inlineStr">
        <is>
          <t>Net (losses) gains on sales of investment securities AFS</t>
        </is>
      </c>
      <c r="B8" s="6" t="n">
        <v>0</v>
      </c>
      <c r="C8" s="6" t="n">
        <v>-30</v>
      </c>
      <c r="D8" s="6" t="n">
        <v>31</v>
      </c>
      <c r="E8" s="6" t="n">
        <v>-3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35" customWidth="1" min="2" max="2"/>
    <col width="22" customWidth="1" min="3" max="3"/>
    <col width="35" customWidth="1" min="4" max="4"/>
    <col width="22" customWidth="1" min="5" max="5"/>
    <col width="27" customWidth="1" min="6" max="6"/>
  </cols>
  <sheetData>
    <row r="1">
      <c r="A1" s="1" t="inlineStr">
        <is>
          <t>Loans - Narrative (Details) $ in Thousands</t>
        </is>
      </c>
      <c r="B1" s="2" t="inlineStr">
        <is>
          <t>3 Months Ended</t>
        </is>
      </c>
      <c r="D1" s="2" t="inlineStr">
        <is>
          <t>9 Months Ended</t>
        </is>
      </c>
      <c r="F1" s="2" t="inlineStr">
        <is>
          <t>12 Months Ended</t>
        </is>
      </c>
    </row>
    <row r="2">
      <c r="B2" s="2" t="inlineStr">
        <is>
          <t>Sep. 30, 2022 USD ($) loan payment</t>
        </is>
      </c>
      <c r="C2" s="2" t="inlineStr">
        <is>
          <t>Sep. 30, 2021 USD ($)</t>
        </is>
      </c>
      <c r="D2" s="2" t="inlineStr">
        <is>
          <t>Sep. 30, 2022 USD ($) loan payment</t>
        </is>
      </c>
      <c r="E2" s="2" t="inlineStr">
        <is>
          <t>Sep. 30, 2021 USD ($)</t>
        </is>
      </c>
      <c r="F2" s="2" t="inlineStr">
        <is>
          <t>Dec. 31, 2021 USD ($) loan</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ayments | payment</t>
        </is>
      </c>
      <c r="B4" s="5" t="n">
        <v>6</v>
      </c>
      <c r="C4" s="4" t="inlineStr">
        <is>
          <t xml:space="preserve"> </t>
        </is>
      </c>
      <c r="D4" s="5" t="n">
        <v>6</v>
      </c>
      <c r="E4" s="4" t="inlineStr">
        <is>
          <t xml:space="preserve"> </t>
        </is>
      </c>
      <c r="F4" s="4" t="inlineStr">
        <is>
          <t xml:space="preserve"> </t>
        </is>
      </c>
    </row>
    <row r="5">
      <c r="A5" s="4" t="inlineStr">
        <is>
          <t>Number of PPP loans | loan</t>
        </is>
      </c>
      <c r="B5" s="5" t="n">
        <v>11</v>
      </c>
      <c r="C5" s="4" t="inlineStr">
        <is>
          <t xml:space="preserve"> </t>
        </is>
      </c>
      <c r="D5" s="5" t="n">
        <v>11</v>
      </c>
      <c r="E5" s="4" t="inlineStr">
        <is>
          <t xml:space="preserve"> </t>
        </is>
      </c>
      <c r="F5" s="5" t="n">
        <v>154</v>
      </c>
    </row>
    <row r="6">
      <c r="A6" s="4" t="inlineStr">
        <is>
          <t>Total amount of PPP loans</t>
        </is>
      </c>
      <c r="B6" s="6" t="n">
        <v>958</v>
      </c>
      <c r="C6" s="4" t="inlineStr">
        <is>
          <t xml:space="preserve"> </t>
        </is>
      </c>
      <c r="D6" s="6" t="n">
        <v>958</v>
      </c>
      <c r="E6" s="4" t="inlineStr">
        <is>
          <t xml:space="preserve"> </t>
        </is>
      </c>
      <c r="F6" s="6" t="n">
        <v>13600</v>
      </c>
    </row>
    <row r="7">
      <c r="A7" s="4" t="inlineStr">
        <is>
          <t>Total origination fees on PPP loans</t>
        </is>
      </c>
      <c r="B7" s="5" t="n">
        <v>32</v>
      </c>
      <c r="C7" s="4" t="inlineStr">
        <is>
          <t xml:space="preserve"> </t>
        </is>
      </c>
      <c r="D7" s="5" t="n">
        <v>32</v>
      </c>
      <c r="E7" s="4" t="inlineStr">
        <is>
          <t xml:space="preserve"> </t>
        </is>
      </c>
      <c r="F7" s="5" t="n">
        <v>558</v>
      </c>
    </row>
    <row r="8">
      <c r="A8" s="4" t="inlineStr">
        <is>
          <t>Origination fees recognized on PPP loans</t>
        </is>
      </c>
      <c r="B8" s="5" t="n">
        <v>98</v>
      </c>
      <c r="C8" s="6" t="n">
        <v>675</v>
      </c>
      <c r="D8" s="5" t="n">
        <v>526</v>
      </c>
      <c r="E8" s="6" t="n">
        <v>2100</v>
      </c>
      <c r="F8" s="4" t="inlineStr">
        <is>
          <t xml:space="preserve"> </t>
        </is>
      </c>
    </row>
    <row r="9">
      <c r="A9" s="4" t="inlineStr">
        <is>
          <t>Gross loans</t>
        </is>
      </c>
      <c r="B9" s="6" t="n">
        <v>938048</v>
      </c>
      <c r="C9" s="4" t="inlineStr">
        <is>
          <t xml:space="preserve"> </t>
        </is>
      </c>
      <c r="D9" s="6" t="n">
        <v>938048</v>
      </c>
      <c r="E9" s="4" t="inlineStr">
        <is>
          <t xml:space="preserve"> </t>
        </is>
      </c>
      <c r="F9" s="6" t="n">
        <v>787050</v>
      </c>
    </row>
    <row r="10">
      <c r="A10" s="4" t="inlineStr">
        <is>
          <t>Number of residential real estate loans in process of foreclosure | loan</t>
        </is>
      </c>
      <c r="B10" s="5" t="n">
        <v>1</v>
      </c>
      <c r="C10" s="4" t="inlineStr">
        <is>
          <t xml:space="preserve"> </t>
        </is>
      </c>
      <c r="D10" s="5" t="n">
        <v>1</v>
      </c>
      <c r="E10" s="4" t="inlineStr">
        <is>
          <t xml:space="preserve"> </t>
        </is>
      </c>
      <c r="F10" s="5" t="n">
        <v>0</v>
      </c>
    </row>
    <row r="11">
      <c r="A11" s="4" t="inlineStr">
        <is>
          <t>Recorded investment in residential real estate loans in process of foreclosure</t>
        </is>
      </c>
      <c r="B11" s="6" t="n">
        <v>28</v>
      </c>
      <c r="C11" s="4" t="inlineStr">
        <is>
          <t xml:space="preserve"> </t>
        </is>
      </c>
      <c r="D11" s="6" t="n">
        <v>28</v>
      </c>
      <c r="E11" s="4" t="inlineStr">
        <is>
          <t xml:space="preserve"> </t>
        </is>
      </c>
      <c r="F11" s="4" t="inlineStr">
        <is>
          <t xml:space="preserve"> </t>
        </is>
      </c>
    </row>
    <row r="12">
      <c r="A12" s="4" t="inlineStr">
        <is>
          <t>Aggregate interest on nonaccrual loans not recognized</t>
        </is>
      </c>
      <c r="B12" s="4" t="inlineStr">
        <is>
          <t xml:space="preserve"> </t>
        </is>
      </c>
      <c r="C12" s="4" t="inlineStr">
        <is>
          <t xml:space="preserve"> </t>
        </is>
      </c>
      <c r="D12" s="5" t="n">
        <v>463</v>
      </c>
      <c r="E12" s="4" t="inlineStr">
        <is>
          <t xml:space="preserve"> </t>
        </is>
      </c>
      <c r="F12" s="6" t="n">
        <v>504</v>
      </c>
    </row>
    <row r="13">
      <c r="A13" s="4" t="inlineStr">
        <is>
          <t>Asset Pledged as Collateral without Righ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loans</t>
        </is>
      </c>
      <c r="B15" s="6" t="n">
        <v>271600</v>
      </c>
      <c r="C15" s="4" t="inlineStr">
        <is>
          <t xml:space="preserve"> </t>
        </is>
      </c>
      <c r="D15" s="6" t="n">
        <v>271600</v>
      </c>
      <c r="E15" s="4" t="inlineStr">
        <is>
          <t xml:space="preserve"> </t>
        </is>
      </c>
      <c r="F15" s="6" t="n">
        <v>2244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Composition of Net Loan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ross loans</t>
        </is>
      </c>
      <c r="B3" s="6" t="n">
        <v>938048</v>
      </c>
      <c r="C3" s="4" t="inlineStr">
        <is>
          <t xml:space="preserve"> </t>
        </is>
      </c>
      <c r="D3" s="6" t="n">
        <v>787050</v>
      </c>
      <c r="E3" s="4" t="inlineStr">
        <is>
          <t xml:space="preserve"> </t>
        </is>
      </c>
      <c r="F3" s="4" t="inlineStr">
        <is>
          <t xml:space="preserve"> </t>
        </is>
      </c>
      <c r="G3" s="4" t="inlineStr">
        <is>
          <t xml:space="preserve"> </t>
        </is>
      </c>
    </row>
    <row r="4">
      <c r="A4" s="4" t="inlineStr">
        <is>
          <t>Allowance for loan losses</t>
        </is>
      </c>
      <c r="B4" s="5" t="n">
        <v>-8340</v>
      </c>
      <c r="C4" s="6" t="n">
        <v>-8340</v>
      </c>
      <c r="D4" s="5" t="n">
        <v>-8336</v>
      </c>
      <c r="E4" s="6" t="n">
        <v>-8561</v>
      </c>
      <c r="F4" s="6" t="n">
        <v>-8505</v>
      </c>
      <c r="G4" s="6" t="n">
        <v>-8271</v>
      </c>
    </row>
    <row r="5">
      <c r="A5" s="4" t="inlineStr">
        <is>
          <t>Net deferred loan costs</t>
        </is>
      </c>
      <c r="B5" s="5" t="n">
        <v>1304</v>
      </c>
      <c r="C5" s="4" t="inlineStr">
        <is>
          <t xml:space="preserve"> </t>
        </is>
      </c>
      <c r="D5" s="5" t="n">
        <v>705</v>
      </c>
      <c r="E5" s="4" t="inlineStr">
        <is>
          <t xml:space="preserve"> </t>
        </is>
      </c>
      <c r="F5" s="4" t="inlineStr">
        <is>
          <t xml:space="preserve"> </t>
        </is>
      </c>
      <c r="G5" s="4" t="inlineStr">
        <is>
          <t xml:space="preserve"> </t>
        </is>
      </c>
    </row>
    <row r="6">
      <c r="A6" s="4" t="inlineStr">
        <is>
          <t>Net loans</t>
        </is>
      </c>
      <c r="B6" s="5" t="n">
        <v>931012</v>
      </c>
      <c r="C6" s="4" t="inlineStr">
        <is>
          <t xml:space="preserve"> </t>
        </is>
      </c>
      <c r="D6" s="5" t="n">
        <v>779419</v>
      </c>
      <c r="E6" s="4" t="inlineStr">
        <is>
          <t xml:space="preserve"> </t>
        </is>
      </c>
      <c r="F6" s="4" t="inlineStr">
        <is>
          <t xml:space="preserve"> </t>
        </is>
      </c>
      <c r="G6" s="4" t="inlineStr">
        <is>
          <t xml:space="preserve"> </t>
        </is>
      </c>
    </row>
    <row r="7">
      <c r="A7" s="4" t="inlineStr">
        <is>
          <t>Residential Real Est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oss loans</t>
        </is>
      </c>
      <c r="B9" s="5" t="n">
        <v>326769</v>
      </c>
      <c r="C9" s="4" t="inlineStr">
        <is>
          <t xml:space="preserve"> </t>
        </is>
      </c>
      <c r="D9" s="5" t="n">
        <v>246827</v>
      </c>
      <c r="E9" s="4" t="inlineStr">
        <is>
          <t xml:space="preserve"> </t>
        </is>
      </c>
      <c r="F9" s="4" t="inlineStr">
        <is>
          <t xml:space="preserve"> </t>
        </is>
      </c>
      <c r="G9" s="4" t="inlineStr">
        <is>
          <t xml:space="preserve"> </t>
        </is>
      </c>
    </row>
    <row r="10">
      <c r="A10" s="4" t="inlineStr">
        <is>
          <t>Allowance for loan losses</t>
        </is>
      </c>
      <c r="B10" s="5" t="n">
        <v>-2246</v>
      </c>
      <c r="C10" s="5" t="n">
        <v>-2239</v>
      </c>
      <c r="D10" s="5" t="n">
        <v>-2068</v>
      </c>
      <c r="E10" s="5" t="n">
        <v>-2060</v>
      </c>
      <c r="F10" s="5" t="n">
        <v>-2082</v>
      </c>
      <c r="G10" s="5" t="n">
        <v>-1776</v>
      </c>
    </row>
    <row r="11">
      <c r="A11" s="4" t="inlineStr">
        <is>
          <t>Construction Real Est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oss loans</t>
        </is>
      </c>
      <c r="B13" s="5" t="n">
        <v>98989</v>
      </c>
      <c r="C13" s="4" t="inlineStr">
        <is>
          <t xml:space="preserve"> </t>
        </is>
      </c>
      <c r="D13" s="5" t="n">
        <v>65149</v>
      </c>
      <c r="E13" s="4" t="inlineStr">
        <is>
          <t xml:space="preserve"> </t>
        </is>
      </c>
      <c r="F13" s="4" t="inlineStr">
        <is>
          <t xml:space="preserve"> </t>
        </is>
      </c>
      <c r="G13" s="4" t="inlineStr">
        <is>
          <t xml:space="preserve"> </t>
        </is>
      </c>
    </row>
    <row r="14">
      <c r="A14" s="4" t="inlineStr">
        <is>
          <t>Allowance for loan losses</t>
        </is>
      </c>
      <c r="B14" s="5" t="n">
        <v>-1108</v>
      </c>
      <c r="C14" s="5" t="n">
        <v>-957</v>
      </c>
      <c r="D14" s="5" t="n">
        <v>-837</v>
      </c>
      <c r="E14" s="5" t="n">
        <v>-1000</v>
      </c>
      <c r="F14" s="5" t="n">
        <v>-1024</v>
      </c>
      <c r="G14" s="5" t="n">
        <v>-763</v>
      </c>
    </row>
    <row r="15">
      <c r="A15" s="4" t="inlineStr">
        <is>
          <t>Commercial Real Est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oss loans</t>
        </is>
      </c>
      <c r="B17" s="5" t="n">
        <v>377458</v>
      </c>
      <c r="C17" s="4" t="inlineStr">
        <is>
          <t xml:space="preserve"> </t>
        </is>
      </c>
      <c r="D17" s="5" t="n">
        <v>344816</v>
      </c>
      <c r="E17" s="4" t="inlineStr">
        <is>
          <t xml:space="preserve"> </t>
        </is>
      </c>
      <c r="F17" s="4" t="inlineStr">
        <is>
          <t xml:space="preserve"> </t>
        </is>
      </c>
      <c r="G17" s="4" t="inlineStr">
        <is>
          <t xml:space="preserve"> </t>
        </is>
      </c>
    </row>
    <row r="18">
      <c r="A18" s="4" t="inlineStr">
        <is>
          <t>Allowance for loan losses</t>
        </is>
      </c>
      <c r="B18" s="5" t="n">
        <v>-3919</v>
      </c>
      <c r="C18" s="5" t="n">
        <v>-4004</v>
      </c>
      <c r="D18" s="5" t="n">
        <v>-4122</v>
      </c>
      <c r="E18" s="5" t="n">
        <v>-4015</v>
      </c>
      <c r="F18" s="5" t="n">
        <v>-4111</v>
      </c>
      <c r="G18" s="5" t="n">
        <v>-4199</v>
      </c>
    </row>
    <row r="19">
      <c r="A19" s="4" t="inlineStr">
        <is>
          <t>Commerci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ross loans</t>
        </is>
      </c>
      <c r="B21" s="5" t="n">
        <v>42228</v>
      </c>
      <c r="C21" s="4" t="inlineStr">
        <is>
          <t xml:space="preserve"> </t>
        </is>
      </c>
      <c r="D21" s="5" t="n">
        <v>49788</v>
      </c>
      <c r="E21" s="4" t="inlineStr">
        <is>
          <t xml:space="preserve"> </t>
        </is>
      </c>
      <c r="F21" s="4" t="inlineStr">
        <is>
          <t xml:space="preserve"> </t>
        </is>
      </c>
      <c r="G21" s="4" t="inlineStr">
        <is>
          <t xml:space="preserve"> </t>
        </is>
      </c>
    </row>
    <row r="22">
      <c r="A22" s="4" t="inlineStr">
        <is>
          <t>Allowance for loan losses</t>
        </is>
      </c>
      <c r="B22" s="5" t="n">
        <v>-310</v>
      </c>
      <c r="C22" s="5" t="n">
        <v>-318</v>
      </c>
      <c r="D22" s="5" t="n">
        <v>-275</v>
      </c>
      <c r="E22" s="5" t="n">
        <v>-335</v>
      </c>
      <c r="F22" s="5" t="n">
        <v>-425</v>
      </c>
      <c r="G22" s="5" t="n">
        <v>-458</v>
      </c>
    </row>
    <row r="23">
      <c r="A23" s="4" t="inlineStr">
        <is>
          <t>Consum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ross loans</t>
        </is>
      </c>
      <c r="B25" s="5" t="n">
        <v>2129</v>
      </c>
      <c r="C25" s="4" t="inlineStr">
        <is>
          <t xml:space="preserve"> </t>
        </is>
      </c>
      <c r="D25" s="5" t="n">
        <v>2376</v>
      </c>
      <c r="E25" s="4" t="inlineStr">
        <is>
          <t xml:space="preserve"> </t>
        </is>
      </c>
      <c r="F25" s="4" t="inlineStr">
        <is>
          <t xml:space="preserve"> </t>
        </is>
      </c>
      <c r="G25" s="4" t="inlineStr">
        <is>
          <t xml:space="preserve"> </t>
        </is>
      </c>
    </row>
    <row r="26">
      <c r="A26" s="4" t="inlineStr">
        <is>
          <t>Allowance for loan losses</t>
        </is>
      </c>
      <c r="B26" s="5" t="n">
        <v>-10</v>
      </c>
      <c r="C26" s="5" t="n">
        <v>-10</v>
      </c>
      <c r="D26" s="5" t="n">
        <v>-11</v>
      </c>
      <c r="E26" s="5" t="n">
        <v>-13</v>
      </c>
      <c r="F26" s="5" t="n">
        <v>-12</v>
      </c>
      <c r="G26" s="5" t="n">
        <v>-15</v>
      </c>
    </row>
    <row r="27">
      <c r="A27" s="4" t="inlineStr">
        <is>
          <t>Municip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ross loans</t>
        </is>
      </c>
      <c r="B29" s="5" t="n">
        <v>90475</v>
      </c>
      <c r="C29" s="4" t="inlineStr">
        <is>
          <t xml:space="preserve"> </t>
        </is>
      </c>
      <c r="D29" s="5" t="n">
        <v>78094</v>
      </c>
      <c r="E29" s="4" t="inlineStr">
        <is>
          <t xml:space="preserve"> </t>
        </is>
      </c>
      <c r="F29" s="4" t="inlineStr">
        <is>
          <t xml:space="preserve"> </t>
        </is>
      </c>
      <c r="G29" s="4" t="inlineStr">
        <is>
          <t xml:space="preserve"> </t>
        </is>
      </c>
    </row>
    <row r="30">
      <c r="A30" s="4" t="inlineStr">
        <is>
          <t>Allowance for loan losses</t>
        </is>
      </c>
      <c r="B30" s="6" t="n">
        <v>-98</v>
      </c>
      <c r="C30" s="6" t="n">
        <v>-27</v>
      </c>
      <c r="D30" s="6" t="n">
        <v>-86</v>
      </c>
      <c r="E30" s="6" t="n">
        <v>-137</v>
      </c>
      <c r="F30" s="6" t="n">
        <v>-81</v>
      </c>
      <c r="G30" s="6" t="n">
        <v>-2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urrent, Past due and Nonaccrual Loans (Details) - USD ($) $ in Thousands</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Gross loans</t>
        </is>
      </c>
      <c r="B3" s="6" t="n">
        <v>938048</v>
      </c>
      <c r="C3" s="6" t="n">
        <v>787050</v>
      </c>
    </row>
    <row r="4">
      <c r="A4" s="4" t="inlineStr">
        <is>
          <t>Current</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Gross loans</t>
        </is>
      </c>
      <c r="B6" s="5" t="n">
        <v>932988</v>
      </c>
      <c r="C6" s="5" t="n">
        <v>780486</v>
      </c>
    </row>
    <row r="7">
      <c r="A7" s="4" t="inlineStr">
        <is>
          <t>30-59 Day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Gross loans</t>
        </is>
      </c>
      <c r="B9" s="5" t="n">
        <v>2216</v>
      </c>
      <c r="C9" s="5" t="n">
        <v>1678</v>
      </c>
    </row>
    <row r="10">
      <c r="A10" s="4" t="inlineStr">
        <is>
          <t>60-89 Day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Gross loans</t>
        </is>
      </c>
      <c r="B12" s="5" t="n">
        <v>1155</v>
      </c>
      <c r="C12" s="5" t="n">
        <v>138</v>
      </c>
    </row>
    <row r="13">
      <c r="A13" s="4" t="inlineStr">
        <is>
          <t>90 Days and Over and Accruing</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Gross loans</t>
        </is>
      </c>
      <c r="B15" s="5" t="n">
        <v>308</v>
      </c>
      <c r="C15" s="5" t="n">
        <v>98</v>
      </c>
    </row>
    <row r="16">
      <c r="A16" s="4" t="inlineStr">
        <is>
          <t>Nonaccrual</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Gross loans</t>
        </is>
      </c>
      <c r="B18" s="5" t="n">
        <v>1381</v>
      </c>
      <c r="C18" s="5" t="n">
        <v>4650</v>
      </c>
    </row>
    <row r="19">
      <c r="A19" s="4" t="inlineStr">
        <is>
          <t>Residential Real Estate</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Gross loans</t>
        </is>
      </c>
      <c r="B21" s="5" t="n">
        <v>326769</v>
      </c>
      <c r="C21" s="5" t="n">
        <v>246827</v>
      </c>
    </row>
    <row r="22">
      <c r="A22" s="4" t="inlineStr">
        <is>
          <t>Residential Real Estate | Current</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Gross loans</t>
        </is>
      </c>
      <c r="B24" s="5" t="n">
        <v>325444</v>
      </c>
      <c r="C24" s="5" t="n">
        <v>245169</v>
      </c>
    </row>
    <row r="25">
      <c r="A25" s="4" t="inlineStr">
        <is>
          <t>Residential Real Estate | 30-59 Day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Gross loans</t>
        </is>
      </c>
      <c r="B27" s="5" t="n">
        <v>25</v>
      </c>
      <c r="C27" s="5" t="n">
        <v>1328</v>
      </c>
    </row>
    <row r="28">
      <c r="A28" s="4" t="inlineStr">
        <is>
          <t>Residential Real Estate | 60-89 Day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Gross loans</t>
        </is>
      </c>
      <c r="B30" s="5" t="n">
        <v>887</v>
      </c>
      <c r="C30" s="5" t="n">
        <v>130</v>
      </c>
    </row>
    <row r="31">
      <c r="A31" s="4" t="inlineStr">
        <is>
          <t>Residential Real Estate | 90 Days and Over and Accruing</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Gross loans</t>
        </is>
      </c>
      <c r="B33" s="5" t="n">
        <v>308</v>
      </c>
      <c r="C33" s="5" t="n">
        <v>53</v>
      </c>
    </row>
    <row r="34">
      <c r="A34" s="4" t="inlineStr">
        <is>
          <t>Residential Real Estate | Nonaccrual</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Gross loans</t>
        </is>
      </c>
      <c r="B36" s="5" t="n">
        <v>105</v>
      </c>
      <c r="C36" s="5" t="n">
        <v>147</v>
      </c>
    </row>
    <row r="37">
      <c r="A37" s="4" t="inlineStr">
        <is>
          <t>Construction Real Estat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Gross loans</t>
        </is>
      </c>
      <c r="B39" s="5" t="n">
        <v>98989</v>
      </c>
      <c r="C39" s="5" t="n">
        <v>65149</v>
      </c>
    </row>
    <row r="40">
      <c r="A40" s="4" t="inlineStr">
        <is>
          <t>Construction Real Estate | Current</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Gross loans</t>
        </is>
      </c>
      <c r="B42" s="5" t="n">
        <v>98936</v>
      </c>
      <c r="C42" s="5" t="n">
        <v>64939</v>
      </c>
    </row>
    <row r="43">
      <c r="A43" s="4" t="inlineStr">
        <is>
          <t>Construction Real Estate | 30-59 Day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Gross loans</t>
        </is>
      </c>
      <c r="B45" s="5" t="n">
        <v>0</v>
      </c>
      <c r="C45" s="5" t="n">
        <v>72</v>
      </c>
    </row>
    <row r="46">
      <c r="A46" s="4" t="inlineStr">
        <is>
          <t>Construction Real Estate | 60-89 Day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Gross loans</t>
        </is>
      </c>
      <c r="B48" s="5" t="n">
        <v>43</v>
      </c>
      <c r="C48" s="5" t="n">
        <v>0</v>
      </c>
    </row>
    <row r="49">
      <c r="A49" s="4" t="inlineStr">
        <is>
          <t>Construction Real Estate | 90 Days and Over and Accruing</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Gross loans</t>
        </is>
      </c>
      <c r="B51" s="5" t="n">
        <v>0</v>
      </c>
      <c r="C51" s="5" t="n">
        <v>0</v>
      </c>
    </row>
    <row r="52">
      <c r="A52" s="4" t="inlineStr">
        <is>
          <t>Construction Real Estate | Nonaccrual</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Gross loans</t>
        </is>
      </c>
      <c r="B54" s="5" t="n">
        <v>10</v>
      </c>
      <c r="C54" s="5" t="n">
        <v>138</v>
      </c>
    </row>
    <row r="55">
      <c r="A55" s="4" t="inlineStr">
        <is>
          <t>Commercial Real Estat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Gross loans</t>
        </is>
      </c>
      <c r="B57" s="5" t="n">
        <v>377458</v>
      </c>
      <c r="C57" s="5" t="n">
        <v>344816</v>
      </c>
    </row>
    <row r="58">
      <c r="A58" s="4" t="inlineStr">
        <is>
          <t>Commercial Real Estate | Current</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Gross loans</t>
        </is>
      </c>
      <c r="B60" s="5" t="n">
        <v>374242</v>
      </c>
      <c r="C60" s="5" t="n">
        <v>340209</v>
      </c>
    </row>
    <row r="61">
      <c r="A61" s="4" t="inlineStr">
        <is>
          <t>Commercial Real Estate | 30-59 Day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Gross loans</t>
        </is>
      </c>
      <c r="B63" s="5" t="n">
        <v>1950</v>
      </c>
      <c r="C63" s="5" t="n">
        <v>242</v>
      </c>
    </row>
    <row r="64">
      <c r="A64" s="4" t="inlineStr">
        <is>
          <t>Commercial Real Estate | 60-89 Day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Gross loans</t>
        </is>
      </c>
      <c r="B66" s="5" t="n">
        <v>0</v>
      </c>
      <c r="C66" s="5" t="n">
        <v>0</v>
      </c>
    </row>
    <row r="67">
      <c r="A67" s="4" t="inlineStr">
        <is>
          <t>Commercial Real Estate | 90 Days and Over and Accruing</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Gross loans</t>
        </is>
      </c>
      <c r="B69" s="5" t="n">
        <v>0</v>
      </c>
      <c r="C69" s="5" t="n">
        <v>0</v>
      </c>
    </row>
    <row r="70">
      <c r="A70" s="4" t="inlineStr">
        <is>
          <t>Commercial Real Estate | Nonaccrual</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Gross loans</t>
        </is>
      </c>
      <c r="B72" s="5" t="n">
        <v>1266</v>
      </c>
      <c r="C72" s="5" t="n">
        <v>4365</v>
      </c>
    </row>
    <row r="73">
      <c r="A73" s="4" t="inlineStr">
        <is>
          <t>Commercial</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Gross loans</t>
        </is>
      </c>
      <c r="B75" s="5" t="n">
        <v>42228</v>
      </c>
      <c r="C75" s="5" t="n">
        <v>49788</v>
      </c>
    </row>
    <row r="76">
      <c r="A76" s="4" t="inlineStr">
        <is>
          <t>Commercial | Current</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Gross loans</t>
        </is>
      </c>
      <c r="B78" s="5" t="n">
        <v>41762</v>
      </c>
      <c r="C78" s="5" t="n">
        <v>49699</v>
      </c>
    </row>
    <row r="79">
      <c r="A79" s="4" t="inlineStr">
        <is>
          <t>Commercial | 30-59 Days</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Gross loans</t>
        </is>
      </c>
      <c r="B81" s="5" t="n">
        <v>241</v>
      </c>
      <c r="C81" s="5" t="n">
        <v>36</v>
      </c>
    </row>
    <row r="82">
      <c r="A82" s="4" t="inlineStr">
        <is>
          <t>Commercial | 60-89 Day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Gross loans</t>
        </is>
      </c>
      <c r="B84" s="5" t="n">
        <v>225</v>
      </c>
      <c r="C84" s="5" t="n">
        <v>8</v>
      </c>
    </row>
    <row r="85">
      <c r="A85" s="4" t="inlineStr">
        <is>
          <t>Commercial | 90 Days and Over and Accruing</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Gross loans</t>
        </is>
      </c>
      <c r="B87" s="5" t="n">
        <v>0</v>
      </c>
      <c r="C87" s="5" t="n">
        <v>45</v>
      </c>
    </row>
    <row r="88">
      <c r="A88" s="4" t="inlineStr">
        <is>
          <t>Commercial | Nonaccrual</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Gross loans</t>
        </is>
      </c>
      <c r="B90" s="5" t="n">
        <v>0</v>
      </c>
      <c r="C90" s="5" t="n">
        <v>0</v>
      </c>
    </row>
    <row r="91">
      <c r="A91" s="4" t="inlineStr">
        <is>
          <t>Consum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Gross loans</t>
        </is>
      </c>
      <c r="B93" s="5" t="n">
        <v>2129</v>
      </c>
      <c r="C93" s="5" t="n">
        <v>2376</v>
      </c>
    </row>
    <row r="94">
      <c r="A94" s="4" t="inlineStr">
        <is>
          <t>Consumer | Current</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Gross loans</t>
        </is>
      </c>
      <c r="B96" s="5" t="n">
        <v>2129</v>
      </c>
      <c r="C96" s="5" t="n">
        <v>2376</v>
      </c>
    </row>
    <row r="97">
      <c r="A97" s="4" t="inlineStr">
        <is>
          <t>Consumer | 30-59 Days</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Gross loans</t>
        </is>
      </c>
      <c r="B99" s="5" t="n">
        <v>0</v>
      </c>
      <c r="C99" s="5" t="n">
        <v>0</v>
      </c>
    </row>
    <row r="100">
      <c r="A100" s="4" t="inlineStr">
        <is>
          <t>Consumer | 60-89 Days</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Gross loans</t>
        </is>
      </c>
      <c r="B102" s="5" t="n">
        <v>0</v>
      </c>
      <c r="C102" s="5" t="n">
        <v>0</v>
      </c>
    </row>
    <row r="103">
      <c r="A103" s="4" t="inlineStr">
        <is>
          <t>Consumer | 90 Days and Over and Accruing</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Gross loans</t>
        </is>
      </c>
      <c r="B105" s="5" t="n">
        <v>0</v>
      </c>
      <c r="C105" s="5" t="n">
        <v>0</v>
      </c>
    </row>
    <row r="106">
      <c r="A106" s="4" t="inlineStr">
        <is>
          <t>Consumer | Nonaccrual</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Gross loans</t>
        </is>
      </c>
      <c r="B108" s="5" t="n">
        <v>0</v>
      </c>
      <c r="C108" s="5" t="n">
        <v>0</v>
      </c>
    </row>
    <row r="109">
      <c r="A109" s="4" t="inlineStr">
        <is>
          <t>Municipal</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Gross loans</t>
        </is>
      </c>
      <c r="B111" s="5" t="n">
        <v>90475</v>
      </c>
      <c r="C111" s="5" t="n">
        <v>78094</v>
      </c>
    </row>
    <row r="112">
      <c r="A112" s="4" t="inlineStr">
        <is>
          <t>Municipal | Current</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Gross loans</t>
        </is>
      </c>
      <c r="B114" s="5" t="n">
        <v>90475</v>
      </c>
      <c r="C114" s="5" t="n">
        <v>78094</v>
      </c>
    </row>
    <row r="115">
      <c r="A115" s="4" t="inlineStr">
        <is>
          <t>Municipal | 30-59 Day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Gross loans</t>
        </is>
      </c>
      <c r="B117" s="5" t="n">
        <v>0</v>
      </c>
      <c r="C117" s="5" t="n">
        <v>0</v>
      </c>
    </row>
    <row r="118">
      <c r="A118" s="4" t="inlineStr">
        <is>
          <t>Municipal | 60-89 Day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Gross loans</t>
        </is>
      </c>
      <c r="B120" s="5" t="n">
        <v>0</v>
      </c>
      <c r="C120" s="5" t="n">
        <v>0</v>
      </c>
    </row>
    <row r="121">
      <c r="A121" s="4" t="inlineStr">
        <is>
          <t>Municipal | 90 Days and Over and Accruing</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Gross loans</t>
        </is>
      </c>
      <c r="B123" s="5" t="n">
        <v>0</v>
      </c>
      <c r="C123" s="5" t="n">
        <v>0</v>
      </c>
    </row>
    <row r="124">
      <c r="A124" s="4" t="inlineStr">
        <is>
          <t>Municipal | Nonaccrual</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Gross loans</t>
        </is>
      </c>
      <c r="B126" s="6" t="n">
        <v>0</v>
      </c>
      <c r="C12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32" customWidth="1" min="2" max="2"/>
    <col width="19" customWidth="1" min="3" max="3"/>
    <col width="19" customWidth="1" min="4" max="4"/>
    <col width="19" customWidth="1" min="5" max="5"/>
    <col width="27" customWidth="1" min="6" max="6"/>
    <col width="19" customWidth="1" min="7" max="7"/>
    <col width="19" customWidth="1" min="8" max="8"/>
  </cols>
  <sheetData>
    <row r="1">
      <c r="A1" s="1" t="inlineStr">
        <is>
          <t>Allowance for Loan Losses and Credit Quality - Narrative (Details) $ in Thousands</t>
        </is>
      </c>
      <c r="B1" s="2" t="inlineStr">
        <is>
          <t>3 Months Ended</t>
        </is>
      </c>
      <c r="F1" s="2" t="inlineStr">
        <is>
          <t>9 Months Ended</t>
        </is>
      </c>
      <c r="H1" s="2" t="inlineStr">
        <is>
          <t>12 Months Ended</t>
        </is>
      </c>
    </row>
    <row r="2">
      <c r="B2" s="2" t="inlineStr">
        <is>
          <t>Sep. 30, 2022 USD ($) loan Rate</t>
        </is>
      </c>
      <c r="C2" s="2" t="inlineStr">
        <is>
          <t>Jun. 30, 2022 Rate</t>
        </is>
      </c>
      <c r="D2" s="2" t="inlineStr">
        <is>
          <t>Mar. 31, 2022 Rate</t>
        </is>
      </c>
      <c r="E2" s="2" t="inlineStr">
        <is>
          <t>Sep. 30, 2021 loan</t>
        </is>
      </c>
      <c r="F2" s="2" t="inlineStr">
        <is>
          <t>Sep. 30, 2022 USD ($) loan</t>
        </is>
      </c>
      <c r="G2" s="2" t="inlineStr">
        <is>
          <t>Sep. 30, 2021 loan</t>
        </is>
      </c>
      <c r="H2" s="2" t="inlineStr">
        <is>
          <t>Dec. 31, 2021 loan</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dividually evaluated for impairment, aggregate balances (greater than) | $</t>
        </is>
      </c>
      <c r="B4" s="6" t="n">
        <v>500</v>
      </c>
      <c r="C4" s="4" t="inlineStr">
        <is>
          <t xml:space="preserve"> </t>
        </is>
      </c>
      <c r="D4" s="4" t="inlineStr">
        <is>
          <t xml:space="preserve"> </t>
        </is>
      </c>
      <c r="E4" s="4" t="inlineStr">
        <is>
          <t xml:space="preserve"> </t>
        </is>
      </c>
      <c r="F4" s="6" t="n">
        <v>500</v>
      </c>
      <c r="G4" s="4" t="inlineStr">
        <is>
          <t xml:space="preserve"> </t>
        </is>
      </c>
      <c r="H4" s="4" t="inlineStr">
        <is>
          <t xml:space="preserve"> </t>
        </is>
      </c>
    </row>
    <row r="5">
      <c r="A5" s="4" t="inlineStr">
        <is>
          <t>Appropriate time frame on which to base historical losses for each portfolio segment</t>
        </is>
      </c>
      <c r="B5" s="4" t="inlineStr">
        <is>
          <t xml:space="preserve"> </t>
        </is>
      </c>
      <c r="C5" s="4" t="inlineStr">
        <is>
          <t xml:space="preserve"> </t>
        </is>
      </c>
      <c r="D5" s="4" t="inlineStr">
        <is>
          <t xml:space="preserve"> </t>
        </is>
      </c>
      <c r="E5" s="4" t="inlineStr">
        <is>
          <t xml:space="preserve"> </t>
        </is>
      </c>
      <c r="F5" s="4" t="inlineStr">
        <is>
          <t>5 years</t>
        </is>
      </c>
      <c r="G5" s="4" t="inlineStr">
        <is>
          <t xml:space="preserve"> </t>
        </is>
      </c>
      <c r="H5" s="4" t="inlineStr">
        <is>
          <t xml:space="preserve"> </t>
        </is>
      </c>
    </row>
    <row r="6">
      <c r="A6" s="4" t="inlineStr">
        <is>
          <t>Portfolios decreased percent | Rate</t>
        </is>
      </c>
      <c r="B6" s="8" t="n">
        <v>0.0005</v>
      </c>
      <c r="C6" s="8" t="n">
        <v>0.0005</v>
      </c>
      <c r="D6" s="8" t="n">
        <v>0.0005</v>
      </c>
      <c r="E6" s="4" t="inlineStr">
        <is>
          <t xml:space="preserve"> </t>
        </is>
      </c>
      <c r="F6" s="4" t="inlineStr">
        <is>
          <t xml:space="preserve"> </t>
        </is>
      </c>
      <c r="G6" s="4" t="inlineStr">
        <is>
          <t xml:space="preserve"> </t>
        </is>
      </c>
      <c r="H6" s="4" t="inlineStr">
        <is>
          <t xml:space="preserve"> </t>
        </is>
      </c>
    </row>
    <row r="7">
      <c r="A7" s="4" t="inlineStr">
        <is>
          <t>Number of TDR loans modified within the previous twelve months that had subsequently defaulted</t>
        </is>
      </c>
      <c r="B7" s="5" t="n">
        <v>0</v>
      </c>
      <c r="C7" s="4" t="inlineStr">
        <is>
          <t xml:space="preserve"> </t>
        </is>
      </c>
      <c r="D7" s="4" t="inlineStr">
        <is>
          <t xml:space="preserve"> </t>
        </is>
      </c>
      <c r="E7" s="5" t="n">
        <v>0</v>
      </c>
      <c r="F7" s="5" t="n">
        <v>0</v>
      </c>
      <c r="G7" s="5" t="n">
        <v>0</v>
      </c>
      <c r="H7" s="4" t="inlineStr">
        <is>
          <t xml:space="preserve"> </t>
        </is>
      </c>
    </row>
    <row r="8">
      <c r="A8" s="4" t="inlineStr">
        <is>
          <t>Number of payment deferral modifications</t>
        </is>
      </c>
      <c r="B8" s="4" t="inlineStr">
        <is>
          <t xml:space="preserve"> </t>
        </is>
      </c>
      <c r="C8" s="4" t="inlineStr">
        <is>
          <t xml:space="preserve"> </t>
        </is>
      </c>
      <c r="D8" s="4" t="inlineStr">
        <is>
          <t xml:space="preserve"> </t>
        </is>
      </c>
      <c r="E8" s="4" t="inlineStr">
        <is>
          <t xml:space="preserve"> </t>
        </is>
      </c>
      <c r="F8" s="5" t="n">
        <v>29</v>
      </c>
      <c r="G8" s="4" t="inlineStr">
        <is>
          <t xml:space="preserve"> </t>
        </is>
      </c>
      <c r="H8" s="5" t="n">
        <v>35</v>
      </c>
    </row>
    <row r="9">
      <c r="A9" s="4" t="inlineStr">
        <is>
          <t>Payment Defer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payment deferral modifications</t>
        </is>
      </c>
      <c r="B11" s="4" t="inlineStr">
        <is>
          <t xml:space="preserve"> </t>
        </is>
      </c>
      <c r="C11" s="4" t="inlineStr">
        <is>
          <t xml:space="preserve"> </t>
        </is>
      </c>
      <c r="D11" s="4" t="inlineStr">
        <is>
          <t xml:space="preserve"> </t>
        </is>
      </c>
      <c r="E11" s="4" t="inlineStr">
        <is>
          <t xml:space="preserve"> </t>
        </is>
      </c>
      <c r="F11" s="5" t="n">
        <v>0</v>
      </c>
      <c r="G11" s="4" t="inlineStr">
        <is>
          <t xml:space="preserve"> </t>
        </is>
      </c>
      <c r="H11" s="4" t="inlineStr">
        <is>
          <t xml:space="preserve"> </t>
        </is>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0074</v>
      </c>
      <c r="C4" s="6" t="n">
        <v>9115</v>
      </c>
      <c r="D4" s="6" t="n">
        <v>27558</v>
      </c>
      <c r="E4" s="6" t="n">
        <v>27236</v>
      </c>
    </row>
    <row r="5">
      <c r="A5" s="3" t="inlineStr">
        <is>
          <t>Interest on debt securities:</t>
        </is>
      </c>
      <c r="B5" s="4" t="inlineStr">
        <is>
          <t xml:space="preserve"> </t>
        </is>
      </c>
      <c r="C5" s="4" t="inlineStr">
        <is>
          <t xml:space="preserve"> </t>
        </is>
      </c>
      <c r="D5" s="4" t="inlineStr">
        <is>
          <t xml:space="preserve"> </t>
        </is>
      </c>
      <c r="E5" s="4" t="inlineStr">
        <is>
          <t xml:space="preserve"> </t>
        </is>
      </c>
    </row>
    <row r="6">
      <c r="A6" s="4" t="inlineStr">
        <is>
          <t>Taxable</t>
        </is>
      </c>
      <c r="B6" s="5" t="n">
        <v>1077</v>
      </c>
      <c r="C6" s="5" t="n">
        <v>511</v>
      </c>
      <c r="D6" s="5" t="n">
        <v>3087</v>
      </c>
      <c r="E6" s="5" t="n">
        <v>1371</v>
      </c>
    </row>
    <row r="7">
      <c r="A7" s="4" t="inlineStr">
        <is>
          <t>Tax exempt</t>
        </is>
      </c>
      <c r="B7" s="5" t="n">
        <v>221</v>
      </c>
      <c r="C7" s="5" t="n">
        <v>154</v>
      </c>
      <c r="D7" s="5" t="n">
        <v>664</v>
      </c>
      <c r="E7" s="5" t="n">
        <v>459</v>
      </c>
    </row>
    <row r="8">
      <c r="A8" s="4" t="inlineStr">
        <is>
          <t>Dividends</t>
        </is>
      </c>
      <c r="B8" s="5" t="n">
        <v>7</v>
      </c>
      <c r="C8" s="5" t="n">
        <v>4</v>
      </c>
      <c r="D8" s="5" t="n">
        <v>17</v>
      </c>
      <c r="E8" s="5" t="n">
        <v>12</v>
      </c>
    </row>
    <row r="9">
      <c r="A9" s="4" t="inlineStr">
        <is>
          <t>Interest on federal funds sold and overnight deposits</t>
        </is>
      </c>
      <c r="B9" s="5" t="n">
        <v>41</v>
      </c>
      <c r="C9" s="5" t="n">
        <v>34</v>
      </c>
      <c r="D9" s="5" t="n">
        <v>154</v>
      </c>
      <c r="E9" s="5" t="n">
        <v>67</v>
      </c>
    </row>
    <row r="10">
      <c r="A10" s="4" t="inlineStr">
        <is>
          <t>Interest on interest bearing deposits in banks</t>
        </is>
      </c>
      <c r="B10" s="5" t="n">
        <v>43</v>
      </c>
      <c r="C10" s="5" t="n">
        <v>34</v>
      </c>
      <c r="D10" s="5" t="n">
        <v>113</v>
      </c>
      <c r="E10" s="5" t="n">
        <v>105</v>
      </c>
    </row>
    <row r="11">
      <c r="A11" s="4" t="inlineStr">
        <is>
          <t>Total interest and dividend income</t>
        </is>
      </c>
      <c r="B11" s="5" t="n">
        <v>11463</v>
      </c>
      <c r="C11" s="5" t="n">
        <v>9852</v>
      </c>
      <c r="D11" s="5" t="n">
        <v>31593</v>
      </c>
      <c r="E11" s="5" t="n">
        <v>29250</v>
      </c>
    </row>
    <row r="12">
      <c r="A12" s="3" t="inlineStr">
        <is>
          <t>Interest expense</t>
        </is>
      </c>
      <c r="B12" s="4" t="inlineStr">
        <is>
          <t xml:space="preserve"> </t>
        </is>
      </c>
      <c r="C12" s="4" t="inlineStr">
        <is>
          <t xml:space="preserve"> </t>
        </is>
      </c>
      <c r="D12" s="4" t="inlineStr">
        <is>
          <t xml:space="preserve"> </t>
        </is>
      </c>
      <c r="E12" s="4" t="inlineStr">
        <is>
          <t xml:space="preserve"> </t>
        </is>
      </c>
    </row>
    <row r="13">
      <c r="A13" s="4" t="inlineStr">
        <is>
          <t>Interest on deposits</t>
        </is>
      </c>
      <c r="B13" s="5" t="n">
        <v>868</v>
      </c>
      <c r="C13" s="5" t="n">
        <v>595</v>
      </c>
      <c r="D13" s="5" t="n">
        <v>2080</v>
      </c>
      <c r="E13" s="5" t="n">
        <v>2566</v>
      </c>
    </row>
    <row r="14">
      <c r="A14" s="4" t="inlineStr">
        <is>
          <t>Interest on borrowed funds</t>
        </is>
      </c>
      <c r="B14" s="5" t="n">
        <v>14</v>
      </c>
      <c r="C14" s="5" t="n">
        <v>55</v>
      </c>
      <c r="D14" s="5" t="n">
        <v>14</v>
      </c>
      <c r="E14" s="5" t="n">
        <v>164</v>
      </c>
    </row>
    <row r="15">
      <c r="A15" s="4" t="inlineStr">
        <is>
          <t>Interest on subordinated notes</t>
        </is>
      </c>
      <c r="B15" s="5" t="n">
        <v>141</v>
      </c>
      <c r="C15" s="5" t="n">
        <v>56</v>
      </c>
      <c r="D15" s="5" t="n">
        <v>425</v>
      </c>
      <c r="E15" s="5" t="n">
        <v>56</v>
      </c>
    </row>
    <row r="16">
      <c r="A16" s="4" t="inlineStr">
        <is>
          <t>Total interest expense</t>
        </is>
      </c>
      <c r="B16" s="5" t="n">
        <v>1023</v>
      </c>
      <c r="C16" s="5" t="n">
        <v>706</v>
      </c>
      <c r="D16" s="5" t="n">
        <v>2519</v>
      </c>
      <c r="E16" s="5" t="n">
        <v>2786</v>
      </c>
    </row>
    <row r="17">
      <c r="A17" s="4" t="inlineStr">
        <is>
          <t xml:space="preserve">    Net interest income</t>
        </is>
      </c>
      <c r="B17" s="5" t="n">
        <v>10440</v>
      </c>
      <c r="C17" s="5" t="n">
        <v>9146</v>
      </c>
      <c r="D17" s="5" t="n">
        <v>29074</v>
      </c>
      <c r="E17" s="5" t="n">
        <v>26464</v>
      </c>
    </row>
    <row r="18">
      <c r="A18" s="4" t="inlineStr">
        <is>
          <t>Provision for loan losses</t>
        </is>
      </c>
      <c r="B18" s="5" t="n">
        <v>0</v>
      </c>
      <c r="C18" s="5" t="n">
        <v>0</v>
      </c>
      <c r="D18" s="5" t="n">
        <v>0</v>
      </c>
      <c r="E18" s="5" t="n">
        <v>225</v>
      </c>
    </row>
    <row r="19">
      <c r="A19" s="4" t="inlineStr">
        <is>
          <t xml:space="preserve">    Net interest income after provision for loan losses</t>
        </is>
      </c>
      <c r="B19" s="5" t="n">
        <v>10440</v>
      </c>
      <c r="C19" s="5" t="n">
        <v>9146</v>
      </c>
      <c r="D19" s="5" t="n">
        <v>29074</v>
      </c>
      <c r="E19" s="5" t="n">
        <v>26239</v>
      </c>
    </row>
    <row r="20">
      <c r="A20" s="3" t="inlineStr">
        <is>
          <t>Noninterest income</t>
        </is>
      </c>
      <c r="B20" s="4" t="inlineStr">
        <is>
          <t xml:space="preserve"> </t>
        </is>
      </c>
      <c r="C20" s="4" t="inlineStr">
        <is>
          <t xml:space="preserve"> </t>
        </is>
      </c>
      <c r="D20" s="4" t="inlineStr">
        <is>
          <t xml:space="preserve"> </t>
        </is>
      </c>
      <c r="E20" s="4" t="inlineStr">
        <is>
          <t xml:space="preserve"> </t>
        </is>
      </c>
    </row>
    <row r="21">
      <c r="A21" s="4" t="inlineStr">
        <is>
          <t>Trust income</t>
        </is>
      </c>
      <c r="B21" s="5" t="n">
        <v>203</v>
      </c>
      <c r="C21" s="5" t="n">
        <v>216</v>
      </c>
      <c r="D21" s="5" t="n">
        <v>629</v>
      </c>
      <c r="E21" s="5" t="n">
        <v>599</v>
      </c>
    </row>
    <row r="22">
      <c r="A22" s="4" t="inlineStr">
        <is>
          <t>Service fees</t>
        </is>
      </c>
      <c r="B22" s="5" t="n">
        <v>1803</v>
      </c>
      <c r="C22" s="5" t="n">
        <v>1720</v>
      </c>
      <c r="D22" s="5" t="n">
        <v>5176</v>
      </c>
      <c r="E22" s="5" t="n">
        <v>4824</v>
      </c>
    </row>
    <row r="23">
      <c r="A23" s="4" t="inlineStr">
        <is>
          <t>Net (losses) gains on sales of investment securities available-for-sale</t>
        </is>
      </c>
      <c r="B23" s="5" t="n">
        <v>0</v>
      </c>
      <c r="C23" s="5" t="n">
        <v>-30</v>
      </c>
      <c r="D23" s="5" t="n">
        <v>31</v>
      </c>
      <c r="E23" s="5" t="n">
        <v>-30</v>
      </c>
    </row>
    <row r="24">
      <c r="A24" s="4" t="inlineStr">
        <is>
          <t>Net gains on sales of loans held for sale</t>
        </is>
      </c>
      <c r="B24" s="5" t="n">
        <v>448</v>
      </c>
      <c r="C24" s="5" t="n">
        <v>1929</v>
      </c>
      <c r="D24" s="5" t="n">
        <v>748</v>
      </c>
      <c r="E24" s="5" t="n">
        <v>3974</v>
      </c>
    </row>
    <row r="25">
      <c r="A25" s="4" t="inlineStr">
        <is>
          <t>Net (losses) gains on other investments</t>
        </is>
      </c>
      <c r="B25" s="5" t="n">
        <v>-60</v>
      </c>
      <c r="C25" s="5" t="n">
        <v>-1</v>
      </c>
      <c r="D25" s="5" t="n">
        <v>-120</v>
      </c>
      <c r="E25" s="5" t="n">
        <v>58</v>
      </c>
    </row>
    <row r="26">
      <c r="A26" s="4" t="inlineStr">
        <is>
          <t>Other income</t>
        </is>
      </c>
      <c r="B26" s="5" t="n">
        <v>73</v>
      </c>
      <c r="C26" s="5" t="n">
        <v>367</v>
      </c>
      <c r="D26" s="5" t="n">
        <v>223</v>
      </c>
      <c r="E26" s="5" t="n">
        <v>536</v>
      </c>
    </row>
    <row r="27">
      <c r="A27" s="4" t="inlineStr">
        <is>
          <t>Total noninterest income</t>
        </is>
      </c>
      <c r="B27" s="5" t="n">
        <v>2467</v>
      </c>
      <c r="C27" s="5" t="n">
        <v>4201</v>
      </c>
      <c r="D27" s="5" t="n">
        <v>6687</v>
      </c>
      <c r="E27" s="5" t="n">
        <v>9961</v>
      </c>
    </row>
    <row r="28">
      <c r="A28" s="3" t="inlineStr">
        <is>
          <t>Noninterest expenses</t>
        </is>
      </c>
      <c r="B28" s="4" t="inlineStr">
        <is>
          <t xml:space="preserve"> </t>
        </is>
      </c>
      <c r="C28" s="4" t="inlineStr">
        <is>
          <t xml:space="preserve"> </t>
        </is>
      </c>
      <c r="D28" s="4" t="inlineStr">
        <is>
          <t xml:space="preserve"> </t>
        </is>
      </c>
      <c r="E28" s="4" t="inlineStr">
        <is>
          <t xml:space="preserve"> </t>
        </is>
      </c>
    </row>
    <row r="29">
      <c r="A29" s="4" t="inlineStr">
        <is>
          <t>Salaries and wages</t>
        </is>
      </c>
      <c r="B29" s="5" t="n">
        <v>3575</v>
      </c>
      <c r="C29" s="5" t="n">
        <v>3918</v>
      </c>
      <c r="D29" s="5" t="n">
        <v>10505</v>
      </c>
      <c r="E29" s="5" t="n">
        <v>10554</v>
      </c>
    </row>
    <row r="30">
      <c r="A30" s="4" t="inlineStr">
        <is>
          <t>Employee benefits</t>
        </is>
      </c>
      <c r="B30" s="5" t="n">
        <v>1154</v>
      </c>
      <c r="C30" s="5" t="n">
        <v>1192</v>
      </c>
      <c r="D30" s="5" t="n">
        <v>3754</v>
      </c>
      <c r="E30" s="5" t="n">
        <v>3564</v>
      </c>
    </row>
    <row r="31">
      <c r="A31" s="4" t="inlineStr">
        <is>
          <t>Occupancy expense, net</t>
        </is>
      </c>
      <c r="B31" s="5" t="n">
        <v>448</v>
      </c>
      <c r="C31" s="5" t="n">
        <v>425</v>
      </c>
      <c r="D31" s="5" t="n">
        <v>1437</v>
      </c>
      <c r="E31" s="5" t="n">
        <v>1429</v>
      </c>
    </row>
    <row r="32">
      <c r="A32" s="4" t="inlineStr">
        <is>
          <t>Equipment expense</t>
        </is>
      </c>
      <c r="B32" s="5" t="n">
        <v>948</v>
      </c>
      <c r="C32" s="5" t="n">
        <v>872</v>
      </c>
      <c r="D32" s="5" t="n">
        <v>2798</v>
      </c>
      <c r="E32" s="5" t="n">
        <v>2542</v>
      </c>
    </row>
    <row r="33">
      <c r="A33" s="4" t="inlineStr">
        <is>
          <t>Other expenses</t>
        </is>
      </c>
      <c r="B33" s="5" t="n">
        <v>2241</v>
      </c>
      <c r="C33" s="5" t="n">
        <v>2141</v>
      </c>
      <c r="D33" s="5" t="n">
        <v>6281</v>
      </c>
      <c r="E33" s="5" t="n">
        <v>6301</v>
      </c>
    </row>
    <row r="34">
      <c r="A34" s="4" t="inlineStr">
        <is>
          <t>Total noninterest expenses</t>
        </is>
      </c>
      <c r="B34" s="5" t="n">
        <v>8366</v>
      </c>
      <c r="C34" s="5" t="n">
        <v>8548</v>
      </c>
      <c r="D34" s="5" t="n">
        <v>24775</v>
      </c>
      <c r="E34" s="5" t="n">
        <v>24390</v>
      </c>
    </row>
    <row r="35">
      <c r="A35" s="4" t="inlineStr">
        <is>
          <t xml:space="preserve">        Income before provision for income taxes</t>
        </is>
      </c>
      <c r="B35" s="5" t="n">
        <v>4541</v>
      </c>
      <c r="C35" s="5" t="n">
        <v>4799</v>
      </c>
      <c r="D35" s="5" t="n">
        <v>10986</v>
      </c>
      <c r="E35" s="5" t="n">
        <v>11810</v>
      </c>
    </row>
    <row r="36">
      <c r="A36" s="4" t="inlineStr">
        <is>
          <t>Provision for income taxes</t>
        </is>
      </c>
      <c r="B36" s="5" t="n">
        <v>783</v>
      </c>
      <c r="C36" s="5" t="n">
        <v>874</v>
      </c>
      <c r="D36" s="5" t="n">
        <v>1815</v>
      </c>
      <c r="E36" s="5" t="n">
        <v>2018</v>
      </c>
    </row>
    <row r="37">
      <c r="A37" s="4" t="inlineStr">
        <is>
          <t>Net income</t>
        </is>
      </c>
      <c r="B37" s="6" t="n">
        <v>3758</v>
      </c>
      <c r="C37" s="6" t="n">
        <v>3925</v>
      </c>
      <c r="D37" s="6" t="n">
        <v>9171</v>
      </c>
      <c r="E37" s="6" t="n">
        <v>9792</v>
      </c>
    </row>
    <row r="38">
      <c r="A38" s="4" t="inlineStr">
        <is>
          <t>Basic earnings per common share (in usd per share)</t>
        </is>
      </c>
      <c r="B38" s="7" t="n">
        <v>0.84</v>
      </c>
      <c r="C38" s="7" t="n">
        <v>0.87</v>
      </c>
      <c r="D38" s="7" t="n">
        <v>2.04</v>
      </c>
      <c r="E38" s="7" t="n">
        <v>2.18</v>
      </c>
    </row>
    <row r="39">
      <c r="A39" s="4" t="inlineStr">
        <is>
          <t>Diluted earnings per common share (in usd per share)</t>
        </is>
      </c>
      <c r="B39" s="7" t="n">
        <v>0.83</v>
      </c>
      <c r="C39" s="7" t="n">
        <v>0.87</v>
      </c>
      <c r="D39" s="7" t="n">
        <v>2.03</v>
      </c>
      <c r="E39" s="7" t="n">
        <v>2.17</v>
      </c>
    </row>
    <row r="40">
      <c r="A40" s="4" t="inlineStr">
        <is>
          <t>Weighted average number of common shares outstanding (in shares)</t>
        </is>
      </c>
      <c r="B40" s="5" t="n">
        <v>4495348</v>
      </c>
      <c r="C40" s="5" t="n">
        <v>4485046</v>
      </c>
      <c r="D40" s="5" t="n">
        <v>4494751</v>
      </c>
      <c r="E40" s="5" t="n">
        <v>4482678</v>
      </c>
    </row>
    <row r="41">
      <c r="A41" s="4" t="inlineStr">
        <is>
          <t>Weighted average common and potential common shares for diluted EPS (in shares)</t>
        </is>
      </c>
      <c r="B41" s="5" t="n">
        <v>4521973</v>
      </c>
      <c r="C41" s="5" t="n">
        <v>4512090</v>
      </c>
      <c r="D41" s="5" t="n">
        <v>4514105</v>
      </c>
      <c r="E41" s="5" t="n">
        <v>4508152</v>
      </c>
    </row>
    <row r="42">
      <c r="A42" s="4" t="inlineStr">
        <is>
          <t>Dividends per common share (in usd per share)</t>
        </is>
      </c>
      <c r="B42" s="7" t="n">
        <v>0.35</v>
      </c>
      <c r="C42" s="7" t="n">
        <v>0.33</v>
      </c>
      <c r="D42" s="7" t="n">
        <v>1.05</v>
      </c>
      <c r="E42" s="7" t="n">
        <v>0.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Loan Losses and Credit Quality - Allowance for Loan Losses, by Class of Loa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8340</v>
      </c>
      <c r="C4" s="6" t="n">
        <v>8505</v>
      </c>
      <c r="D4" s="6" t="n">
        <v>8336</v>
      </c>
      <c r="E4" s="6" t="n">
        <v>8271</v>
      </c>
    </row>
    <row r="5">
      <c r="A5" s="4" t="inlineStr">
        <is>
          <t>Provision (credit) for loan losses</t>
        </is>
      </c>
      <c r="B5" s="5" t="n">
        <v>0</v>
      </c>
      <c r="C5" s="5" t="n">
        <v>0</v>
      </c>
      <c r="D5" s="5" t="n">
        <v>0</v>
      </c>
      <c r="E5" s="5" t="n">
        <v>225</v>
      </c>
    </row>
    <row r="6">
      <c r="A6" s="4" t="inlineStr">
        <is>
          <t>Recoveries of amounts charged off</t>
        </is>
      </c>
      <c r="B6" s="5" t="n">
        <v>0</v>
      </c>
      <c r="C6" s="5" t="n">
        <v>58</v>
      </c>
      <c r="D6" s="5" t="n">
        <v>6</v>
      </c>
      <c r="E6" s="5" t="n">
        <v>67</v>
      </c>
    </row>
    <row r="7">
      <c r="A7" s="4" t="inlineStr">
        <is>
          <t>Balance, before amounts charged off</t>
        </is>
      </c>
      <c r="B7" s="5" t="n">
        <v>8340</v>
      </c>
      <c r="C7" s="5" t="n">
        <v>8563</v>
      </c>
      <c r="D7" s="5" t="n">
        <v>8342</v>
      </c>
      <c r="E7" s="5" t="n">
        <v>8563</v>
      </c>
    </row>
    <row r="8">
      <c r="A8" s="4" t="inlineStr">
        <is>
          <t>Amounts charged off</t>
        </is>
      </c>
      <c r="B8" s="5" t="n">
        <v>0</v>
      </c>
      <c r="C8" s="5" t="n">
        <v>-2</v>
      </c>
      <c r="D8" s="5" t="n">
        <v>-2</v>
      </c>
      <c r="E8" s="5" t="n">
        <v>-2</v>
      </c>
    </row>
    <row r="9">
      <c r="A9" s="4" t="inlineStr">
        <is>
          <t>Balance end of period</t>
        </is>
      </c>
      <c r="B9" s="5" t="n">
        <v>8340</v>
      </c>
      <c r="C9" s="5" t="n">
        <v>8561</v>
      </c>
      <c r="D9" s="5" t="n">
        <v>8340</v>
      </c>
      <c r="E9" s="5" t="n">
        <v>8561</v>
      </c>
    </row>
    <row r="10">
      <c r="A10" s="4" t="inlineStr">
        <is>
          <t>Residential Real Estate</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Balance beginning of period</t>
        </is>
      </c>
      <c r="B12" s="5" t="n">
        <v>2239</v>
      </c>
      <c r="C12" s="5" t="n">
        <v>2082</v>
      </c>
      <c r="D12" s="5" t="n">
        <v>2068</v>
      </c>
      <c r="E12" s="5" t="n">
        <v>1776</v>
      </c>
    </row>
    <row r="13">
      <c r="A13" s="4" t="inlineStr">
        <is>
          <t>Provision (credit) for loan losses</t>
        </is>
      </c>
      <c r="B13" s="5" t="n">
        <v>7</v>
      </c>
      <c r="C13" s="5" t="n">
        <v>-80</v>
      </c>
      <c r="D13" s="5" t="n">
        <v>178</v>
      </c>
      <c r="E13" s="5" t="n">
        <v>218</v>
      </c>
    </row>
    <row r="14">
      <c r="A14" s="4" t="inlineStr">
        <is>
          <t>Recoveries of amounts charged off</t>
        </is>
      </c>
      <c r="B14" s="5" t="n">
        <v>0</v>
      </c>
      <c r="C14" s="5" t="n">
        <v>58</v>
      </c>
      <c r="D14" s="5" t="n">
        <v>0</v>
      </c>
      <c r="E14" s="5" t="n">
        <v>66</v>
      </c>
    </row>
    <row r="15">
      <c r="A15" s="4" t="inlineStr">
        <is>
          <t>Balance, before amounts charged off</t>
        </is>
      </c>
      <c r="B15" s="5" t="n">
        <v>2246</v>
      </c>
      <c r="C15" s="5" t="n">
        <v>2060</v>
      </c>
      <c r="D15" s="5" t="n">
        <v>2246</v>
      </c>
      <c r="E15" s="5" t="n">
        <v>2060</v>
      </c>
    </row>
    <row r="16">
      <c r="A16" s="4" t="inlineStr">
        <is>
          <t>Amounts charged off</t>
        </is>
      </c>
      <c r="B16" s="5" t="n">
        <v>0</v>
      </c>
      <c r="C16" s="5" t="n">
        <v>0</v>
      </c>
      <c r="D16" s="5" t="n">
        <v>0</v>
      </c>
      <c r="E16" s="5" t="n">
        <v>0</v>
      </c>
    </row>
    <row r="17">
      <c r="A17" s="4" t="inlineStr">
        <is>
          <t>Balance end of period</t>
        </is>
      </c>
      <c r="B17" s="5" t="n">
        <v>2246</v>
      </c>
      <c r="C17" s="5" t="n">
        <v>2060</v>
      </c>
      <c r="D17" s="5" t="n">
        <v>2246</v>
      </c>
      <c r="E17" s="5" t="n">
        <v>2060</v>
      </c>
    </row>
    <row r="18">
      <c r="A18" s="4" t="inlineStr">
        <is>
          <t>Construction Real Estate</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c r="E19" s="4" t="inlineStr">
        <is>
          <t xml:space="preserve"> </t>
        </is>
      </c>
    </row>
    <row r="20">
      <c r="A20" s="4" t="inlineStr">
        <is>
          <t>Balance beginning of period</t>
        </is>
      </c>
      <c r="B20" s="5" t="n">
        <v>957</v>
      </c>
      <c r="C20" s="5" t="n">
        <v>1024</v>
      </c>
      <c r="D20" s="5" t="n">
        <v>837</v>
      </c>
      <c r="E20" s="5" t="n">
        <v>763</v>
      </c>
    </row>
    <row r="21">
      <c r="A21" s="4" t="inlineStr">
        <is>
          <t>Provision (credit) for loan losses</t>
        </is>
      </c>
      <c r="B21" s="5" t="n">
        <v>151</v>
      </c>
      <c r="C21" s="5" t="n">
        <v>-24</v>
      </c>
      <c r="D21" s="5" t="n">
        <v>271</v>
      </c>
      <c r="E21" s="5" t="n">
        <v>237</v>
      </c>
    </row>
    <row r="22">
      <c r="A22" s="4" t="inlineStr">
        <is>
          <t>Recoveries of amounts charged off</t>
        </is>
      </c>
      <c r="B22" s="5" t="n">
        <v>0</v>
      </c>
      <c r="C22" s="5" t="n">
        <v>0</v>
      </c>
      <c r="D22" s="5" t="n">
        <v>0</v>
      </c>
      <c r="E22" s="5" t="n">
        <v>0</v>
      </c>
    </row>
    <row r="23">
      <c r="A23" s="4" t="inlineStr">
        <is>
          <t>Balance, before amounts charged off</t>
        </is>
      </c>
      <c r="B23" s="5" t="n">
        <v>1108</v>
      </c>
      <c r="C23" s="5" t="n">
        <v>1000</v>
      </c>
      <c r="D23" s="5" t="n">
        <v>1108</v>
      </c>
      <c r="E23" s="5" t="n">
        <v>1000</v>
      </c>
    </row>
    <row r="24">
      <c r="A24" s="4" t="inlineStr">
        <is>
          <t>Amounts charged off</t>
        </is>
      </c>
      <c r="B24" s="5" t="n">
        <v>0</v>
      </c>
      <c r="C24" s="5" t="n">
        <v>0</v>
      </c>
      <c r="D24" s="5" t="n">
        <v>0</v>
      </c>
      <c r="E24" s="5" t="n">
        <v>0</v>
      </c>
    </row>
    <row r="25">
      <c r="A25" s="4" t="inlineStr">
        <is>
          <t>Balance end of period</t>
        </is>
      </c>
      <c r="B25" s="5" t="n">
        <v>1108</v>
      </c>
      <c r="C25" s="5" t="n">
        <v>1000</v>
      </c>
      <c r="D25" s="5" t="n">
        <v>1108</v>
      </c>
      <c r="E25" s="5" t="n">
        <v>1000</v>
      </c>
    </row>
    <row r="26">
      <c r="A26" s="4" t="inlineStr">
        <is>
          <t>Commercial Real Estate</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 [Roll Forward]</t>
        </is>
      </c>
      <c r="B27" s="4" t="inlineStr">
        <is>
          <t xml:space="preserve"> </t>
        </is>
      </c>
      <c r="C27" s="4" t="inlineStr">
        <is>
          <t xml:space="preserve"> </t>
        </is>
      </c>
      <c r="D27" s="4" t="inlineStr">
        <is>
          <t xml:space="preserve"> </t>
        </is>
      </c>
      <c r="E27" s="4" t="inlineStr">
        <is>
          <t xml:space="preserve"> </t>
        </is>
      </c>
    </row>
    <row r="28">
      <c r="A28" s="4" t="inlineStr">
        <is>
          <t>Balance beginning of period</t>
        </is>
      </c>
      <c r="B28" s="5" t="n">
        <v>4004</v>
      </c>
      <c r="C28" s="5" t="n">
        <v>4111</v>
      </c>
      <c r="D28" s="5" t="n">
        <v>4122</v>
      </c>
      <c r="E28" s="5" t="n">
        <v>4199</v>
      </c>
    </row>
    <row r="29">
      <c r="A29" s="4" t="inlineStr">
        <is>
          <t>Provision (credit) for loan losses</t>
        </is>
      </c>
      <c r="B29" s="5" t="n">
        <v>-85</v>
      </c>
      <c r="C29" s="5" t="n">
        <v>-96</v>
      </c>
      <c r="D29" s="5" t="n">
        <v>-203</v>
      </c>
      <c r="E29" s="5" t="n">
        <v>-184</v>
      </c>
    </row>
    <row r="30">
      <c r="A30" s="4" t="inlineStr">
        <is>
          <t>Recoveries of amounts charged off</t>
        </is>
      </c>
      <c r="B30" s="5" t="n">
        <v>0</v>
      </c>
      <c r="C30" s="5" t="n">
        <v>0</v>
      </c>
      <c r="D30" s="5" t="n">
        <v>0</v>
      </c>
      <c r="E30" s="5" t="n">
        <v>0</v>
      </c>
    </row>
    <row r="31">
      <c r="A31" s="4" t="inlineStr">
        <is>
          <t>Balance, before amounts charged off</t>
        </is>
      </c>
      <c r="B31" s="5" t="n">
        <v>3919</v>
      </c>
      <c r="C31" s="5" t="n">
        <v>4015</v>
      </c>
      <c r="D31" s="5" t="n">
        <v>3919</v>
      </c>
      <c r="E31" s="5" t="n">
        <v>4015</v>
      </c>
    </row>
    <row r="32">
      <c r="A32" s="4" t="inlineStr">
        <is>
          <t>Amounts charged off</t>
        </is>
      </c>
      <c r="B32" s="5" t="n">
        <v>0</v>
      </c>
      <c r="C32" s="5" t="n">
        <v>0</v>
      </c>
      <c r="D32" s="5" t="n">
        <v>0</v>
      </c>
      <c r="E32" s="5" t="n">
        <v>0</v>
      </c>
    </row>
    <row r="33">
      <c r="A33" s="4" t="inlineStr">
        <is>
          <t>Balance end of period</t>
        </is>
      </c>
      <c r="B33" s="5" t="n">
        <v>3919</v>
      </c>
      <c r="C33" s="5" t="n">
        <v>4015</v>
      </c>
      <c r="D33" s="5" t="n">
        <v>3919</v>
      </c>
      <c r="E33" s="5" t="n">
        <v>4015</v>
      </c>
    </row>
    <row r="34">
      <c r="A34" s="4" t="inlineStr">
        <is>
          <t>Commercial</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 [Roll Forward]</t>
        </is>
      </c>
      <c r="B35" s="4" t="inlineStr">
        <is>
          <t xml:space="preserve"> </t>
        </is>
      </c>
      <c r="C35" s="4" t="inlineStr">
        <is>
          <t xml:space="preserve"> </t>
        </is>
      </c>
      <c r="D35" s="4" t="inlineStr">
        <is>
          <t xml:space="preserve"> </t>
        </is>
      </c>
      <c r="E35" s="4" t="inlineStr">
        <is>
          <t xml:space="preserve"> </t>
        </is>
      </c>
    </row>
    <row r="36">
      <c r="A36" s="4" t="inlineStr">
        <is>
          <t>Balance beginning of period</t>
        </is>
      </c>
      <c r="B36" s="5" t="n">
        <v>318</v>
      </c>
      <c r="C36" s="5" t="n">
        <v>425</v>
      </c>
      <c r="D36" s="5" t="n">
        <v>275</v>
      </c>
      <c r="E36" s="5" t="n">
        <v>458</v>
      </c>
    </row>
    <row r="37">
      <c r="A37" s="4" t="inlineStr">
        <is>
          <t>Provision (credit) for loan losses</t>
        </is>
      </c>
      <c r="B37" s="5" t="n">
        <v>-8</v>
      </c>
      <c r="C37" s="5" t="n">
        <v>-90</v>
      </c>
      <c r="D37" s="5" t="n">
        <v>34</v>
      </c>
      <c r="E37" s="5" t="n">
        <v>-123</v>
      </c>
    </row>
    <row r="38">
      <c r="A38" s="4" t="inlineStr">
        <is>
          <t>Recoveries of amounts charged off</t>
        </is>
      </c>
      <c r="B38" s="5" t="n">
        <v>0</v>
      </c>
      <c r="C38" s="5" t="n">
        <v>0</v>
      </c>
      <c r="D38" s="5" t="n">
        <v>2</v>
      </c>
      <c r="E38" s="5" t="n">
        <v>0</v>
      </c>
    </row>
    <row r="39">
      <c r="A39" s="4" t="inlineStr">
        <is>
          <t>Balance, before amounts charged off</t>
        </is>
      </c>
      <c r="B39" s="5" t="n">
        <v>310</v>
      </c>
      <c r="C39" s="5" t="n">
        <v>335</v>
      </c>
      <c r="D39" s="5" t="n">
        <v>311</v>
      </c>
      <c r="E39" s="5" t="n">
        <v>335</v>
      </c>
    </row>
    <row r="40">
      <c r="A40" s="4" t="inlineStr">
        <is>
          <t>Amounts charged off</t>
        </is>
      </c>
      <c r="B40" s="5" t="n">
        <v>0</v>
      </c>
      <c r="C40" s="5" t="n">
        <v>0</v>
      </c>
      <c r="D40" s="5" t="n">
        <v>-1</v>
      </c>
      <c r="E40" s="5" t="n">
        <v>0</v>
      </c>
    </row>
    <row r="41">
      <c r="A41" s="4" t="inlineStr">
        <is>
          <t>Balance end of period</t>
        </is>
      </c>
      <c r="B41" s="5" t="n">
        <v>310</v>
      </c>
      <c r="C41" s="5" t="n">
        <v>335</v>
      </c>
      <c r="D41" s="5" t="n">
        <v>310</v>
      </c>
      <c r="E41" s="5" t="n">
        <v>335</v>
      </c>
    </row>
    <row r="42">
      <c r="A42" s="4" t="inlineStr">
        <is>
          <t>Consumer</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 [Roll Forward]</t>
        </is>
      </c>
      <c r="B43" s="4" t="inlineStr">
        <is>
          <t xml:space="preserve"> </t>
        </is>
      </c>
      <c r="C43" s="4" t="inlineStr">
        <is>
          <t xml:space="preserve"> </t>
        </is>
      </c>
      <c r="D43" s="4" t="inlineStr">
        <is>
          <t xml:space="preserve"> </t>
        </is>
      </c>
      <c r="E43" s="4" t="inlineStr">
        <is>
          <t xml:space="preserve"> </t>
        </is>
      </c>
    </row>
    <row r="44">
      <c r="A44" s="4" t="inlineStr">
        <is>
          <t>Balance beginning of period</t>
        </is>
      </c>
      <c r="B44" s="5" t="n">
        <v>10</v>
      </c>
      <c r="C44" s="5" t="n">
        <v>12</v>
      </c>
      <c r="D44" s="5" t="n">
        <v>11</v>
      </c>
      <c r="E44" s="5" t="n">
        <v>15</v>
      </c>
    </row>
    <row r="45">
      <c r="A45" s="4" t="inlineStr">
        <is>
          <t>Provision (credit) for loan losses</t>
        </is>
      </c>
      <c r="B45" s="5" t="n">
        <v>0</v>
      </c>
      <c r="C45" s="5" t="n">
        <v>3</v>
      </c>
      <c r="D45" s="5" t="n">
        <v>-4</v>
      </c>
      <c r="E45" s="5" t="n">
        <v>-1</v>
      </c>
    </row>
    <row r="46">
      <c r="A46" s="4" t="inlineStr">
        <is>
          <t>Recoveries of amounts charged off</t>
        </is>
      </c>
      <c r="B46" s="5" t="n">
        <v>0</v>
      </c>
      <c r="C46" s="5" t="n">
        <v>0</v>
      </c>
      <c r="D46" s="5" t="n">
        <v>4</v>
      </c>
      <c r="E46" s="5" t="n">
        <v>1</v>
      </c>
    </row>
    <row r="47">
      <c r="A47" s="4" t="inlineStr">
        <is>
          <t>Balance, before amounts charged off</t>
        </is>
      </c>
      <c r="B47" s="5" t="n">
        <v>10</v>
      </c>
      <c r="C47" s="5" t="n">
        <v>15</v>
      </c>
      <c r="D47" s="5" t="n">
        <v>11</v>
      </c>
      <c r="E47" s="5" t="n">
        <v>15</v>
      </c>
    </row>
    <row r="48">
      <c r="A48" s="4" t="inlineStr">
        <is>
          <t>Amounts charged off</t>
        </is>
      </c>
      <c r="B48" s="5" t="n">
        <v>0</v>
      </c>
      <c r="C48" s="5" t="n">
        <v>-2</v>
      </c>
      <c r="D48" s="5" t="n">
        <v>-1</v>
      </c>
      <c r="E48" s="5" t="n">
        <v>-2</v>
      </c>
    </row>
    <row r="49">
      <c r="A49" s="4" t="inlineStr">
        <is>
          <t>Balance end of period</t>
        </is>
      </c>
      <c r="B49" s="5" t="n">
        <v>10</v>
      </c>
      <c r="C49" s="5" t="n">
        <v>13</v>
      </c>
      <c r="D49" s="5" t="n">
        <v>10</v>
      </c>
      <c r="E49" s="5" t="n">
        <v>13</v>
      </c>
    </row>
    <row r="50">
      <c r="A50" s="4" t="inlineStr">
        <is>
          <t>Municipal</t>
        </is>
      </c>
      <c r="B50" s="4" t="inlineStr">
        <is>
          <t xml:space="preserve"> </t>
        </is>
      </c>
      <c r="C50" s="4" t="inlineStr">
        <is>
          <t xml:space="preserve"> </t>
        </is>
      </c>
      <c r="D50" s="4" t="inlineStr">
        <is>
          <t xml:space="preserve"> </t>
        </is>
      </c>
      <c r="E50" s="4" t="inlineStr">
        <is>
          <t xml:space="preserve"> </t>
        </is>
      </c>
    </row>
    <row r="51">
      <c r="A51" s="3" t="inlineStr">
        <is>
          <t>Financing Receivable, Allowance for Credit Loss [Roll Forward]</t>
        </is>
      </c>
      <c r="B51" s="4" t="inlineStr">
        <is>
          <t xml:space="preserve"> </t>
        </is>
      </c>
      <c r="C51" s="4" t="inlineStr">
        <is>
          <t xml:space="preserve"> </t>
        </is>
      </c>
      <c r="D51" s="4" t="inlineStr">
        <is>
          <t xml:space="preserve"> </t>
        </is>
      </c>
      <c r="E51" s="4" t="inlineStr">
        <is>
          <t xml:space="preserve"> </t>
        </is>
      </c>
    </row>
    <row r="52">
      <c r="A52" s="4" t="inlineStr">
        <is>
          <t>Balance beginning of period</t>
        </is>
      </c>
      <c r="B52" s="5" t="n">
        <v>27</v>
      </c>
      <c r="C52" s="5" t="n">
        <v>81</v>
      </c>
      <c r="D52" s="5" t="n">
        <v>86</v>
      </c>
      <c r="E52" s="5" t="n">
        <v>214</v>
      </c>
    </row>
    <row r="53">
      <c r="A53" s="4" t="inlineStr">
        <is>
          <t>Provision (credit) for loan losses</t>
        </is>
      </c>
      <c r="B53" s="5" t="n">
        <v>71</v>
      </c>
      <c r="C53" s="5" t="n">
        <v>56</v>
      </c>
      <c r="D53" s="5" t="n">
        <v>12</v>
      </c>
      <c r="E53" s="5" t="n">
        <v>-77</v>
      </c>
    </row>
    <row r="54">
      <c r="A54" s="4" t="inlineStr">
        <is>
          <t>Recoveries of amounts charged off</t>
        </is>
      </c>
      <c r="B54" s="5" t="n">
        <v>0</v>
      </c>
      <c r="C54" s="5" t="n">
        <v>0</v>
      </c>
      <c r="D54" s="5" t="n">
        <v>0</v>
      </c>
      <c r="E54" s="5" t="n">
        <v>0</v>
      </c>
    </row>
    <row r="55">
      <c r="A55" s="4" t="inlineStr">
        <is>
          <t>Balance, before amounts charged off</t>
        </is>
      </c>
      <c r="B55" s="5" t="n">
        <v>98</v>
      </c>
      <c r="C55" s="5" t="n">
        <v>137</v>
      </c>
      <c r="D55" s="5" t="n">
        <v>98</v>
      </c>
      <c r="E55" s="5" t="n">
        <v>137</v>
      </c>
    </row>
    <row r="56">
      <c r="A56" s="4" t="inlineStr">
        <is>
          <t>Amounts charged off</t>
        </is>
      </c>
      <c r="B56" s="5" t="n">
        <v>0</v>
      </c>
      <c r="C56" s="5" t="n">
        <v>0</v>
      </c>
      <c r="D56" s="5" t="n">
        <v>0</v>
      </c>
      <c r="E56" s="5" t="n">
        <v>0</v>
      </c>
    </row>
    <row r="57">
      <c r="A57" s="4" t="inlineStr">
        <is>
          <t>Balance end of period</t>
        </is>
      </c>
      <c r="B57" s="5" t="n">
        <v>98</v>
      </c>
      <c r="C57" s="5" t="n">
        <v>137</v>
      </c>
      <c r="D57" s="5" t="n">
        <v>98</v>
      </c>
      <c r="E57" s="5" t="n">
        <v>137</v>
      </c>
    </row>
    <row r="58">
      <c r="A58" s="4" t="inlineStr">
        <is>
          <t>Unallocated</t>
        </is>
      </c>
      <c r="B58" s="4" t="inlineStr">
        <is>
          <t xml:space="preserve"> </t>
        </is>
      </c>
      <c r="C58" s="4" t="inlineStr">
        <is>
          <t xml:space="preserve"> </t>
        </is>
      </c>
      <c r="D58" s="4" t="inlineStr">
        <is>
          <t xml:space="preserve"> </t>
        </is>
      </c>
      <c r="E58" s="4" t="inlineStr">
        <is>
          <t xml:space="preserve"> </t>
        </is>
      </c>
    </row>
    <row r="59">
      <c r="A59" s="3" t="inlineStr">
        <is>
          <t>Financing Receivable, Allowance for Credit Loss [Roll Forward]</t>
        </is>
      </c>
      <c r="B59" s="4" t="inlineStr">
        <is>
          <t xml:space="preserve"> </t>
        </is>
      </c>
      <c r="C59" s="4" t="inlineStr">
        <is>
          <t xml:space="preserve"> </t>
        </is>
      </c>
      <c r="D59" s="4" t="inlineStr">
        <is>
          <t xml:space="preserve"> </t>
        </is>
      </c>
      <c r="E59" s="4" t="inlineStr">
        <is>
          <t xml:space="preserve"> </t>
        </is>
      </c>
    </row>
    <row r="60">
      <c r="A60" s="4" t="inlineStr">
        <is>
          <t>Balance beginning of period</t>
        </is>
      </c>
      <c r="B60" s="5" t="n">
        <v>785</v>
      </c>
      <c r="C60" s="5" t="n">
        <v>770</v>
      </c>
      <c r="D60" s="5" t="n">
        <v>937</v>
      </c>
      <c r="E60" s="5" t="n">
        <v>846</v>
      </c>
    </row>
    <row r="61">
      <c r="A61" s="4" t="inlineStr">
        <is>
          <t>Provision (credit) for loan losses</t>
        </is>
      </c>
      <c r="B61" s="5" t="n">
        <v>-136</v>
      </c>
      <c r="C61" s="5" t="n">
        <v>231</v>
      </c>
      <c r="D61" s="5" t="n">
        <v>-288</v>
      </c>
      <c r="E61" s="5" t="n">
        <v>155</v>
      </c>
    </row>
    <row r="62">
      <c r="A62" s="4" t="inlineStr">
        <is>
          <t>Recoveries of amounts charged off</t>
        </is>
      </c>
      <c r="B62" s="5" t="n">
        <v>0</v>
      </c>
      <c r="C62" s="5" t="n">
        <v>0</v>
      </c>
      <c r="D62" s="5" t="n">
        <v>0</v>
      </c>
      <c r="E62" s="5" t="n">
        <v>0</v>
      </c>
    </row>
    <row r="63">
      <c r="A63" s="4" t="inlineStr">
        <is>
          <t>Balance, before amounts charged off</t>
        </is>
      </c>
      <c r="B63" s="5" t="n">
        <v>649</v>
      </c>
      <c r="C63" s="5" t="n">
        <v>1001</v>
      </c>
      <c r="D63" s="5" t="n">
        <v>649</v>
      </c>
      <c r="E63" s="5" t="n">
        <v>1001</v>
      </c>
    </row>
    <row r="64">
      <c r="A64" s="4" t="inlineStr">
        <is>
          <t>Amounts charged off</t>
        </is>
      </c>
      <c r="B64" s="5" t="n">
        <v>0</v>
      </c>
      <c r="C64" s="5" t="n">
        <v>0</v>
      </c>
      <c r="D64" s="5" t="n">
        <v>0</v>
      </c>
      <c r="E64" s="5" t="n">
        <v>0</v>
      </c>
    </row>
    <row r="65">
      <c r="A65" s="4" t="inlineStr">
        <is>
          <t>Balance end of period</t>
        </is>
      </c>
      <c r="B65" s="6" t="n">
        <v>649</v>
      </c>
      <c r="C65" s="6" t="n">
        <v>1001</v>
      </c>
      <c r="D65" s="6" t="n">
        <v>649</v>
      </c>
      <c r="E65" s="6" t="n">
        <v>100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Loan Losses and Credit Quality - Allocation of the Allowance for Loan Losse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dividually evaluated for impairment</t>
        </is>
      </c>
      <c r="B3" s="6" t="n">
        <v>22</v>
      </c>
      <c r="C3" s="4" t="inlineStr">
        <is>
          <t xml:space="preserve"> </t>
        </is>
      </c>
      <c r="D3" s="6" t="n">
        <v>46</v>
      </c>
      <c r="E3" s="4" t="inlineStr">
        <is>
          <t xml:space="preserve"> </t>
        </is>
      </c>
      <c r="F3" s="4" t="inlineStr">
        <is>
          <t xml:space="preserve"> </t>
        </is>
      </c>
      <c r="G3" s="4" t="inlineStr">
        <is>
          <t xml:space="preserve"> </t>
        </is>
      </c>
    </row>
    <row r="4">
      <c r="A4" s="4" t="inlineStr">
        <is>
          <t>Collectively evaluated for impairment</t>
        </is>
      </c>
      <c r="B4" s="5" t="n">
        <v>8318</v>
      </c>
      <c r="C4" s="4" t="inlineStr">
        <is>
          <t xml:space="preserve"> </t>
        </is>
      </c>
      <c r="D4" s="5" t="n">
        <v>8290</v>
      </c>
      <c r="E4" s="4" t="inlineStr">
        <is>
          <t xml:space="preserve"> </t>
        </is>
      </c>
      <c r="F4" s="4" t="inlineStr">
        <is>
          <t xml:space="preserve"> </t>
        </is>
      </c>
      <c r="G4" s="4" t="inlineStr">
        <is>
          <t xml:space="preserve"> </t>
        </is>
      </c>
    </row>
    <row r="5">
      <c r="A5" s="4" t="inlineStr">
        <is>
          <t>Total allocated</t>
        </is>
      </c>
      <c r="B5" s="5" t="n">
        <v>8340</v>
      </c>
      <c r="C5" s="6" t="n">
        <v>8340</v>
      </c>
      <c r="D5" s="5" t="n">
        <v>8336</v>
      </c>
      <c r="E5" s="6" t="n">
        <v>8561</v>
      </c>
      <c r="F5" s="6" t="n">
        <v>8505</v>
      </c>
      <c r="G5" s="6" t="n">
        <v>8271</v>
      </c>
    </row>
    <row r="6">
      <c r="A6" s="4" t="inlineStr">
        <is>
          <t>Residential Real E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dividually evaluated for impairment</t>
        </is>
      </c>
      <c r="B8" s="5" t="n">
        <v>22</v>
      </c>
      <c r="C8" s="4" t="inlineStr">
        <is>
          <t xml:space="preserve"> </t>
        </is>
      </c>
      <c r="D8" s="5" t="n">
        <v>26</v>
      </c>
      <c r="E8" s="4" t="inlineStr">
        <is>
          <t xml:space="preserve"> </t>
        </is>
      </c>
      <c r="F8" s="4" t="inlineStr">
        <is>
          <t xml:space="preserve"> </t>
        </is>
      </c>
      <c r="G8" s="4" t="inlineStr">
        <is>
          <t xml:space="preserve"> </t>
        </is>
      </c>
    </row>
    <row r="9">
      <c r="A9" s="4" t="inlineStr">
        <is>
          <t>Collectively evaluated for impairment</t>
        </is>
      </c>
      <c r="B9" s="5" t="n">
        <v>2224</v>
      </c>
      <c r="C9" s="4" t="inlineStr">
        <is>
          <t xml:space="preserve"> </t>
        </is>
      </c>
      <c r="D9" s="5" t="n">
        <v>2042</v>
      </c>
      <c r="E9" s="4" t="inlineStr">
        <is>
          <t xml:space="preserve"> </t>
        </is>
      </c>
      <c r="F9" s="4" t="inlineStr">
        <is>
          <t xml:space="preserve"> </t>
        </is>
      </c>
      <c r="G9" s="4" t="inlineStr">
        <is>
          <t xml:space="preserve"> </t>
        </is>
      </c>
    </row>
    <row r="10">
      <c r="A10" s="4" t="inlineStr">
        <is>
          <t>Total allocated</t>
        </is>
      </c>
      <c r="B10" s="5" t="n">
        <v>2246</v>
      </c>
      <c r="C10" s="5" t="n">
        <v>2239</v>
      </c>
      <c r="D10" s="5" t="n">
        <v>2068</v>
      </c>
      <c r="E10" s="5" t="n">
        <v>2060</v>
      </c>
      <c r="F10" s="5" t="n">
        <v>2082</v>
      </c>
      <c r="G10" s="5" t="n">
        <v>1776</v>
      </c>
    </row>
    <row r="11">
      <c r="A11" s="4" t="inlineStr">
        <is>
          <t>Construction Real Est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dividually evaluated for impairment</t>
        </is>
      </c>
      <c r="B13" s="5" t="n">
        <v>0</v>
      </c>
      <c r="C13" s="4" t="inlineStr">
        <is>
          <t xml:space="preserve"> </t>
        </is>
      </c>
      <c r="D13" s="5" t="n">
        <v>0</v>
      </c>
      <c r="E13" s="4" t="inlineStr">
        <is>
          <t xml:space="preserve"> </t>
        </is>
      </c>
      <c r="F13" s="4" t="inlineStr">
        <is>
          <t xml:space="preserve"> </t>
        </is>
      </c>
      <c r="G13" s="4" t="inlineStr">
        <is>
          <t xml:space="preserve"> </t>
        </is>
      </c>
    </row>
    <row r="14">
      <c r="A14" s="4" t="inlineStr">
        <is>
          <t>Collectively evaluated for impairment</t>
        </is>
      </c>
      <c r="B14" s="5" t="n">
        <v>1108</v>
      </c>
      <c r="C14" s="4" t="inlineStr">
        <is>
          <t xml:space="preserve"> </t>
        </is>
      </c>
      <c r="D14" s="5" t="n">
        <v>837</v>
      </c>
      <c r="E14" s="4" t="inlineStr">
        <is>
          <t xml:space="preserve"> </t>
        </is>
      </c>
      <c r="F14" s="4" t="inlineStr">
        <is>
          <t xml:space="preserve"> </t>
        </is>
      </c>
      <c r="G14" s="4" t="inlineStr">
        <is>
          <t xml:space="preserve"> </t>
        </is>
      </c>
    </row>
    <row r="15">
      <c r="A15" s="4" t="inlineStr">
        <is>
          <t>Total allocated</t>
        </is>
      </c>
      <c r="B15" s="5" t="n">
        <v>1108</v>
      </c>
      <c r="C15" s="5" t="n">
        <v>957</v>
      </c>
      <c r="D15" s="5" t="n">
        <v>837</v>
      </c>
      <c r="E15" s="5" t="n">
        <v>1000</v>
      </c>
      <c r="F15" s="5" t="n">
        <v>1024</v>
      </c>
      <c r="G15" s="5" t="n">
        <v>763</v>
      </c>
    </row>
    <row r="16">
      <c r="A16" s="4" t="inlineStr">
        <is>
          <t>Commercial Real Est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dividually evaluated for impairment</t>
        </is>
      </c>
      <c r="B18" s="5" t="n">
        <v>0</v>
      </c>
      <c r="C18" s="4" t="inlineStr">
        <is>
          <t xml:space="preserve"> </t>
        </is>
      </c>
      <c r="D18" s="5" t="n">
        <v>20</v>
      </c>
      <c r="E18" s="4" t="inlineStr">
        <is>
          <t xml:space="preserve"> </t>
        </is>
      </c>
      <c r="F18" s="4" t="inlineStr">
        <is>
          <t xml:space="preserve"> </t>
        </is>
      </c>
      <c r="G18" s="4" t="inlineStr">
        <is>
          <t xml:space="preserve"> </t>
        </is>
      </c>
    </row>
    <row r="19">
      <c r="A19" s="4" t="inlineStr">
        <is>
          <t>Collectively evaluated for impairment</t>
        </is>
      </c>
      <c r="B19" s="5" t="n">
        <v>3919</v>
      </c>
      <c r="C19" s="4" t="inlineStr">
        <is>
          <t xml:space="preserve"> </t>
        </is>
      </c>
      <c r="D19" s="5" t="n">
        <v>4102</v>
      </c>
      <c r="E19" s="4" t="inlineStr">
        <is>
          <t xml:space="preserve"> </t>
        </is>
      </c>
      <c r="F19" s="4" t="inlineStr">
        <is>
          <t xml:space="preserve"> </t>
        </is>
      </c>
      <c r="G19" s="4" t="inlineStr">
        <is>
          <t xml:space="preserve"> </t>
        </is>
      </c>
    </row>
    <row r="20">
      <c r="A20" s="4" t="inlineStr">
        <is>
          <t>Total allocated</t>
        </is>
      </c>
      <c r="B20" s="5" t="n">
        <v>3919</v>
      </c>
      <c r="C20" s="5" t="n">
        <v>4004</v>
      </c>
      <c r="D20" s="5" t="n">
        <v>4122</v>
      </c>
      <c r="E20" s="5" t="n">
        <v>4015</v>
      </c>
      <c r="F20" s="5" t="n">
        <v>4111</v>
      </c>
      <c r="G20" s="5" t="n">
        <v>4199</v>
      </c>
    </row>
    <row r="21">
      <c r="A21" s="4" t="inlineStr">
        <is>
          <t>Commerci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dividually evaluated for impairment</t>
        </is>
      </c>
      <c r="B23" s="5" t="n">
        <v>0</v>
      </c>
      <c r="C23" s="4" t="inlineStr">
        <is>
          <t xml:space="preserve"> </t>
        </is>
      </c>
      <c r="D23" s="5" t="n">
        <v>0</v>
      </c>
      <c r="E23" s="4" t="inlineStr">
        <is>
          <t xml:space="preserve"> </t>
        </is>
      </c>
      <c r="F23" s="4" t="inlineStr">
        <is>
          <t xml:space="preserve"> </t>
        </is>
      </c>
      <c r="G23" s="4" t="inlineStr">
        <is>
          <t xml:space="preserve"> </t>
        </is>
      </c>
    </row>
    <row r="24">
      <c r="A24" s="4" t="inlineStr">
        <is>
          <t>Collectively evaluated for impairment</t>
        </is>
      </c>
      <c r="B24" s="5" t="n">
        <v>310</v>
      </c>
      <c r="C24" s="4" t="inlineStr">
        <is>
          <t xml:space="preserve"> </t>
        </is>
      </c>
      <c r="D24" s="5" t="n">
        <v>275</v>
      </c>
      <c r="E24" s="4" t="inlineStr">
        <is>
          <t xml:space="preserve"> </t>
        </is>
      </c>
      <c r="F24" s="4" t="inlineStr">
        <is>
          <t xml:space="preserve"> </t>
        </is>
      </c>
      <c r="G24" s="4" t="inlineStr">
        <is>
          <t xml:space="preserve"> </t>
        </is>
      </c>
    </row>
    <row r="25">
      <c r="A25" s="4" t="inlineStr">
        <is>
          <t>Total allocated</t>
        </is>
      </c>
      <c r="B25" s="5" t="n">
        <v>310</v>
      </c>
      <c r="C25" s="5" t="n">
        <v>318</v>
      </c>
      <c r="D25" s="5" t="n">
        <v>275</v>
      </c>
      <c r="E25" s="5" t="n">
        <v>335</v>
      </c>
      <c r="F25" s="5" t="n">
        <v>425</v>
      </c>
      <c r="G25" s="5" t="n">
        <v>458</v>
      </c>
    </row>
    <row r="26">
      <c r="A26" s="4" t="inlineStr">
        <is>
          <t>Consum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dividually evaluated for impairment</t>
        </is>
      </c>
      <c r="B28" s="5" t="n">
        <v>0</v>
      </c>
      <c r="C28" s="4" t="inlineStr">
        <is>
          <t xml:space="preserve"> </t>
        </is>
      </c>
      <c r="D28" s="5" t="n">
        <v>0</v>
      </c>
      <c r="E28" s="4" t="inlineStr">
        <is>
          <t xml:space="preserve"> </t>
        </is>
      </c>
      <c r="F28" s="4" t="inlineStr">
        <is>
          <t xml:space="preserve"> </t>
        </is>
      </c>
      <c r="G28" s="4" t="inlineStr">
        <is>
          <t xml:space="preserve"> </t>
        </is>
      </c>
    </row>
    <row r="29">
      <c r="A29" s="4" t="inlineStr">
        <is>
          <t>Collectively evaluated for impairment</t>
        </is>
      </c>
      <c r="B29" s="5" t="n">
        <v>10</v>
      </c>
      <c r="C29" s="4" t="inlineStr">
        <is>
          <t xml:space="preserve"> </t>
        </is>
      </c>
      <c r="D29" s="5" t="n">
        <v>11</v>
      </c>
      <c r="E29" s="4" t="inlineStr">
        <is>
          <t xml:space="preserve"> </t>
        </is>
      </c>
      <c r="F29" s="4" t="inlineStr">
        <is>
          <t xml:space="preserve"> </t>
        </is>
      </c>
      <c r="G29" s="4" t="inlineStr">
        <is>
          <t xml:space="preserve"> </t>
        </is>
      </c>
    </row>
    <row r="30">
      <c r="A30" s="4" t="inlineStr">
        <is>
          <t>Total allocated</t>
        </is>
      </c>
      <c r="B30" s="5" t="n">
        <v>10</v>
      </c>
      <c r="C30" s="5" t="n">
        <v>10</v>
      </c>
      <c r="D30" s="5" t="n">
        <v>11</v>
      </c>
      <c r="E30" s="5" t="n">
        <v>13</v>
      </c>
      <c r="F30" s="5" t="n">
        <v>12</v>
      </c>
      <c r="G30" s="5" t="n">
        <v>15</v>
      </c>
    </row>
    <row r="31">
      <c r="A31" s="4" t="inlineStr">
        <is>
          <t>Municip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dividually evaluated for impairment</t>
        </is>
      </c>
      <c r="B33" s="5" t="n">
        <v>0</v>
      </c>
      <c r="C33" s="4" t="inlineStr">
        <is>
          <t xml:space="preserve"> </t>
        </is>
      </c>
      <c r="D33" s="5" t="n">
        <v>0</v>
      </c>
      <c r="E33" s="4" t="inlineStr">
        <is>
          <t xml:space="preserve"> </t>
        </is>
      </c>
      <c r="F33" s="4" t="inlineStr">
        <is>
          <t xml:space="preserve"> </t>
        </is>
      </c>
      <c r="G33" s="4" t="inlineStr">
        <is>
          <t xml:space="preserve"> </t>
        </is>
      </c>
    </row>
    <row r="34">
      <c r="A34" s="4" t="inlineStr">
        <is>
          <t>Collectively evaluated for impairment</t>
        </is>
      </c>
      <c r="B34" s="5" t="n">
        <v>98</v>
      </c>
      <c r="C34" s="4" t="inlineStr">
        <is>
          <t xml:space="preserve"> </t>
        </is>
      </c>
      <c r="D34" s="5" t="n">
        <v>86</v>
      </c>
      <c r="E34" s="4" t="inlineStr">
        <is>
          <t xml:space="preserve"> </t>
        </is>
      </c>
      <c r="F34" s="4" t="inlineStr">
        <is>
          <t xml:space="preserve"> </t>
        </is>
      </c>
      <c r="G34" s="4" t="inlineStr">
        <is>
          <t xml:space="preserve"> </t>
        </is>
      </c>
    </row>
    <row r="35">
      <c r="A35" s="4" t="inlineStr">
        <is>
          <t>Total allocated</t>
        </is>
      </c>
      <c r="B35" s="5" t="n">
        <v>98</v>
      </c>
      <c r="C35" s="5" t="n">
        <v>27</v>
      </c>
      <c r="D35" s="5" t="n">
        <v>86</v>
      </c>
      <c r="E35" s="5" t="n">
        <v>137</v>
      </c>
      <c r="F35" s="5" t="n">
        <v>81</v>
      </c>
      <c r="G35" s="5" t="n">
        <v>214</v>
      </c>
    </row>
    <row r="36">
      <c r="A36" s="4" t="inlineStr">
        <is>
          <t>Unalloca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inancing Receivable, Allowance for Credit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dividually evaluated for impairment</t>
        </is>
      </c>
      <c r="B38" s="5" t="n">
        <v>0</v>
      </c>
      <c r="C38" s="4" t="inlineStr">
        <is>
          <t xml:space="preserve"> </t>
        </is>
      </c>
      <c r="D38" s="5" t="n">
        <v>0</v>
      </c>
      <c r="E38" s="4" t="inlineStr">
        <is>
          <t xml:space="preserve"> </t>
        </is>
      </c>
      <c r="F38" s="4" t="inlineStr">
        <is>
          <t xml:space="preserve"> </t>
        </is>
      </c>
      <c r="G38" s="4" t="inlineStr">
        <is>
          <t xml:space="preserve"> </t>
        </is>
      </c>
    </row>
    <row r="39">
      <c r="A39" s="4" t="inlineStr">
        <is>
          <t>Collectively evaluated for impairment</t>
        </is>
      </c>
      <c r="B39" s="5" t="n">
        <v>649</v>
      </c>
      <c r="C39" s="4" t="inlineStr">
        <is>
          <t xml:space="preserve"> </t>
        </is>
      </c>
      <c r="D39" s="5" t="n">
        <v>937</v>
      </c>
      <c r="E39" s="4" t="inlineStr">
        <is>
          <t xml:space="preserve"> </t>
        </is>
      </c>
      <c r="F39" s="4" t="inlineStr">
        <is>
          <t xml:space="preserve"> </t>
        </is>
      </c>
      <c r="G39" s="4" t="inlineStr">
        <is>
          <t xml:space="preserve"> </t>
        </is>
      </c>
    </row>
    <row r="40">
      <c r="A40" s="4" t="inlineStr">
        <is>
          <t>Total allocated</t>
        </is>
      </c>
      <c r="B40" s="6" t="n">
        <v>649</v>
      </c>
      <c r="C40" s="6" t="n">
        <v>785</v>
      </c>
      <c r="D40" s="6" t="n">
        <v>937</v>
      </c>
      <c r="E40" s="6" t="n">
        <v>1001</v>
      </c>
      <c r="F40" s="6" t="n">
        <v>770</v>
      </c>
      <c r="G40" s="6" t="n">
        <v>8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and Credit Quality - Allocation of Investment in Loans, by Impairment Methodology (Details) - USD ($) $ in Thousands</t>
        </is>
      </c>
      <c r="B1" s="2" t="inlineStr">
        <is>
          <t>Sep. 30, 2022</t>
        </is>
      </c>
      <c r="C1" s="2" t="inlineStr">
        <is>
          <t>Dec. 31, 2021</t>
        </is>
      </c>
    </row>
    <row r="2">
      <c r="A2" s="3" t="inlineStr">
        <is>
          <t>Financing Receivable, Allowance for Credit Loss [Line Items]</t>
        </is>
      </c>
      <c r="B2" s="4" t="inlineStr">
        <is>
          <t xml:space="preserve"> </t>
        </is>
      </c>
      <c r="C2" s="4" t="inlineStr">
        <is>
          <t xml:space="preserve"> </t>
        </is>
      </c>
    </row>
    <row r="3">
      <c r="A3" s="4" t="inlineStr">
        <is>
          <t>Individually evaluated for impairment</t>
        </is>
      </c>
      <c r="B3" s="6" t="n">
        <v>9601</v>
      </c>
      <c r="C3" s="6" t="n">
        <v>6776</v>
      </c>
    </row>
    <row r="4">
      <c r="A4" s="4" t="inlineStr">
        <is>
          <t>Collectively evaluated for impairment</t>
        </is>
      </c>
      <c r="B4" s="5" t="n">
        <v>928447</v>
      </c>
      <c r="C4" s="5" t="n">
        <v>780274</v>
      </c>
    </row>
    <row r="5">
      <c r="A5" s="4" t="inlineStr">
        <is>
          <t>Total</t>
        </is>
      </c>
      <c r="B5" s="5" t="n">
        <v>938048</v>
      </c>
      <c r="C5" s="5" t="n">
        <v>787050</v>
      </c>
    </row>
    <row r="6">
      <c r="A6" s="4" t="inlineStr">
        <is>
          <t>Residential Real Estate</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Individually evaluated for impairment</t>
        </is>
      </c>
      <c r="B8" s="5" t="n">
        <v>1512</v>
      </c>
      <c r="C8" s="5" t="n">
        <v>1750</v>
      </c>
    </row>
    <row r="9">
      <c r="A9" s="4" t="inlineStr">
        <is>
          <t>Collectively evaluated for impairment</t>
        </is>
      </c>
      <c r="B9" s="5" t="n">
        <v>325257</v>
      </c>
      <c r="C9" s="5" t="n">
        <v>245077</v>
      </c>
    </row>
    <row r="10">
      <c r="A10" s="4" t="inlineStr">
        <is>
          <t>Total</t>
        </is>
      </c>
      <c r="B10" s="5" t="n">
        <v>326769</v>
      </c>
      <c r="C10" s="5" t="n">
        <v>246827</v>
      </c>
    </row>
    <row r="11">
      <c r="A11" s="4" t="inlineStr">
        <is>
          <t>Construction Real Estate</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Individually evaluated for impairment</t>
        </is>
      </c>
      <c r="B13" s="5" t="n">
        <v>64</v>
      </c>
      <c r="C13" s="5" t="n">
        <v>198</v>
      </c>
    </row>
    <row r="14">
      <c r="A14" s="4" t="inlineStr">
        <is>
          <t>Collectively evaluated for impairment</t>
        </is>
      </c>
      <c r="B14" s="5" t="n">
        <v>98925</v>
      </c>
      <c r="C14" s="5" t="n">
        <v>64951</v>
      </c>
    </row>
    <row r="15">
      <c r="A15" s="4" t="inlineStr">
        <is>
          <t>Total</t>
        </is>
      </c>
      <c r="B15" s="5" t="n">
        <v>98989</v>
      </c>
      <c r="C15" s="5" t="n">
        <v>65149</v>
      </c>
    </row>
    <row r="16">
      <c r="A16" s="4" t="inlineStr">
        <is>
          <t>Commercial Real Estate</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Individually evaluated for impairment</t>
        </is>
      </c>
      <c r="B18" s="5" t="n">
        <v>8018</v>
      </c>
      <c r="C18" s="5" t="n">
        <v>4819</v>
      </c>
    </row>
    <row r="19">
      <c r="A19" s="4" t="inlineStr">
        <is>
          <t>Collectively evaluated for impairment</t>
        </is>
      </c>
      <c r="B19" s="5" t="n">
        <v>369440</v>
      </c>
      <c r="C19" s="5" t="n">
        <v>339997</v>
      </c>
    </row>
    <row r="20">
      <c r="A20" s="4" t="inlineStr">
        <is>
          <t>Total</t>
        </is>
      </c>
      <c r="B20" s="5" t="n">
        <v>377458</v>
      </c>
      <c r="C20" s="5" t="n">
        <v>344816</v>
      </c>
    </row>
    <row r="21">
      <c r="A21" s="4" t="inlineStr">
        <is>
          <t>Commercial</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Individually evaluated for impairment</t>
        </is>
      </c>
      <c r="B23" s="5" t="n">
        <v>7</v>
      </c>
      <c r="C23" s="5" t="n">
        <v>9</v>
      </c>
    </row>
    <row r="24">
      <c r="A24" s="4" t="inlineStr">
        <is>
          <t>Collectively evaluated for impairment</t>
        </is>
      </c>
      <c r="B24" s="5" t="n">
        <v>42221</v>
      </c>
      <c r="C24" s="5" t="n">
        <v>49779</v>
      </c>
    </row>
    <row r="25">
      <c r="A25" s="4" t="inlineStr">
        <is>
          <t>Total</t>
        </is>
      </c>
      <c r="B25" s="5" t="n">
        <v>42228</v>
      </c>
      <c r="C25" s="5" t="n">
        <v>49788</v>
      </c>
    </row>
    <row r="26">
      <c r="A26" s="4" t="inlineStr">
        <is>
          <t>Consumer</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Individually evaluated for impairment</t>
        </is>
      </c>
      <c r="B28" s="5" t="n">
        <v>0</v>
      </c>
      <c r="C28" s="5" t="n">
        <v>0</v>
      </c>
    </row>
    <row r="29">
      <c r="A29" s="4" t="inlineStr">
        <is>
          <t>Collectively evaluated for impairment</t>
        </is>
      </c>
      <c r="B29" s="5" t="n">
        <v>2129</v>
      </c>
      <c r="C29" s="5" t="n">
        <v>2376</v>
      </c>
    </row>
    <row r="30">
      <c r="A30" s="4" t="inlineStr">
        <is>
          <t>Total</t>
        </is>
      </c>
      <c r="B30" s="5" t="n">
        <v>2129</v>
      </c>
      <c r="C30" s="5" t="n">
        <v>2376</v>
      </c>
    </row>
    <row r="31">
      <c r="A31" s="4" t="inlineStr">
        <is>
          <t>Municipal</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Individually evaluated for impairment</t>
        </is>
      </c>
      <c r="B33" s="5" t="n">
        <v>0</v>
      </c>
      <c r="C33" s="5" t="n">
        <v>0</v>
      </c>
    </row>
    <row r="34">
      <c r="A34" s="4" t="inlineStr">
        <is>
          <t>Collectively evaluated for impairment</t>
        </is>
      </c>
      <c r="B34" s="5" t="n">
        <v>90475</v>
      </c>
      <c r="C34" s="5" t="n">
        <v>78094</v>
      </c>
    </row>
    <row r="35">
      <c r="A35" s="4" t="inlineStr">
        <is>
          <t>Total</t>
        </is>
      </c>
      <c r="B35" s="6" t="n">
        <v>90475</v>
      </c>
      <c r="C35" s="6" t="n">
        <v>780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and Credit Quality - Loan Ratings by Class (Details) - USD ($) $ in Thousand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Gross loans</t>
        </is>
      </c>
      <c r="B3" s="6" t="n">
        <v>938048</v>
      </c>
      <c r="C3" s="6" t="n">
        <v>787050</v>
      </c>
    </row>
    <row r="4">
      <c r="A4" s="4" t="inlineStr">
        <is>
          <t>Pas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Gross loans</t>
        </is>
      </c>
      <c r="B6" s="5" t="n">
        <v>739627</v>
      </c>
      <c r="C6" s="5" t="n">
        <v>584593</v>
      </c>
    </row>
    <row r="7">
      <c r="A7" s="4" t="inlineStr">
        <is>
          <t>Satisfactory/Monitor</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Gross loans</t>
        </is>
      </c>
      <c r="B9" s="5" t="n">
        <v>187002</v>
      </c>
      <c r="C9" s="5" t="n">
        <v>194587</v>
      </c>
    </row>
    <row r="10">
      <c r="A10" s="4" t="inlineStr">
        <is>
          <t>Substandard</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Gross loans</t>
        </is>
      </c>
      <c r="B12" s="5" t="n">
        <v>11419</v>
      </c>
      <c r="C12" s="5" t="n">
        <v>7870</v>
      </c>
    </row>
    <row r="13">
      <c r="A13" s="4" t="inlineStr">
        <is>
          <t>Residential Real Estate</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Gross loans</t>
        </is>
      </c>
      <c r="B15" s="5" t="n">
        <v>326769</v>
      </c>
      <c r="C15" s="5" t="n">
        <v>246827</v>
      </c>
    </row>
    <row r="16">
      <c r="A16" s="4" t="inlineStr">
        <is>
          <t>Residential Real Estate | Pass</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Gross loans</t>
        </is>
      </c>
      <c r="B18" s="5" t="n">
        <v>302894</v>
      </c>
      <c r="C18" s="5" t="n">
        <v>227684</v>
      </c>
    </row>
    <row r="19">
      <c r="A19" s="4" t="inlineStr">
        <is>
          <t>Residential Real Estate | Satisfactory/Monito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Gross loans</t>
        </is>
      </c>
      <c r="B21" s="5" t="n">
        <v>21660</v>
      </c>
      <c r="C21" s="5" t="n">
        <v>16820</v>
      </c>
    </row>
    <row r="22">
      <c r="A22" s="4" t="inlineStr">
        <is>
          <t>Residential Real Estate | Substandard</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Gross loans</t>
        </is>
      </c>
      <c r="B24" s="5" t="n">
        <v>2215</v>
      </c>
      <c r="C24" s="5" t="n">
        <v>2323</v>
      </c>
    </row>
    <row r="25">
      <c r="A25" s="4" t="inlineStr">
        <is>
          <t>Construction Real Estate</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Gross loans</t>
        </is>
      </c>
      <c r="B27" s="5" t="n">
        <v>98989</v>
      </c>
      <c r="C27" s="5" t="n">
        <v>65149</v>
      </c>
    </row>
    <row r="28">
      <c r="A28" s="4" t="inlineStr">
        <is>
          <t>Construction Real Estate | Pass</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Gross loans</t>
        </is>
      </c>
      <c r="B30" s="5" t="n">
        <v>47839</v>
      </c>
      <c r="C30" s="5" t="n">
        <v>39135</v>
      </c>
    </row>
    <row r="31">
      <c r="A31" s="4" t="inlineStr">
        <is>
          <t>Construction Real Estate | Satisfactory/Monitor</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Gross loans</t>
        </is>
      </c>
      <c r="B33" s="5" t="n">
        <v>51086</v>
      </c>
      <c r="C33" s="5" t="n">
        <v>25816</v>
      </c>
    </row>
    <row r="34">
      <c r="A34" s="4" t="inlineStr">
        <is>
          <t>Construction Real Estate | Substandard</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Gross loans</t>
        </is>
      </c>
      <c r="B36" s="5" t="n">
        <v>64</v>
      </c>
      <c r="C36" s="5" t="n">
        <v>198</v>
      </c>
    </row>
    <row r="37">
      <c r="A37" s="4" t="inlineStr">
        <is>
          <t>Commercial Real Estate</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Gross loans</t>
        </is>
      </c>
      <c r="B39" s="5" t="n">
        <v>377458</v>
      </c>
      <c r="C39" s="5" t="n">
        <v>344816</v>
      </c>
    </row>
    <row r="40">
      <c r="A40" s="4" t="inlineStr">
        <is>
          <t>Commercial Real Estate | Pass</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Gross loans</t>
        </is>
      </c>
      <c r="B42" s="5" t="n">
        <v>258646</v>
      </c>
      <c r="C42" s="5" t="n">
        <v>191902</v>
      </c>
    </row>
    <row r="43">
      <c r="A43" s="4" t="inlineStr">
        <is>
          <t>Commercial Real Estate | Satisfactory/Monitor</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Gross loans</t>
        </is>
      </c>
      <c r="B45" s="5" t="n">
        <v>109948</v>
      </c>
      <c r="C45" s="5" t="n">
        <v>147645</v>
      </c>
    </row>
    <row r="46">
      <c r="A46" s="4" t="inlineStr">
        <is>
          <t>Commercial Real Estate | Substandard</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Gross loans</t>
        </is>
      </c>
      <c r="B48" s="5" t="n">
        <v>8864</v>
      </c>
      <c r="C48" s="5" t="n">
        <v>5269</v>
      </c>
    </row>
    <row r="49">
      <c r="A49" s="4" t="inlineStr">
        <is>
          <t>Commercial</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Gross loans</t>
        </is>
      </c>
      <c r="B51" s="5" t="n">
        <v>42228</v>
      </c>
      <c r="C51" s="5" t="n">
        <v>49788</v>
      </c>
    </row>
    <row r="52">
      <c r="A52" s="4" t="inlineStr">
        <is>
          <t>Commercial | Pass</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Gross loans</t>
        </is>
      </c>
      <c r="B54" s="5" t="n">
        <v>37648</v>
      </c>
      <c r="C54" s="5" t="n">
        <v>45407</v>
      </c>
    </row>
    <row r="55">
      <c r="A55" s="4" t="inlineStr">
        <is>
          <t>Commercial | Satisfactory/Monitor</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Gross loans</t>
        </is>
      </c>
      <c r="B57" s="5" t="n">
        <v>4304</v>
      </c>
      <c r="C57" s="5" t="n">
        <v>4301</v>
      </c>
    </row>
    <row r="58">
      <c r="A58" s="4" t="inlineStr">
        <is>
          <t>Commercial | Substandard</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Gross loans</t>
        </is>
      </c>
      <c r="B60" s="5" t="n">
        <v>276</v>
      </c>
      <c r="C60" s="5" t="n">
        <v>80</v>
      </c>
    </row>
    <row r="61">
      <c r="A61" s="4" t="inlineStr">
        <is>
          <t>Consumer</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Gross loans</t>
        </is>
      </c>
      <c r="B63" s="5" t="n">
        <v>2129</v>
      </c>
      <c r="C63" s="5" t="n">
        <v>2376</v>
      </c>
    </row>
    <row r="64">
      <c r="A64" s="4" t="inlineStr">
        <is>
          <t>Consumer | Pass</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Gross loans</t>
        </is>
      </c>
      <c r="B66" s="5" t="n">
        <v>2125</v>
      </c>
      <c r="C66" s="5" t="n">
        <v>2371</v>
      </c>
    </row>
    <row r="67">
      <c r="A67" s="4" t="inlineStr">
        <is>
          <t>Consumer | Satisfactory/Monitor</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Gross loans</t>
        </is>
      </c>
      <c r="B69" s="5" t="n">
        <v>4</v>
      </c>
      <c r="C69" s="5" t="n">
        <v>5</v>
      </c>
    </row>
    <row r="70">
      <c r="A70" s="4" t="inlineStr">
        <is>
          <t>Consumer | Substandard</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Gross loans</t>
        </is>
      </c>
      <c r="B72" s="5" t="n">
        <v>0</v>
      </c>
      <c r="C72" s="5" t="n">
        <v>0</v>
      </c>
    </row>
    <row r="73">
      <c r="A73" s="4" t="inlineStr">
        <is>
          <t>Municipal</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Gross loans</t>
        </is>
      </c>
      <c r="B75" s="5" t="n">
        <v>90475</v>
      </c>
      <c r="C75" s="5" t="n">
        <v>78094</v>
      </c>
    </row>
    <row r="76">
      <c r="A76" s="4" t="inlineStr">
        <is>
          <t>Municipal | Pass</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Gross loans</t>
        </is>
      </c>
      <c r="B78" s="5" t="n">
        <v>90475</v>
      </c>
      <c r="C78" s="5" t="n">
        <v>78094</v>
      </c>
    </row>
    <row r="79">
      <c r="A79" s="4" t="inlineStr">
        <is>
          <t>Municipal | Satisfactory/Monitor</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Gross loans</t>
        </is>
      </c>
      <c r="B81" s="5" t="n">
        <v>0</v>
      </c>
      <c r="C81" s="5" t="n">
        <v>0</v>
      </c>
    </row>
    <row r="82">
      <c r="A82" s="4" t="inlineStr">
        <is>
          <t>Municipal | Substandard</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Gross loans</t>
        </is>
      </c>
      <c r="B84" s="6" t="n">
        <v>0</v>
      </c>
      <c r="C84"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Loan Losses and Credit Quality - Impaired Loans by Cla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rded Investment</t>
        </is>
      </c>
      <c r="B4" s="6" t="n">
        <v>192</v>
      </c>
      <c r="C4" s="4" t="inlineStr">
        <is>
          <t xml:space="preserve"> </t>
        </is>
      </c>
      <c r="D4" s="6" t="n">
        <v>192</v>
      </c>
      <c r="E4" s="4" t="inlineStr">
        <is>
          <t xml:space="preserve"> </t>
        </is>
      </c>
      <c r="F4" s="6" t="n">
        <v>1790</v>
      </c>
    </row>
    <row r="5">
      <c r="A5" s="4" t="inlineStr">
        <is>
          <t>Principal Balance</t>
        </is>
      </c>
      <c r="B5" s="5" t="n">
        <v>202</v>
      </c>
      <c r="C5" s="4" t="inlineStr">
        <is>
          <t xml:space="preserve"> </t>
        </is>
      </c>
      <c r="D5" s="5" t="n">
        <v>202</v>
      </c>
      <c r="E5" s="4" t="inlineStr">
        <is>
          <t xml:space="preserve"> </t>
        </is>
      </c>
      <c r="F5" s="5" t="n">
        <v>1973</v>
      </c>
    </row>
    <row r="6">
      <c r="A6" s="4" t="inlineStr">
        <is>
          <t>Related Allowance</t>
        </is>
      </c>
      <c r="B6" s="5" t="n">
        <v>22</v>
      </c>
      <c r="C6" s="6" t="n">
        <v>46</v>
      </c>
      <c r="D6" s="5" t="n">
        <v>22</v>
      </c>
      <c r="E6" s="6" t="n">
        <v>46</v>
      </c>
      <c r="F6" s="5" t="n">
        <v>46</v>
      </c>
    </row>
    <row r="7">
      <c r="A7" s="4" t="inlineStr">
        <is>
          <t>With no allowance recorded, Recorded Investment</t>
        </is>
      </c>
      <c r="B7" s="5" t="n">
        <v>9409</v>
      </c>
      <c r="C7" s="4" t="inlineStr">
        <is>
          <t xml:space="preserve"> </t>
        </is>
      </c>
      <c r="D7" s="5" t="n">
        <v>9409</v>
      </c>
      <c r="E7" s="4" t="inlineStr">
        <is>
          <t xml:space="preserve"> </t>
        </is>
      </c>
      <c r="F7" s="5" t="n">
        <v>4986</v>
      </c>
    </row>
    <row r="8">
      <c r="A8" s="4" t="inlineStr">
        <is>
          <t>With no allowance recorded, Principal Balance</t>
        </is>
      </c>
      <c r="B8" s="5" t="n">
        <v>10441</v>
      </c>
      <c r="C8" s="4" t="inlineStr">
        <is>
          <t xml:space="preserve"> </t>
        </is>
      </c>
      <c r="D8" s="5" t="n">
        <v>10441</v>
      </c>
      <c r="E8" s="4" t="inlineStr">
        <is>
          <t xml:space="preserve"> </t>
        </is>
      </c>
      <c r="F8" s="5" t="n">
        <v>5544</v>
      </c>
    </row>
    <row r="9">
      <c r="A9" s="4" t="inlineStr">
        <is>
          <t>Total, Recorded Investment</t>
        </is>
      </c>
      <c r="B9" s="5" t="n">
        <v>9601</v>
      </c>
      <c r="C9" s="5" t="n">
        <v>6961</v>
      </c>
      <c r="D9" s="5" t="n">
        <v>9601</v>
      </c>
      <c r="E9" s="5" t="n">
        <v>6961</v>
      </c>
      <c r="F9" s="5" t="n">
        <v>6776</v>
      </c>
    </row>
    <row r="10">
      <c r="A10" s="4" t="inlineStr">
        <is>
          <t>Total, Principal Balance</t>
        </is>
      </c>
      <c r="B10" s="5" t="n">
        <v>10643</v>
      </c>
      <c r="C10" s="5" t="n">
        <v>7667</v>
      </c>
      <c r="D10" s="5" t="n">
        <v>10643</v>
      </c>
      <c r="E10" s="5" t="n">
        <v>7667</v>
      </c>
      <c r="F10" s="5" t="n">
        <v>7517</v>
      </c>
    </row>
    <row r="11">
      <c r="A11" s="4" t="inlineStr">
        <is>
          <t>Average Recorded Investment</t>
        </is>
      </c>
      <c r="B11" s="5" t="n">
        <v>7402</v>
      </c>
      <c r="C11" s="5" t="n">
        <v>7068</v>
      </c>
      <c r="D11" s="5" t="n">
        <v>7027</v>
      </c>
      <c r="E11" s="5" t="n">
        <v>6538</v>
      </c>
      <c r="F11" s="4" t="inlineStr">
        <is>
          <t xml:space="preserve"> </t>
        </is>
      </c>
    </row>
    <row r="12">
      <c r="A12" s="4" t="inlineStr">
        <is>
          <t>Interest Income Recognized</t>
        </is>
      </c>
      <c r="B12" s="5" t="n">
        <v>91</v>
      </c>
      <c r="C12" s="5" t="n">
        <v>245</v>
      </c>
      <c r="D12" s="5" t="n">
        <v>210</v>
      </c>
      <c r="E12" s="5" t="n">
        <v>368</v>
      </c>
      <c r="F12" s="4" t="inlineStr">
        <is>
          <t xml:space="preserve"> </t>
        </is>
      </c>
    </row>
    <row r="13">
      <c r="A13" s="4" t="inlineStr">
        <is>
          <t>Government guarantees on impaired loans</t>
        </is>
      </c>
      <c r="B13" s="5" t="n">
        <v>344</v>
      </c>
      <c r="C13" s="5" t="n">
        <v>350</v>
      </c>
      <c r="D13" s="5" t="n">
        <v>344</v>
      </c>
      <c r="E13" s="5" t="n">
        <v>350</v>
      </c>
      <c r="F13" s="5" t="n">
        <v>423</v>
      </c>
    </row>
    <row r="14">
      <c r="A14" s="4" t="inlineStr">
        <is>
          <t>Residential Real Est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corded Investment</t>
        </is>
      </c>
      <c r="B16" s="5" t="n">
        <v>192</v>
      </c>
      <c r="C16" s="4" t="inlineStr">
        <is>
          <t xml:space="preserve"> </t>
        </is>
      </c>
      <c r="D16" s="5" t="n">
        <v>192</v>
      </c>
      <c r="E16" s="4" t="inlineStr">
        <is>
          <t xml:space="preserve"> </t>
        </is>
      </c>
      <c r="F16" s="5" t="n">
        <v>199</v>
      </c>
    </row>
    <row r="17">
      <c r="A17" s="4" t="inlineStr">
        <is>
          <t>Principal Balance</t>
        </is>
      </c>
      <c r="B17" s="5" t="n">
        <v>202</v>
      </c>
      <c r="C17" s="4" t="inlineStr">
        <is>
          <t xml:space="preserve"> </t>
        </is>
      </c>
      <c r="D17" s="5" t="n">
        <v>202</v>
      </c>
      <c r="E17" s="4" t="inlineStr">
        <is>
          <t xml:space="preserve"> </t>
        </is>
      </c>
      <c r="F17" s="5" t="n">
        <v>209</v>
      </c>
    </row>
    <row r="18">
      <c r="A18" s="4" t="inlineStr">
        <is>
          <t>Related Allowance</t>
        </is>
      </c>
      <c r="B18" s="5" t="n">
        <v>22</v>
      </c>
      <c r="C18" s="5" t="n">
        <v>26</v>
      </c>
      <c r="D18" s="5" t="n">
        <v>22</v>
      </c>
      <c r="E18" s="5" t="n">
        <v>26</v>
      </c>
      <c r="F18" s="5" t="n">
        <v>26</v>
      </c>
    </row>
    <row r="19">
      <c r="A19" s="4" t="inlineStr">
        <is>
          <t>With no allowance recorded, Recorded Investment</t>
        </is>
      </c>
      <c r="B19" s="5" t="n">
        <v>1320</v>
      </c>
      <c r="C19" s="4" t="inlineStr">
        <is>
          <t xml:space="preserve"> </t>
        </is>
      </c>
      <c r="D19" s="5" t="n">
        <v>1320</v>
      </c>
      <c r="E19" s="4" t="inlineStr">
        <is>
          <t xml:space="preserve"> </t>
        </is>
      </c>
      <c r="F19" s="5" t="n">
        <v>1551</v>
      </c>
    </row>
    <row r="20">
      <c r="A20" s="4" t="inlineStr">
        <is>
          <t>With no allowance recorded, Principal Balance</t>
        </is>
      </c>
      <c r="B20" s="5" t="n">
        <v>1815</v>
      </c>
      <c r="C20" s="4" t="inlineStr">
        <is>
          <t xml:space="preserve"> </t>
        </is>
      </c>
      <c r="D20" s="5" t="n">
        <v>1815</v>
      </c>
      <c r="E20" s="4" t="inlineStr">
        <is>
          <t xml:space="preserve"> </t>
        </is>
      </c>
      <c r="F20" s="5" t="n">
        <v>2043</v>
      </c>
    </row>
    <row r="21">
      <c r="A21" s="4" t="inlineStr">
        <is>
          <t>Total, Recorded Investment</t>
        </is>
      </c>
      <c r="B21" s="5" t="n">
        <v>1512</v>
      </c>
      <c r="C21" s="5" t="n">
        <v>1773</v>
      </c>
      <c r="D21" s="5" t="n">
        <v>1512</v>
      </c>
      <c r="E21" s="5" t="n">
        <v>1773</v>
      </c>
      <c r="F21" s="5" t="n">
        <v>1750</v>
      </c>
    </row>
    <row r="22">
      <c r="A22" s="4" t="inlineStr">
        <is>
          <t>Total, Principal Balance</t>
        </is>
      </c>
      <c r="B22" s="5" t="n">
        <v>2017</v>
      </c>
      <c r="C22" s="5" t="n">
        <v>2267</v>
      </c>
      <c r="D22" s="5" t="n">
        <v>2017</v>
      </c>
      <c r="E22" s="5" t="n">
        <v>2267</v>
      </c>
      <c r="F22" s="5" t="n">
        <v>2252</v>
      </c>
    </row>
    <row r="23">
      <c r="A23" s="4" t="inlineStr">
        <is>
          <t>Average Recorded Investment</t>
        </is>
      </c>
      <c r="B23" s="5" t="n">
        <v>1450</v>
      </c>
      <c r="C23" s="5" t="n">
        <v>1732</v>
      </c>
      <c r="D23" s="5" t="n">
        <v>1595</v>
      </c>
      <c r="E23" s="5" t="n">
        <v>1746</v>
      </c>
      <c r="F23" s="4" t="inlineStr">
        <is>
          <t xml:space="preserve"> </t>
        </is>
      </c>
    </row>
    <row r="24">
      <c r="A24" s="4" t="inlineStr">
        <is>
          <t>Interest Income Recognized</t>
        </is>
      </c>
      <c r="B24" s="5" t="n">
        <v>17</v>
      </c>
      <c r="C24" s="5" t="n">
        <v>95</v>
      </c>
      <c r="D24" s="5" t="n">
        <v>77</v>
      </c>
      <c r="E24" s="5" t="n">
        <v>172</v>
      </c>
      <c r="F24" s="4" t="inlineStr">
        <is>
          <t xml:space="preserve"> </t>
        </is>
      </c>
    </row>
    <row r="25">
      <c r="A25" s="4" t="inlineStr">
        <is>
          <t>Construction Real Est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Impaire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lated Allowance</t>
        </is>
      </c>
      <c r="B27" s="5" t="n">
        <v>0</v>
      </c>
      <c r="C27" s="5" t="n">
        <v>0</v>
      </c>
      <c r="D27" s="5" t="n">
        <v>0</v>
      </c>
      <c r="E27" s="5" t="n">
        <v>0</v>
      </c>
      <c r="F27" s="5" t="n">
        <v>0</v>
      </c>
    </row>
    <row r="28">
      <c r="A28" s="4" t="inlineStr">
        <is>
          <t>With no allowance recorded, Recorded Investment</t>
        </is>
      </c>
      <c r="B28" s="5" t="n">
        <v>64</v>
      </c>
      <c r="C28" s="4" t="inlineStr">
        <is>
          <t xml:space="preserve"> </t>
        </is>
      </c>
      <c r="D28" s="5" t="n">
        <v>64</v>
      </c>
      <c r="E28" s="4" t="inlineStr">
        <is>
          <t xml:space="preserve"> </t>
        </is>
      </c>
      <c r="F28" s="5" t="n">
        <v>198</v>
      </c>
    </row>
    <row r="29">
      <c r="A29" s="4" t="inlineStr">
        <is>
          <t>With no allowance recorded, Principal Balance</t>
        </is>
      </c>
      <c r="B29" s="5" t="n">
        <v>89</v>
      </c>
      <c r="C29" s="4" t="inlineStr">
        <is>
          <t xml:space="preserve"> </t>
        </is>
      </c>
      <c r="D29" s="5" t="n">
        <v>89</v>
      </c>
      <c r="E29" s="4" t="inlineStr">
        <is>
          <t xml:space="preserve"> </t>
        </is>
      </c>
      <c r="F29" s="5" t="n">
        <v>218</v>
      </c>
    </row>
    <row r="30">
      <c r="A30" s="4" t="inlineStr">
        <is>
          <t>Total, Recorded Investment</t>
        </is>
      </c>
      <c r="B30" s="5" t="n">
        <v>64</v>
      </c>
      <c r="C30" s="5" t="n">
        <v>199</v>
      </c>
      <c r="D30" s="5" t="n">
        <v>64</v>
      </c>
      <c r="E30" s="5" t="n">
        <v>199</v>
      </c>
      <c r="F30" s="5" t="n">
        <v>198</v>
      </c>
    </row>
    <row r="31">
      <c r="A31" s="4" t="inlineStr">
        <is>
          <t>Total, Principal Balance</t>
        </is>
      </c>
      <c r="B31" s="5" t="n">
        <v>89</v>
      </c>
      <c r="C31" s="5" t="n">
        <v>220</v>
      </c>
      <c r="D31" s="5" t="n">
        <v>89</v>
      </c>
      <c r="E31" s="5" t="n">
        <v>220</v>
      </c>
      <c r="F31" s="5" t="n">
        <v>218</v>
      </c>
    </row>
    <row r="32">
      <c r="A32" s="4" t="inlineStr">
        <is>
          <t>Average Recorded Investment</t>
        </is>
      </c>
      <c r="B32" s="5" t="n">
        <v>67</v>
      </c>
      <c r="C32" s="5" t="n">
        <v>203</v>
      </c>
      <c r="D32" s="5" t="n">
        <v>131</v>
      </c>
      <c r="E32" s="5" t="n">
        <v>207</v>
      </c>
      <c r="F32" s="4" t="inlineStr">
        <is>
          <t xml:space="preserve"> </t>
        </is>
      </c>
    </row>
    <row r="33">
      <c r="A33" s="4" t="inlineStr">
        <is>
          <t>Interest Income Recognized</t>
        </is>
      </c>
      <c r="B33" s="5" t="n">
        <v>1</v>
      </c>
      <c r="C33" s="5" t="n">
        <v>1</v>
      </c>
      <c r="D33" s="5" t="n">
        <v>26</v>
      </c>
      <c r="E33" s="5" t="n">
        <v>3</v>
      </c>
      <c r="F33" s="4" t="inlineStr">
        <is>
          <t xml:space="preserve"> </t>
        </is>
      </c>
    </row>
    <row r="34">
      <c r="A34" s="4" t="inlineStr">
        <is>
          <t>Commercial Real Estat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ng Receivable, Impaire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corded Investment</t>
        </is>
      </c>
      <c r="B36" s="4" t="inlineStr">
        <is>
          <t xml:space="preserve"> </t>
        </is>
      </c>
      <c r="C36" s="4" t="inlineStr">
        <is>
          <t xml:space="preserve"> </t>
        </is>
      </c>
      <c r="D36" s="4" t="inlineStr">
        <is>
          <t xml:space="preserve"> </t>
        </is>
      </c>
      <c r="E36" s="4" t="inlineStr">
        <is>
          <t xml:space="preserve"> </t>
        </is>
      </c>
      <c r="F36" s="5" t="n">
        <v>1591</v>
      </c>
    </row>
    <row r="37">
      <c r="A37" s="4" t="inlineStr">
        <is>
          <t>Principal Balance</t>
        </is>
      </c>
      <c r="B37" s="4" t="inlineStr">
        <is>
          <t xml:space="preserve"> </t>
        </is>
      </c>
      <c r="C37" s="4" t="inlineStr">
        <is>
          <t xml:space="preserve"> </t>
        </is>
      </c>
      <c r="D37" s="4" t="inlineStr">
        <is>
          <t xml:space="preserve"> </t>
        </is>
      </c>
      <c r="E37" s="4" t="inlineStr">
        <is>
          <t xml:space="preserve"> </t>
        </is>
      </c>
      <c r="F37" s="5" t="n">
        <v>1764</v>
      </c>
    </row>
    <row r="38">
      <c r="A38" s="4" t="inlineStr">
        <is>
          <t>Related Allowance</t>
        </is>
      </c>
      <c r="B38" s="5" t="n">
        <v>0</v>
      </c>
      <c r="C38" s="5" t="n">
        <v>20</v>
      </c>
      <c r="D38" s="5" t="n">
        <v>0</v>
      </c>
      <c r="E38" s="5" t="n">
        <v>20</v>
      </c>
      <c r="F38" s="5" t="n">
        <v>20</v>
      </c>
    </row>
    <row r="39">
      <c r="A39" s="4" t="inlineStr">
        <is>
          <t>With no allowance recorded, Recorded Investment</t>
        </is>
      </c>
      <c r="B39" s="5" t="n">
        <v>8018</v>
      </c>
      <c r="C39" s="4" t="inlineStr">
        <is>
          <t xml:space="preserve"> </t>
        </is>
      </c>
      <c r="D39" s="5" t="n">
        <v>8018</v>
      </c>
      <c r="E39" s="4" t="inlineStr">
        <is>
          <t xml:space="preserve"> </t>
        </is>
      </c>
      <c r="F39" s="5" t="n">
        <v>3228</v>
      </c>
    </row>
    <row r="40">
      <c r="A40" s="4" t="inlineStr">
        <is>
          <t>With no allowance recorded, Principal Balance</t>
        </is>
      </c>
      <c r="B40" s="5" t="n">
        <v>8530</v>
      </c>
      <c r="C40" s="4" t="inlineStr">
        <is>
          <t xml:space="preserve"> </t>
        </is>
      </c>
      <c r="D40" s="5" t="n">
        <v>8530</v>
      </c>
      <c r="E40" s="4" t="inlineStr">
        <is>
          <t xml:space="preserve"> </t>
        </is>
      </c>
      <c r="F40" s="5" t="n">
        <v>3274</v>
      </c>
    </row>
    <row r="41">
      <c r="A41" s="4" t="inlineStr">
        <is>
          <t>Total, Recorded Investment</t>
        </is>
      </c>
      <c r="B41" s="5" t="n">
        <v>8018</v>
      </c>
      <c r="C41" s="5" t="n">
        <v>4979</v>
      </c>
      <c r="D41" s="5" t="n">
        <v>8018</v>
      </c>
      <c r="E41" s="5" t="n">
        <v>4979</v>
      </c>
      <c r="F41" s="5" t="n">
        <v>4819</v>
      </c>
    </row>
    <row r="42">
      <c r="A42" s="4" t="inlineStr">
        <is>
          <t>Total, Principal Balance</t>
        </is>
      </c>
      <c r="B42" s="5" t="n">
        <v>8530</v>
      </c>
      <c r="C42" s="5" t="n">
        <v>5168</v>
      </c>
      <c r="D42" s="5" t="n">
        <v>8530</v>
      </c>
      <c r="E42" s="5" t="n">
        <v>5168</v>
      </c>
      <c r="F42" s="5" t="n">
        <v>5038</v>
      </c>
    </row>
    <row r="43">
      <c r="A43" s="4" t="inlineStr">
        <is>
          <t>Average Recorded Investment</t>
        </is>
      </c>
      <c r="B43" s="5" t="n">
        <v>5877</v>
      </c>
      <c r="C43" s="5" t="n">
        <v>5122</v>
      </c>
      <c r="D43" s="5" t="n">
        <v>5293</v>
      </c>
      <c r="E43" s="5" t="n">
        <v>4485</v>
      </c>
      <c r="F43" s="4" t="inlineStr">
        <is>
          <t xml:space="preserve"> </t>
        </is>
      </c>
    </row>
    <row r="44">
      <c r="A44" s="4" t="inlineStr">
        <is>
          <t>Interest Income Recognized</t>
        </is>
      </c>
      <c r="B44" s="5" t="n">
        <v>73</v>
      </c>
      <c r="C44" s="5" t="n">
        <v>149</v>
      </c>
      <c r="D44" s="5" t="n">
        <v>107</v>
      </c>
      <c r="E44" s="5" t="n">
        <v>187</v>
      </c>
      <c r="F44" s="4" t="inlineStr">
        <is>
          <t xml:space="preserve"> </t>
        </is>
      </c>
    </row>
    <row r="45">
      <c r="A45" s="4" t="inlineStr">
        <is>
          <t>Commercial</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ancing Receivable, Impaire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lated Allowance</t>
        </is>
      </c>
      <c r="B47" s="5" t="n">
        <v>0</v>
      </c>
      <c r="C47" s="5" t="n">
        <v>0</v>
      </c>
      <c r="D47" s="5" t="n">
        <v>0</v>
      </c>
      <c r="E47" s="5" t="n">
        <v>0</v>
      </c>
      <c r="F47" s="5" t="n">
        <v>0</v>
      </c>
    </row>
    <row r="48">
      <c r="A48" s="4" t="inlineStr">
        <is>
          <t>With no allowance recorded, Recorded Investment</t>
        </is>
      </c>
      <c r="B48" s="5" t="n">
        <v>7</v>
      </c>
      <c r="C48" s="4" t="inlineStr">
        <is>
          <t xml:space="preserve"> </t>
        </is>
      </c>
      <c r="D48" s="5" t="n">
        <v>7</v>
      </c>
      <c r="E48" s="4" t="inlineStr">
        <is>
          <t xml:space="preserve"> </t>
        </is>
      </c>
      <c r="F48" s="5" t="n">
        <v>9</v>
      </c>
    </row>
    <row r="49">
      <c r="A49" s="4" t="inlineStr">
        <is>
          <t>With no allowance recorded, Principal Balance</t>
        </is>
      </c>
      <c r="B49" s="5" t="n">
        <v>7</v>
      </c>
      <c r="C49" s="4" t="inlineStr">
        <is>
          <t xml:space="preserve"> </t>
        </is>
      </c>
      <c r="D49" s="5" t="n">
        <v>7</v>
      </c>
      <c r="E49" s="4" t="inlineStr">
        <is>
          <t xml:space="preserve"> </t>
        </is>
      </c>
      <c r="F49" s="5" t="n">
        <v>9</v>
      </c>
    </row>
    <row r="50">
      <c r="A50" s="4" t="inlineStr">
        <is>
          <t>Total, Recorded Investment</t>
        </is>
      </c>
      <c r="B50" s="5" t="n">
        <v>7</v>
      </c>
      <c r="C50" s="5" t="n">
        <v>10</v>
      </c>
      <c r="D50" s="5" t="n">
        <v>7</v>
      </c>
      <c r="E50" s="5" t="n">
        <v>10</v>
      </c>
      <c r="F50" s="5" t="n">
        <v>9</v>
      </c>
    </row>
    <row r="51">
      <c r="A51" s="4" t="inlineStr">
        <is>
          <t>Total, Principal Balance</t>
        </is>
      </c>
      <c r="B51" s="5" t="n">
        <v>7</v>
      </c>
      <c r="C51" s="5" t="n">
        <v>12</v>
      </c>
      <c r="D51" s="5" t="n">
        <v>7</v>
      </c>
      <c r="E51" s="5" t="n">
        <v>12</v>
      </c>
      <c r="F51" s="6" t="n">
        <v>9</v>
      </c>
    </row>
    <row r="52">
      <c r="A52" s="4" t="inlineStr">
        <is>
          <t>Average Recorded Investment</t>
        </is>
      </c>
      <c r="B52" s="5" t="n">
        <v>8</v>
      </c>
      <c r="C52" s="5" t="n">
        <v>11</v>
      </c>
      <c r="D52" s="5" t="n">
        <v>8</v>
      </c>
      <c r="E52" s="5" t="n">
        <v>100</v>
      </c>
      <c r="F52" s="4" t="inlineStr">
        <is>
          <t xml:space="preserve"> </t>
        </is>
      </c>
    </row>
    <row r="53">
      <c r="A53" s="4" t="inlineStr">
        <is>
          <t>Interest Income Recognized</t>
        </is>
      </c>
      <c r="B53" s="6" t="n">
        <v>0</v>
      </c>
      <c r="C53" s="6" t="n">
        <v>0</v>
      </c>
      <c r="D53" s="6" t="n">
        <v>0</v>
      </c>
      <c r="E53" s="6" t="n">
        <v>6</v>
      </c>
      <c r="F53"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Allowance for Loan Losses and Credit Quality - Troubled Debt Restructured Loans (Details) $ in Thousands</t>
        </is>
      </c>
      <c r="B1" s="2" t="inlineStr">
        <is>
          <t>9 Months Ended</t>
        </is>
      </c>
      <c r="C1" s="2" t="inlineStr">
        <is>
          <t>12 Months Ended</t>
        </is>
      </c>
    </row>
    <row r="2">
      <c r="B2" s="2" t="inlineStr">
        <is>
          <t>Sep. 30, 2022 USD ($) loan</t>
        </is>
      </c>
      <c r="C2" s="2" t="inlineStr">
        <is>
          <t>Dec. 31, 2021 USD ($) loan</t>
        </is>
      </c>
    </row>
    <row r="3">
      <c r="A3" s="3" t="inlineStr">
        <is>
          <t>Financing Receivable, Troubled Debt Restructuring [Line Items]</t>
        </is>
      </c>
      <c r="B3" s="4" t="inlineStr">
        <is>
          <t xml:space="preserve"> </t>
        </is>
      </c>
      <c r="C3" s="4" t="inlineStr">
        <is>
          <t xml:space="preserve"> </t>
        </is>
      </c>
    </row>
    <row r="4">
      <c r="A4" s="4" t="inlineStr">
        <is>
          <t>Number of Loans | loan</t>
        </is>
      </c>
      <c r="B4" s="5" t="n">
        <v>29</v>
      </c>
      <c r="C4" s="5" t="n">
        <v>35</v>
      </c>
    </row>
    <row r="5">
      <c r="A5" s="4" t="inlineStr">
        <is>
          <t>Principal Balance | $</t>
        </is>
      </c>
      <c r="B5" s="6" t="n">
        <v>1757</v>
      </c>
      <c r="C5" s="6" t="n">
        <v>2215</v>
      </c>
    </row>
    <row r="6">
      <c r="A6" s="4" t="inlineStr">
        <is>
          <t>Residential Real Estate</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Number of Loans | loan</t>
        </is>
      </c>
      <c r="B8" s="5" t="n">
        <v>25</v>
      </c>
      <c r="C8" s="5" t="n">
        <v>29</v>
      </c>
    </row>
    <row r="9">
      <c r="A9" s="4" t="inlineStr">
        <is>
          <t>Principal Balance | $</t>
        </is>
      </c>
      <c r="B9" s="6" t="n">
        <v>1512</v>
      </c>
      <c r="C9" s="6" t="n">
        <v>1750</v>
      </c>
    </row>
    <row r="10">
      <c r="A10" s="4" t="inlineStr">
        <is>
          <t>Construction Real Estate</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Number of Loans | loan</t>
        </is>
      </c>
      <c r="B12" s="5" t="n">
        <v>2</v>
      </c>
      <c r="C12" s="5" t="n">
        <v>2</v>
      </c>
    </row>
    <row r="13">
      <c r="A13" s="4" t="inlineStr">
        <is>
          <t>Principal Balance | $</t>
        </is>
      </c>
      <c r="B13" s="6" t="n">
        <v>64</v>
      </c>
      <c r="C13" s="6" t="n">
        <v>81</v>
      </c>
    </row>
    <row r="14">
      <c r="A14" s="4" t="inlineStr">
        <is>
          <t>Commercial Real Estate</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Number of Loans | loan</t>
        </is>
      </c>
      <c r="B16" s="5" t="n">
        <v>1</v>
      </c>
      <c r="C16" s="5" t="n">
        <v>3</v>
      </c>
    </row>
    <row r="17">
      <c r="A17" s="4" t="inlineStr">
        <is>
          <t>Principal Balance | $</t>
        </is>
      </c>
      <c r="B17" s="6" t="n">
        <v>174</v>
      </c>
      <c r="C17" s="6" t="n">
        <v>375</v>
      </c>
    </row>
    <row r="18">
      <c r="A18" s="4" t="inlineStr">
        <is>
          <t>Commercial</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Number of Loans | loan</t>
        </is>
      </c>
      <c r="B20" s="5" t="n">
        <v>1</v>
      </c>
      <c r="C20" s="5" t="n">
        <v>1</v>
      </c>
    </row>
    <row r="21">
      <c r="A21" s="4" t="inlineStr">
        <is>
          <t>Principal Balance | $</t>
        </is>
      </c>
      <c r="B21" s="6" t="n">
        <v>7</v>
      </c>
      <c r="C21" s="6" t="n">
        <v>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9" customWidth="1" min="2" max="2"/>
    <col width="27" customWidth="1" min="3" max="3"/>
    <col width="19" customWidth="1" min="4" max="4"/>
    <col width="27" customWidth="1" min="5" max="5"/>
  </cols>
  <sheetData>
    <row r="1">
      <c r="A1" s="1" t="inlineStr">
        <is>
          <t>Allowance for Loan Losses and Credit Quality - New TDR Activity (Details) $ in Thousands</t>
        </is>
      </c>
      <c r="B1" s="2" t="inlineStr">
        <is>
          <t>3 Months Ended</t>
        </is>
      </c>
      <c r="D1" s="2" t="inlineStr">
        <is>
          <t>9 Months Ended</t>
        </is>
      </c>
    </row>
    <row r="2">
      <c r="B2" s="2" t="inlineStr">
        <is>
          <t>Sep. 30, 2022 loan</t>
        </is>
      </c>
      <c r="C2" s="2" t="inlineStr">
        <is>
          <t>Sep. 30, 2021 USD ($) loan</t>
        </is>
      </c>
      <c r="D2" s="2" t="inlineStr">
        <is>
          <t>Sep. 30, 2022 loan</t>
        </is>
      </c>
      <c r="E2" s="2" t="inlineStr">
        <is>
          <t>Sep. 30, 2021 USD ($) loan</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Number of Loans | loan</t>
        </is>
      </c>
      <c r="B4" s="5" t="n">
        <v>0</v>
      </c>
      <c r="C4" s="4" t="inlineStr">
        <is>
          <t xml:space="preserve"> </t>
        </is>
      </c>
      <c r="D4" s="5" t="n">
        <v>0</v>
      </c>
      <c r="E4" s="4" t="inlineStr">
        <is>
          <t xml:space="preserve"> </t>
        </is>
      </c>
    </row>
    <row r="5">
      <c r="A5" s="4" t="inlineStr">
        <is>
          <t>Residential Real Estate</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row>
    <row r="7">
      <c r="A7" s="4" t="inlineStr">
        <is>
          <t>Number of Loans | loan</t>
        </is>
      </c>
      <c r="B7" s="4" t="inlineStr">
        <is>
          <t xml:space="preserve"> </t>
        </is>
      </c>
      <c r="C7" s="5" t="n">
        <v>2</v>
      </c>
      <c r="D7" s="4" t="inlineStr">
        <is>
          <t xml:space="preserve"> </t>
        </is>
      </c>
      <c r="E7" s="5" t="n">
        <v>2</v>
      </c>
    </row>
    <row r="8">
      <c r="A8" s="4" t="inlineStr">
        <is>
          <t>Pre-Modification Outstanding Recorded Investment | $</t>
        </is>
      </c>
      <c r="B8" s="4" t="inlineStr">
        <is>
          <t xml:space="preserve"> </t>
        </is>
      </c>
      <c r="C8" s="6" t="n">
        <v>445</v>
      </c>
      <c r="D8" s="4" t="inlineStr">
        <is>
          <t xml:space="preserve"> </t>
        </is>
      </c>
      <c r="E8" s="6" t="n">
        <v>445</v>
      </c>
    </row>
    <row r="9">
      <c r="A9" s="4" t="inlineStr">
        <is>
          <t>Post-Modification Outstanding Recorded Investment | $</t>
        </is>
      </c>
      <c r="B9" s="4" t="inlineStr">
        <is>
          <t xml:space="preserve"> </t>
        </is>
      </c>
      <c r="C9" s="6" t="n">
        <v>445</v>
      </c>
      <c r="D9" s="4" t="inlineStr">
        <is>
          <t xml:space="preserve"> </t>
        </is>
      </c>
      <c r="E9" s="6" t="n">
        <v>44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s>
  <sheetData>
    <row r="1">
      <c r="A1" s="1" t="inlineStr">
        <is>
          <t>Stock Based Compensation - Narrative (Details) - 2014 Equity Plan - USD ($) $ in Thousands</t>
        </is>
      </c>
      <c r="B1" s="2" t="inlineStr">
        <is>
          <t>Sep. 30, 2022</t>
        </is>
      </c>
      <c r="C1" s="2" t="inlineStr">
        <is>
          <t>May 31, 2022</t>
        </is>
      </c>
      <c r="D1" s="2" t="inlineStr">
        <is>
          <t>May 18, 2022</t>
        </is>
      </c>
      <c r="E1" s="2" t="inlineStr">
        <is>
          <t>Dec. 31, 2021</t>
        </is>
      </c>
      <c r="F1" s="2" t="inlineStr">
        <is>
          <t>Sep. 30, 2021</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s authorized for equity awards (in shares)</t>
        </is>
      </c>
      <c r="B3" s="4" t="inlineStr">
        <is>
          <t xml:space="preserve"> </t>
        </is>
      </c>
      <c r="C3" s="5" t="n">
        <v>150000</v>
      </c>
      <c r="D3" s="4" t="inlineStr">
        <is>
          <t xml:space="preserve"> </t>
        </is>
      </c>
      <c r="E3" s="4" t="inlineStr">
        <is>
          <t xml:space="preserve"> </t>
        </is>
      </c>
      <c r="F3" s="4" t="inlineStr">
        <is>
          <t xml:space="preserve"> </t>
        </is>
      </c>
    </row>
    <row r="4">
      <c r="A4" s="4" t="inlineStr">
        <is>
          <t>Restricted Stock Units (RSU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shares common stock upon satisfaction of applicable vesting conditions (in shares)</t>
        </is>
      </c>
      <c r="B6" s="5" t="n">
        <v>1</v>
      </c>
      <c r="C6" s="4" t="inlineStr">
        <is>
          <t xml:space="preserve"> </t>
        </is>
      </c>
      <c r="D6" s="5" t="n">
        <v>1</v>
      </c>
      <c r="E6" s="4" t="inlineStr">
        <is>
          <t xml:space="preserve"> </t>
        </is>
      </c>
      <c r="F6" s="4" t="inlineStr">
        <is>
          <t xml:space="preserve"> </t>
        </is>
      </c>
    </row>
    <row r="7">
      <c r="A7" s="4" t="inlineStr">
        <is>
          <t>Unrecognized compensation expense, unvested RSUs</t>
        </is>
      </c>
      <c r="B7" s="6" t="n">
        <v>422</v>
      </c>
      <c r="C7" s="4" t="inlineStr">
        <is>
          <t xml:space="preserve"> </t>
        </is>
      </c>
      <c r="D7" s="4" t="inlineStr">
        <is>
          <t xml:space="preserve"> </t>
        </is>
      </c>
      <c r="E7" s="6" t="n">
        <v>317</v>
      </c>
      <c r="F7" s="6" t="n">
        <v>319</v>
      </c>
    </row>
    <row r="8">
      <c r="A8" s="4" t="inlineStr">
        <is>
          <t>RSUs granted to non-employee directors (in shares)</t>
        </is>
      </c>
      <c r="B8" s="4" t="inlineStr">
        <is>
          <t xml:space="preserve"> </t>
        </is>
      </c>
      <c r="C8" s="4" t="inlineStr">
        <is>
          <t xml:space="preserve"> </t>
        </is>
      </c>
      <c r="D8" s="5" t="n">
        <v>1323</v>
      </c>
      <c r="E8" s="4" t="inlineStr">
        <is>
          <t xml:space="preserve"> </t>
        </is>
      </c>
      <c r="F8" s="4" t="inlineStr">
        <is>
          <t xml:space="preserve"> </t>
        </is>
      </c>
    </row>
    <row r="9">
      <c r="A9" s="4" t="inlineStr">
        <is>
          <t>Unrecognized director compensation expense, unvested RSUs</t>
        </is>
      </c>
      <c r="B9" s="6" t="n">
        <v>26</v>
      </c>
      <c r="C9" s="4" t="inlineStr">
        <is>
          <t xml:space="preserve"> </t>
        </is>
      </c>
      <c r="D9" s="4" t="inlineStr">
        <is>
          <t xml:space="preserve"> </t>
        </is>
      </c>
      <c r="E9" s="4" t="inlineStr">
        <is>
          <t xml:space="preserve"> </t>
        </is>
      </c>
      <c r="F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RSUs Granted and Unvested (Details) - 2014 Equity Plan - Restricted Stock Units (RSUs)</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Number of RSUs Granted (in shares)</t>
        </is>
      </c>
      <c r="B4" s="5" t="n">
        <v>42308</v>
      </c>
    </row>
    <row r="5">
      <c r="A5" s="4" t="inlineStr">
        <is>
          <t>Number of Unvested RSUs (in shares)</t>
        </is>
      </c>
      <c r="B5" s="5" t="n">
        <v>23569</v>
      </c>
    </row>
    <row r="6">
      <c r="A6" s="4" t="inlineStr">
        <is>
          <t>2020 Award</t>
        </is>
      </c>
      <c r="B6" s="4" t="inlineStr">
        <is>
          <t xml:space="preserve"> </t>
        </is>
      </c>
    </row>
    <row r="7">
      <c r="A7" s="3" t="inlineStr">
        <is>
          <t>Share-based Compensation Arrangement by Share-based Payment Award [Line Items]</t>
        </is>
      </c>
      <c r="B7" s="4" t="inlineStr">
        <is>
          <t xml:space="preserve"> </t>
        </is>
      </c>
    </row>
    <row r="8">
      <c r="A8" s="4" t="inlineStr">
        <is>
          <t>Number of RSUs Granted (in shares)</t>
        </is>
      </c>
      <c r="B8" s="5" t="n">
        <v>8918</v>
      </c>
    </row>
    <row r="9">
      <c r="A9" s="4" t="inlineStr">
        <is>
          <t>Weighted Average Grant Date Fair Value (in usd per share) | $ / shares</t>
        </is>
      </c>
      <c r="B9" s="7" t="n">
        <v>36.26</v>
      </c>
    </row>
    <row r="10">
      <c r="A10" s="4" t="inlineStr">
        <is>
          <t>Number of Unvested RSUs (in shares)</t>
        </is>
      </c>
      <c r="B10" s="5" t="n">
        <v>1067</v>
      </c>
    </row>
    <row r="11">
      <c r="A11" s="4" t="inlineStr">
        <is>
          <t>2021 Award</t>
        </is>
      </c>
      <c r="B11" s="4" t="inlineStr">
        <is>
          <t xml:space="preserve"> </t>
        </is>
      </c>
    </row>
    <row r="12">
      <c r="A12" s="3" t="inlineStr">
        <is>
          <t>Share-based Compensation Arrangement by Share-based Payment Award [Line Items]</t>
        </is>
      </c>
      <c r="B12" s="4" t="inlineStr">
        <is>
          <t xml:space="preserve"> </t>
        </is>
      </c>
    </row>
    <row r="13">
      <c r="A13" s="4" t="inlineStr">
        <is>
          <t>Number of RSUs Granted (in shares)</t>
        </is>
      </c>
      <c r="B13" s="5" t="n">
        <v>17685</v>
      </c>
    </row>
    <row r="14">
      <c r="A14" s="4" t="inlineStr">
        <is>
          <t>Weighted Average Grant Date Fair Value (in usd per share) | $ / shares</t>
        </is>
      </c>
      <c r="B14" s="7" t="n">
        <v>26.73</v>
      </c>
    </row>
    <row r="15">
      <c r="A15" s="4" t="inlineStr">
        <is>
          <t>Number of Unvested RSUs (in shares)</t>
        </is>
      </c>
      <c r="B15" s="5" t="n">
        <v>7306</v>
      </c>
    </row>
    <row r="16">
      <c r="A16" s="4" t="inlineStr">
        <is>
          <t>2022 Award</t>
        </is>
      </c>
      <c r="B16" s="4" t="inlineStr">
        <is>
          <t xml:space="preserve"> </t>
        </is>
      </c>
    </row>
    <row r="17">
      <c r="A17" s="3" t="inlineStr">
        <is>
          <t>Share-based Compensation Arrangement by Share-based Payment Award [Line Items]</t>
        </is>
      </c>
      <c r="B17" s="4" t="inlineStr">
        <is>
          <t xml:space="preserve"> </t>
        </is>
      </c>
    </row>
    <row r="18">
      <c r="A18" s="4" t="inlineStr">
        <is>
          <t>Number of RSUs Granted (in shares)</t>
        </is>
      </c>
      <c r="B18" s="5" t="n">
        <v>15705</v>
      </c>
    </row>
    <row r="19">
      <c r="A19" s="4" t="inlineStr">
        <is>
          <t>Weighted Average Grant Date Fair Value (in usd per share) | $ / shares</t>
        </is>
      </c>
      <c r="B19" s="7" t="n">
        <v>31.99</v>
      </c>
    </row>
    <row r="20">
      <c r="A20" s="4" t="inlineStr">
        <is>
          <t>Number of Unvested RSUs (in shares)</t>
        </is>
      </c>
      <c r="B20" s="5" t="n">
        <v>1519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bordinated Not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Aug.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debt issuance costs</t>
        </is>
      </c>
      <c r="B4" s="6" t="n">
        <v>304</v>
      </c>
      <c r="C4" s="4" t="inlineStr">
        <is>
          <t xml:space="preserve"> </t>
        </is>
      </c>
      <c r="D4" s="6" t="n">
        <v>304</v>
      </c>
      <c r="E4" s="4" t="inlineStr">
        <is>
          <t xml:space="preserve"> </t>
        </is>
      </c>
      <c r="F4" s="6" t="n">
        <v>329</v>
      </c>
      <c r="G4" s="4" t="inlineStr">
        <is>
          <t xml:space="preserve"> </t>
        </is>
      </c>
    </row>
    <row r="5">
      <c r="A5" s="4" t="inlineStr">
        <is>
          <t>Amortization of debt issuance costs</t>
        </is>
      </c>
      <c r="B5" s="6" t="n">
        <v>8</v>
      </c>
      <c r="C5" s="6" t="n">
        <v>3</v>
      </c>
      <c r="D5" s="6" t="n">
        <v>25</v>
      </c>
      <c r="E5" s="6" t="n">
        <v>3</v>
      </c>
      <c r="F5" s="4" t="inlineStr">
        <is>
          <t xml:space="preserve"> </t>
        </is>
      </c>
      <c r="G5" s="4" t="inlineStr">
        <is>
          <t xml:space="preserve"> </t>
        </is>
      </c>
    </row>
    <row r="6">
      <c r="A6" s="4" t="inlineStr">
        <is>
          <t>Subordinated Notes Due 2031 | Subordinat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6" t="n">
        <v>16500</v>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8" t="n">
        <v>0.0325</v>
      </c>
    </row>
    <row r="10">
      <c r="A10" s="4" t="inlineStr">
        <is>
          <t>Subordinated Notes Due 2031 | Subordinated Debt | SOF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8" t="n">
        <v>0.026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758</v>
      </c>
      <c r="C4" s="6" t="n">
        <v>3925</v>
      </c>
      <c r="D4" s="6" t="n">
        <v>9171</v>
      </c>
      <c r="E4" s="6" t="n">
        <v>9792</v>
      </c>
    </row>
    <row r="5">
      <c r="A5" s="3" t="inlineStr">
        <is>
          <t>Investment securities available-for-sale:</t>
        </is>
      </c>
      <c r="B5" s="4" t="inlineStr">
        <is>
          <t xml:space="preserve"> </t>
        </is>
      </c>
      <c r="C5" s="4" t="inlineStr">
        <is>
          <t xml:space="preserve"> </t>
        </is>
      </c>
      <c r="D5" s="4" t="inlineStr">
        <is>
          <t xml:space="preserve"> </t>
        </is>
      </c>
      <c r="E5" s="4" t="inlineStr">
        <is>
          <t xml:space="preserve"> </t>
        </is>
      </c>
    </row>
    <row r="6">
      <c r="A6" s="4" t="inlineStr">
        <is>
          <t>Net unrealized holding losses arising during the period on investment securities available-for-sale</t>
        </is>
      </c>
      <c r="B6" s="5" t="n">
        <v>-12539</v>
      </c>
      <c r="C6" s="5" t="n">
        <v>-1213</v>
      </c>
      <c r="D6" s="5" t="n">
        <v>-39361</v>
      </c>
      <c r="E6" s="5" t="n">
        <v>-2848</v>
      </c>
    </row>
    <row r="7">
      <c r="A7" s="4" t="inlineStr">
        <is>
          <t>Reclassification adjustment for net gains (losses) on sales of investment securities available-for-sale realized in net income</t>
        </is>
      </c>
      <c r="B7" s="5" t="n">
        <v>0</v>
      </c>
      <c r="C7" s="5" t="n">
        <v>24</v>
      </c>
      <c r="D7" s="5" t="n">
        <v>-25</v>
      </c>
      <c r="E7" s="5" t="n">
        <v>24</v>
      </c>
    </row>
    <row r="8">
      <c r="A8" s="4" t="inlineStr">
        <is>
          <t>Total comprehensive (loss) income</t>
        </is>
      </c>
      <c r="B8" s="6" t="n">
        <v>-8781</v>
      </c>
      <c r="C8" s="6" t="n">
        <v>2736</v>
      </c>
      <c r="D8" s="6" t="n">
        <v>-30215</v>
      </c>
      <c r="E8" s="6" t="n">
        <v>696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prehensive Loss - Components of Accumulated Other Comprehensive Income (Loss) (Details) - USD ($) $ in Thousands</t>
        </is>
      </c>
      <c r="B1" s="2" t="inlineStr">
        <is>
          <t>Sep. 30, 2022</t>
        </is>
      </c>
      <c r="C1" s="2" t="inlineStr">
        <is>
          <t>Dec. 31, 2021</t>
        </is>
      </c>
    </row>
    <row r="2">
      <c r="A2" s="3" t="inlineStr">
        <is>
          <t>Equity [Abstract]</t>
        </is>
      </c>
      <c r="B2" s="4" t="inlineStr">
        <is>
          <t xml:space="preserve"> </t>
        </is>
      </c>
      <c r="C2" s="4" t="inlineStr">
        <is>
          <t xml:space="preserve"> </t>
        </is>
      </c>
    </row>
    <row r="3">
      <c r="A3" s="4" t="inlineStr">
        <is>
          <t>Net unrealized losses on investment securities AFS</t>
        </is>
      </c>
      <c r="B3" s="6" t="n">
        <v>-40938</v>
      </c>
      <c r="C3" s="6" t="n">
        <v>-15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Loss - Tax Effects Allocated to Each Component of Other Comprehensive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efore-Tax Amount</t>
        </is>
      </c>
      <c r="B3" s="4" t="inlineStr">
        <is>
          <t xml:space="preserve"> </t>
        </is>
      </c>
      <c r="C3" s="4" t="inlineStr">
        <is>
          <t xml:space="preserve"> </t>
        </is>
      </c>
      <c r="D3" s="4" t="inlineStr">
        <is>
          <t xml:space="preserve"> </t>
        </is>
      </c>
      <c r="E3" s="4" t="inlineStr">
        <is>
          <t xml:space="preserve"> </t>
        </is>
      </c>
    </row>
    <row r="4">
      <c r="A4" s="4" t="inlineStr">
        <is>
          <t>Net unrealized holding losses arising during the period on investment securities AFS</t>
        </is>
      </c>
      <c r="B4" s="6" t="n">
        <v>-15872</v>
      </c>
      <c r="C4" s="6" t="n">
        <v>-1535</v>
      </c>
      <c r="D4" s="6" t="n">
        <v>-49824</v>
      </c>
      <c r="E4" s="6" t="n">
        <v>-3604</v>
      </c>
    </row>
    <row r="5">
      <c r="A5" s="4" t="inlineStr">
        <is>
          <t>Reclassification adjustment for net losses on investment securities AFS realized in net income</t>
        </is>
      </c>
      <c r="B5" s="5" t="n">
        <v>0</v>
      </c>
      <c r="C5" s="5" t="n">
        <v>30</v>
      </c>
      <c r="D5" s="5" t="n">
        <v>-31</v>
      </c>
      <c r="E5" s="5" t="n">
        <v>30</v>
      </c>
    </row>
    <row r="6">
      <c r="A6" s="4" t="inlineStr">
        <is>
          <t>Total other comprehensive loss</t>
        </is>
      </c>
      <c r="B6" s="5" t="n">
        <v>-15872</v>
      </c>
      <c r="C6" s="5" t="n">
        <v>-1505</v>
      </c>
      <c r="D6" s="5" t="n">
        <v>-49855</v>
      </c>
      <c r="E6" s="5" t="n">
        <v>-3574</v>
      </c>
    </row>
    <row r="7">
      <c r="A7" s="3" t="inlineStr">
        <is>
          <t>Tax Benefit/Expense</t>
        </is>
      </c>
      <c r="B7" s="4" t="inlineStr">
        <is>
          <t xml:space="preserve"> </t>
        </is>
      </c>
      <c r="C7" s="4" t="inlineStr">
        <is>
          <t xml:space="preserve"> </t>
        </is>
      </c>
      <c r="D7" s="4" t="inlineStr">
        <is>
          <t xml:space="preserve"> </t>
        </is>
      </c>
      <c r="E7" s="4" t="inlineStr">
        <is>
          <t xml:space="preserve"> </t>
        </is>
      </c>
    </row>
    <row r="8">
      <c r="A8" s="4" t="inlineStr">
        <is>
          <t>Net unrealized holding losses arising during the period on investment securities AFS</t>
        </is>
      </c>
      <c r="B8" s="5" t="n">
        <v>3333</v>
      </c>
      <c r="C8" s="5" t="n">
        <v>322</v>
      </c>
      <c r="D8" s="5" t="n">
        <v>10463</v>
      </c>
      <c r="E8" s="5" t="n">
        <v>756</v>
      </c>
    </row>
    <row r="9">
      <c r="A9" s="4" t="inlineStr">
        <is>
          <t>Reclassification adjustment for net (gains) losses on investment securities AFS realized in net income</t>
        </is>
      </c>
      <c r="B9" s="5" t="n">
        <v>0</v>
      </c>
      <c r="C9" s="5" t="n">
        <v>-6</v>
      </c>
      <c r="D9" s="5" t="n">
        <v>6</v>
      </c>
      <c r="E9" s="5" t="n">
        <v>-6</v>
      </c>
    </row>
    <row r="10">
      <c r="A10" s="4" t="inlineStr">
        <is>
          <t>Total other comprehensive loss</t>
        </is>
      </c>
      <c r="B10" s="5" t="n">
        <v>3333</v>
      </c>
      <c r="C10" s="5" t="n">
        <v>316</v>
      </c>
      <c r="D10" s="5" t="n">
        <v>10469</v>
      </c>
      <c r="E10" s="5" t="n">
        <v>750</v>
      </c>
    </row>
    <row r="11">
      <c r="A11" s="3" t="inlineStr">
        <is>
          <t>Net-of-Tax Amount</t>
        </is>
      </c>
      <c r="B11" s="4" t="inlineStr">
        <is>
          <t xml:space="preserve"> </t>
        </is>
      </c>
      <c r="C11" s="4" t="inlineStr">
        <is>
          <t xml:space="preserve"> </t>
        </is>
      </c>
      <c r="D11" s="4" t="inlineStr">
        <is>
          <t xml:space="preserve"> </t>
        </is>
      </c>
      <c r="E11" s="4" t="inlineStr">
        <is>
          <t xml:space="preserve"> </t>
        </is>
      </c>
    </row>
    <row r="12">
      <c r="A12" s="4" t="inlineStr">
        <is>
          <t>Net unrealized holding losses arising during the period on investment securities AFS</t>
        </is>
      </c>
      <c r="B12" s="5" t="n">
        <v>-12539</v>
      </c>
      <c r="C12" s="5" t="n">
        <v>-1213</v>
      </c>
      <c r="D12" s="5" t="n">
        <v>-39361</v>
      </c>
      <c r="E12" s="5" t="n">
        <v>-2848</v>
      </c>
    </row>
    <row r="13">
      <c r="A13" s="4" t="inlineStr">
        <is>
          <t>Reclassification adjustment for net losses on investment securities AFS realized in net income</t>
        </is>
      </c>
      <c r="B13" s="5" t="n">
        <v>0</v>
      </c>
      <c r="C13" s="5" t="n">
        <v>24</v>
      </c>
      <c r="D13" s="5" t="n">
        <v>-25</v>
      </c>
      <c r="E13" s="5" t="n">
        <v>24</v>
      </c>
    </row>
    <row r="14">
      <c r="A14" s="4" t="inlineStr">
        <is>
          <t>Total other comprehensive loss</t>
        </is>
      </c>
      <c r="B14" s="6" t="n">
        <v>-12539</v>
      </c>
      <c r="C14" s="6" t="n">
        <v>-1189</v>
      </c>
      <c r="D14" s="6" t="n">
        <v>-39386</v>
      </c>
      <c r="E14" s="6" t="n">
        <v>-282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Loss - Reclassification out of Accumulated Other Comprehensive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Net (losses) gains on sales of investment securities available-for-sale</t>
        </is>
      </c>
      <c r="B4" s="6" t="n">
        <v>-4541</v>
      </c>
      <c r="C4" s="6" t="n">
        <v>-4799</v>
      </c>
      <c r="D4" s="6" t="n">
        <v>-10986</v>
      </c>
      <c r="E4" s="6" t="n">
        <v>-11810</v>
      </c>
    </row>
    <row r="5">
      <c r="A5" s="4" t="inlineStr">
        <is>
          <t>Provision for income taxes</t>
        </is>
      </c>
      <c r="B5" s="5" t="n">
        <v>783</v>
      </c>
      <c r="C5" s="5" t="n">
        <v>874</v>
      </c>
      <c r="D5" s="5" t="n">
        <v>1815</v>
      </c>
      <c r="E5" s="5" t="n">
        <v>2018</v>
      </c>
    </row>
    <row r="6">
      <c r="A6" s="4" t="inlineStr">
        <is>
          <t>Net income</t>
        </is>
      </c>
      <c r="B6" s="5" t="n">
        <v>3758</v>
      </c>
      <c r="C6" s="5" t="n">
        <v>3925</v>
      </c>
      <c r="D6" s="5" t="n">
        <v>9171</v>
      </c>
      <c r="E6" s="5" t="n">
        <v>9792</v>
      </c>
    </row>
    <row r="7">
      <c r="A7" s="4" t="inlineStr">
        <is>
          <t>Reclassification out of Accumulated Other Comprehensive Income | AOCI, Accumulated Gain (Loss), Debt Securities, Available-for-sale, Parent</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Net (losses) gains on sales of investment securities available-for-sale</t>
        </is>
      </c>
      <c r="B9" s="5" t="n">
        <v>0</v>
      </c>
      <c r="C9" s="5" t="n">
        <v>30</v>
      </c>
      <c r="D9" s="5" t="n">
        <v>-31</v>
      </c>
      <c r="E9" s="5" t="n">
        <v>30</v>
      </c>
    </row>
    <row r="10">
      <c r="A10" s="4" t="inlineStr">
        <is>
          <t>Provision for income taxes</t>
        </is>
      </c>
      <c r="B10" s="5" t="n">
        <v>0</v>
      </c>
      <c r="C10" s="5" t="n">
        <v>-6</v>
      </c>
      <c r="D10" s="5" t="n">
        <v>6</v>
      </c>
      <c r="E10" s="5" t="n">
        <v>-6</v>
      </c>
    </row>
    <row r="11">
      <c r="A11" s="4" t="inlineStr">
        <is>
          <t>Net income</t>
        </is>
      </c>
      <c r="B11" s="6" t="n">
        <v>0</v>
      </c>
      <c r="C11" s="6" t="n">
        <v>-24</v>
      </c>
      <c r="D11" s="6" t="n">
        <v>25</v>
      </c>
      <c r="E11" s="6" t="n">
        <v>-2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Assets Measured on Recurring Basi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240121</v>
      </c>
      <c r="C3" s="6" t="n">
        <v>267819</v>
      </c>
    </row>
    <row r="4">
      <c r="A4" s="4" t="inlineStr">
        <is>
          <t>Quoted Prices in Active Markets for Identical Ass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2523</v>
      </c>
      <c r="C6" s="5" t="n">
        <v>2875</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237598</v>
      </c>
      <c r="C9" s="5" t="n">
        <v>264944</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0</v>
      </c>
      <c r="C12" s="5" t="n">
        <v>0</v>
      </c>
    </row>
    <row r="13">
      <c r="A13" s="4" t="inlineStr">
        <is>
          <t>U.S. Government-sponsored enterpris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5" t="n">
        <v>39348</v>
      </c>
      <c r="C15" s="5" t="n">
        <v>36638</v>
      </c>
    </row>
    <row r="16">
      <c r="A16" s="4" t="inlineStr">
        <is>
          <t>U.S. Government-sponsored enterprises | Quoted Prices in Active Markets for Identical Assets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5" t="n">
        <v>2523</v>
      </c>
      <c r="C18" s="5" t="n">
        <v>2875</v>
      </c>
    </row>
    <row r="19">
      <c r="A19" s="4" t="inlineStr">
        <is>
          <t>U.S. Government-sponsored enterprises | Significant Other Observable Inpu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5" t="n">
        <v>36825</v>
      </c>
      <c r="C21" s="5" t="n">
        <v>33763</v>
      </c>
    </row>
    <row r="22">
      <c r="A22" s="4" t="inlineStr">
        <is>
          <t>U.S. Government-sponsored enterprises | Significant Unobservabl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5" t="n">
        <v>0</v>
      </c>
      <c r="C24" s="5" t="n">
        <v>0</v>
      </c>
    </row>
    <row r="25">
      <c r="A25" s="4" t="inlineStr">
        <is>
          <t>Agency mortgage-backed</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5" t="n">
        <v>160845</v>
      </c>
      <c r="C27" s="5" t="n">
        <v>178250</v>
      </c>
    </row>
    <row r="28">
      <c r="A28" s="4" t="inlineStr">
        <is>
          <t>Agency mortgage-backed | Quoted Prices in Active Markets for Identical Assets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5" t="n">
        <v>0</v>
      </c>
      <c r="C30" s="5" t="n">
        <v>0</v>
      </c>
    </row>
    <row r="31">
      <c r="A31" s="4" t="inlineStr">
        <is>
          <t>Agency mortgage-backed | Significant Other Observable Inputs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5" t="n">
        <v>160845</v>
      </c>
      <c r="C33" s="5" t="n">
        <v>178250</v>
      </c>
    </row>
    <row r="34">
      <c r="A34" s="4" t="inlineStr">
        <is>
          <t>Agency mortgage-backed | Significant Unobservable Inputs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t>
        </is>
      </c>
      <c r="B36" s="5" t="n">
        <v>0</v>
      </c>
      <c r="C36" s="5" t="n">
        <v>0</v>
      </c>
    </row>
    <row r="37">
      <c r="A37" s="4" t="inlineStr">
        <is>
          <t>State and political subdivision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5" t="n">
        <v>33843</v>
      </c>
      <c r="C39" s="5" t="n">
        <v>45254</v>
      </c>
    </row>
    <row r="40">
      <c r="A40" s="4" t="inlineStr">
        <is>
          <t>State and political subdivisions | Quoted Prices in Active Markets for Identical Assets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t>
        </is>
      </c>
      <c r="B42" s="5" t="n">
        <v>0</v>
      </c>
      <c r="C42" s="5" t="n">
        <v>0</v>
      </c>
    </row>
    <row r="43">
      <c r="A43" s="4" t="inlineStr">
        <is>
          <t>State and political subdivisions | Significant Other Observable Inputs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t>
        </is>
      </c>
      <c r="B45" s="5" t="n">
        <v>33843</v>
      </c>
      <c r="C45" s="5" t="n">
        <v>45254</v>
      </c>
    </row>
    <row r="46">
      <c r="A46" s="4" t="inlineStr">
        <is>
          <t>State and political subdivisions | Significant Unobservable Inputs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t>
        </is>
      </c>
      <c r="B48" s="5" t="n">
        <v>0</v>
      </c>
      <c r="C48" s="5" t="n">
        <v>0</v>
      </c>
    </row>
    <row r="49">
      <c r="A49" s="4" t="inlineStr">
        <is>
          <t>Corporate</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Value</t>
        </is>
      </c>
      <c r="B51" s="5" t="n">
        <v>6085</v>
      </c>
      <c r="C51" s="5" t="n">
        <v>7677</v>
      </c>
    </row>
    <row r="52">
      <c r="A52" s="4" t="inlineStr">
        <is>
          <t>Corporate | Quoted Prices in Active Markets for Identical Assets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air Value</t>
        </is>
      </c>
      <c r="B54" s="5" t="n">
        <v>0</v>
      </c>
      <c r="C54" s="5" t="n">
        <v>0</v>
      </c>
    </row>
    <row r="55">
      <c r="A55" s="4" t="inlineStr">
        <is>
          <t>Corporate | Significant Other Observable Inputs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air Value</t>
        </is>
      </c>
      <c r="B57" s="5" t="n">
        <v>6085</v>
      </c>
      <c r="C57" s="5" t="n">
        <v>7677</v>
      </c>
    </row>
    <row r="58">
      <c r="A58" s="4" t="inlineStr">
        <is>
          <t>Corporate | Significant Unobservable Inputs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t>
        </is>
      </c>
      <c r="B60" s="5" t="n">
        <v>0</v>
      </c>
      <c r="C60" s="5" t="n">
        <v>0</v>
      </c>
    </row>
    <row r="61">
      <c r="A61" s="4" t="inlineStr">
        <is>
          <t>Mutual fund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Mutual funds</t>
        </is>
      </c>
      <c r="B63" s="5" t="n">
        <v>1134</v>
      </c>
      <c r="C63" s="5" t="n">
        <v>1132</v>
      </c>
    </row>
    <row r="64">
      <c r="A64" s="4" t="inlineStr">
        <is>
          <t>Mutual funds | Quoted Prices in Active Markets for Identical Assets (Level 1)</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utual funds</t>
        </is>
      </c>
      <c r="B66" s="5" t="n">
        <v>1134</v>
      </c>
      <c r="C66" s="5" t="n">
        <v>1132</v>
      </c>
    </row>
    <row r="67">
      <c r="A67" s="4" t="inlineStr">
        <is>
          <t>Mutual funds | Significant Other Observable Inputs (Level 2)</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Mutual funds</t>
        </is>
      </c>
      <c r="B69" s="5" t="n">
        <v>0</v>
      </c>
      <c r="C69" s="5" t="n">
        <v>0</v>
      </c>
    </row>
    <row r="70">
      <c r="A70" s="4" t="inlineStr">
        <is>
          <t>Mutual funds | Significant Unobservable Inputs (Level 3)</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Mutual funds</t>
        </is>
      </c>
      <c r="B72" s="6" t="n">
        <v>0</v>
      </c>
      <c r="C72"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s and Carrying Amounts, Significant Financial Instrument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terest bearing deposits in banks</t>
        </is>
      </c>
      <c r="B3" s="6" t="n">
        <v>14441</v>
      </c>
      <c r="C3" s="6" t="n">
        <v>13196</v>
      </c>
    </row>
    <row r="4">
      <c r="A4" s="4" t="inlineStr">
        <is>
          <t>Loans held for sale</t>
        </is>
      </c>
      <c r="B4" s="5" t="n">
        <v>3143</v>
      </c>
      <c r="C4" s="5" t="n">
        <v>13829</v>
      </c>
    </row>
    <row r="5">
      <c r="A5" s="3" t="inlineStr">
        <is>
          <t>Deposits</t>
        </is>
      </c>
      <c r="B5" s="4" t="inlineStr">
        <is>
          <t xml:space="preserve"> </t>
        </is>
      </c>
      <c r="C5" s="4" t="inlineStr">
        <is>
          <t xml:space="preserve"> </t>
        </is>
      </c>
    </row>
    <row r="6">
      <c r="A6" s="4" t="inlineStr">
        <is>
          <t>Noninterest bearing</t>
        </is>
      </c>
      <c r="B6" s="5" t="n">
        <v>337513</v>
      </c>
      <c r="C6" s="5" t="n">
        <v>264888</v>
      </c>
    </row>
    <row r="7">
      <c r="A7" s="4" t="inlineStr">
        <is>
          <t>Interest bearing</t>
        </is>
      </c>
      <c r="B7" s="5" t="n">
        <v>722208</v>
      </c>
      <c r="C7" s="5" t="n">
        <v>723479</v>
      </c>
    </row>
    <row r="8">
      <c r="A8" s="4" t="inlineStr">
        <is>
          <t>Time</t>
        </is>
      </c>
      <c r="B8" s="5" t="n">
        <v>136691</v>
      </c>
      <c r="C8" s="5" t="n">
        <v>106715</v>
      </c>
    </row>
    <row r="9">
      <c r="A9" s="4" t="inlineStr">
        <is>
          <t>Quoted Prices in Active Markets for Identical Assets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and cash equivalents</t>
        </is>
      </c>
      <c r="B11" s="5" t="n">
        <v>32141</v>
      </c>
      <c r="C11" s="5" t="n">
        <v>65922</v>
      </c>
    </row>
    <row r="12">
      <c r="A12" s="4" t="inlineStr">
        <is>
          <t>Interest bearing deposits in banks</t>
        </is>
      </c>
      <c r="B12" s="5" t="n">
        <v>0</v>
      </c>
      <c r="C12" s="5" t="n">
        <v>0</v>
      </c>
    </row>
    <row r="13">
      <c r="A13" s="4" t="inlineStr">
        <is>
          <t>Investment securities</t>
        </is>
      </c>
      <c r="B13" s="5" t="n">
        <v>3657</v>
      </c>
      <c r="C13" s="5" t="n">
        <v>4007</v>
      </c>
    </row>
    <row r="14">
      <c r="A14" s="4" t="inlineStr">
        <is>
          <t>Loans held for sale</t>
        </is>
      </c>
      <c r="B14" s="5" t="n">
        <v>0</v>
      </c>
      <c r="C14" s="5" t="n">
        <v>0</v>
      </c>
    </row>
    <row r="15">
      <c r="A15" s="4" t="inlineStr">
        <is>
          <t>Accrued interest receivable</t>
        </is>
      </c>
      <c r="B15" s="5" t="n">
        <v>0</v>
      </c>
      <c r="C15" s="5" t="n">
        <v>0</v>
      </c>
    </row>
    <row r="16">
      <c r="A16" s="3" t="inlineStr">
        <is>
          <t>Deposits</t>
        </is>
      </c>
      <c r="B16" s="4" t="inlineStr">
        <is>
          <t xml:space="preserve"> </t>
        </is>
      </c>
      <c r="C16" s="4" t="inlineStr">
        <is>
          <t xml:space="preserve"> </t>
        </is>
      </c>
    </row>
    <row r="17">
      <c r="A17" s="4" t="inlineStr">
        <is>
          <t>Noninterest bearing</t>
        </is>
      </c>
      <c r="B17" s="5" t="n">
        <v>337140</v>
      </c>
      <c r="C17" s="5" t="n">
        <v>264888</v>
      </c>
    </row>
    <row r="18">
      <c r="A18" s="4" t="inlineStr">
        <is>
          <t>Interest bearing</t>
        </is>
      </c>
      <c r="B18" s="5" t="n">
        <v>722208</v>
      </c>
      <c r="C18" s="5" t="n">
        <v>723479</v>
      </c>
    </row>
    <row r="19">
      <c r="A19" s="4" t="inlineStr">
        <is>
          <t>Time</t>
        </is>
      </c>
      <c r="B19" s="5" t="n">
        <v>0</v>
      </c>
      <c r="C19" s="5" t="n">
        <v>0</v>
      </c>
    </row>
    <row r="20">
      <c r="A20" s="3" t="inlineStr">
        <is>
          <t>Borrowed funds</t>
        </is>
      </c>
      <c r="B20" s="4" t="inlineStr">
        <is>
          <t xml:space="preserve"> </t>
        </is>
      </c>
      <c r="C20" s="4" t="inlineStr">
        <is>
          <t xml:space="preserve"> </t>
        </is>
      </c>
    </row>
    <row r="21">
      <c r="A21" s="4" t="inlineStr">
        <is>
          <t>Short-term</t>
        </is>
      </c>
      <c r="B21" s="5" t="n">
        <v>0</v>
      </c>
      <c r="C21" s="4" t="inlineStr">
        <is>
          <t xml:space="preserve"> </t>
        </is>
      </c>
    </row>
    <row r="22">
      <c r="A22" s="4" t="inlineStr">
        <is>
          <t>Subordinated notes</t>
        </is>
      </c>
      <c r="B22" s="5" t="n">
        <v>0</v>
      </c>
      <c r="C22" s="5" t="n">
        <v>0</v>
      </c>
    </row>
    <row r="23">
      <c r="A23" s="4" t="inlineStr">
        <is>
          <t>Accrued interest payable</t>
        </is>
      </c>
      <c r="B23" s="5" t="n">
        <v>0</v>
      </c>
      <c r="C23" s="5" t="n">
        <v>0</v>
      </c>
    </row>
    <row r="24">
      <c r="A24" s="4" t="inlineStr">
        <is>
          <t>Quoted Prices in Active Markets for Identical Assets (Level 1) | Residential Real Estate</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Loans, net</t>
        </is>
      </c>
      <c r="B26" s="5" t="n">
        <v>0</v>
      </c>
      <c r="C26" s="5" t="n">
        <v>0</v>
      </c>
    </row>
    <row r="27">
      <c r="A27" s="4" t="inlineStr">
        <is>
          <t>Quoted Prices in Active Markets for Identical Assets (Level 1) | Construction Real Estate</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Loans, net</t>
        </is>
      </c>
      <c r="B29" s="5" t="n">
        <v>0</v>
      </c>
      <c r="C29" s="5" t="n">
        <v>0</v>
      </c>
    </row>
    <row r="30">
      <c r="A30" s="4" t="inlineStr">
        <is>
          <t>Quoted Prices in Active Markets for Identical Assets (Level 1) | Commercial Real Estate</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Loans, net</t>
        </is>
      </c>
      <c r="B32" s="5" t="n">
        <v>0</v>
      </c>
      <c r="C32" s="5" t="n">
        <v>0</v>
      </c>
    </row>
    <row r="33">
      <c r="A33" s="4" t="inlineStr">
        <is>
          <t>Quoted Prices in Active Markets for Identical Assets (Level 1) | Commercial</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Loans, net</t>
        </is>
      </c>
      <c r="B35" s="5" t="n">
        <v>0</v>
      </c>
      <c r="C35" s="5" t="n">
        <v>0</v>
      </c>
    </row>
    <row r="36">
      <c r="A36" s="4" t="inlineStr">
        <is>
          <t>Quoted Prices in Active Markets for Identical Assets (Level 1) | Consum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Loans, net</t>
        </is>
      </c>
      <c r="B38" s="5" t="n">
        <v>0</v>
      </c>
      <c r="C38" s="5" t="n">
        <v>0</v>
      </c>
    </row>
    <row r="39">
      <c r="A39" s="4" t="inlineStr">
        <is>
          <t>Quoted Prices in Active Markets for Identical Assets (Level 1) | Municipal</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Loans, net</t>
        </is>
      </c>
      <c r="B41" s="5" t="n">
        <v>0</v>
      </c>
      <c r="C41" s="5" t="n">
        <v>0</v>
      </c>
    </row>
    <row r="42">
      <c r="A42" s="4" t="inlineStr">
        <is>
          <t>Significant Other Observable Inputs (Level 2)</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Cash and cash equivalents</t>
        </is>
      </c>
      <c r="B44" s="5" t="n">
        <v>0</v>
      </c>
      <c r="C44" s="5" t="n">
        <v>0</v>
      </c>
    </row>
    <row r="45">
      <c r="A45" s="4" t="inlineStr">
        <is>
          <t>Interest bearing deposits in banks</t>
        </is>
      </c>
      <c r="B45" s="5" t="n">
        <v>14441</v>
      </c>
      <c r="C45" s="5" t="n">
        <v>13196</v>
      </c>
    </row>
    <row r="46">
      <c r="A46" s="4" t="inlineStr">
        <is>
          <t>Investment securities</t>
        </is>
      </c>
      <c r="B46" s="5" t="n">
        <v>237598</v>
      </c>
      <c r="C46" s="5" t="n">
        <v>264944</v>
      </c>
    </row>
    <row r="47">
      <c r="A47" s="4" t="inlineStr">
        <is>
          <t>Loans held for sale</t>
        </is>
      </c>
      <c r="B47" s="5" t="n">
        <v>3201</v>
      </c>
      <c r="C47" s="5" t="n">
        <v>14088</v>
      </c>
    </row>
    <row r="48">
      <c r="A48" s="4" t="inlineStr">
        <is>
          <t>Accrued interest receivable</t>
        </is>
      </c>
      <c r="B48" s="5" t="n">
        <v>827</v>
      </c>
      <c r="C48" s="5" t="n">
        <v>734</v>
      </c>
    </row>
    <row r="49">
      <c r="A49" s="3" t="inlineStr">
        <is>
          <t>Deposits</t>
        </is>
      </c>
      <c r="B49" s="4" t="inlineStr">
        <is>
          <t xml:space="preserve"> </t>
        </is>
      </c>
      <c r="C49" s="4" t="inlineStr">
        <is>
          <t xml:space="preserve"> </t>
        </is>
      </c>
    </row>
    <row r="50">
      <c r="A50" s="4" t="inlineStr">
        <is>
          <t>Noninterest bearing</t>
        </is>
      </c>
      <c r="B50" s="5" t="n">
        <v>0</v>
      </c>
      <c r="C50" s="5" t="n">
        <v>0</v>
      </c>
    </row>
    <row r="51">
      <c r="A51" s="4" t="inlineStr">
        <is>
          <t>Interest bearing</t>
        </is>
      </c>
      <c r="B51" s="5" t="n">
        <v>0</v>
      </c>
      <c r="C51" s="5" t="n">
        <v>0</v>
      </c>
    </row>
    <row r="52">
      <c r="A52" s="4" t="inlineStr">
        <is>
          <t>Time</t>
        </is>
      </c>
      <c r="B52" s="5" t="n">
        <v>133348</v>
      </c>
      <c r="C52" s="5" t="n">
        <v>106588</v>
      </c>
    </row>
    <row r="53">
      <c r="A53" s="3" t="inlineStr">
        <is>
          <t>Borrowed funds</t>
        </is>
      </c>
      <c r="B53" s="4" t="inlineStr">
        <is>
          <t xml:space="preserve"> </t>
        </is>
      </c>
      <c r="C53" s="4" t="inlineStr">
        <is>
          <t xml:space="preserve"> </t>
        </is>
      </c>
    </row>
    <row r="54">
      <c r="A54" s="4" t="inlineStr">
        <is>
          <t>Short-term</t>
        </is>
      </c>
      <c r="B54" s="5" t="n">
        <v>24998</v>
      </c>
      <c r="C54" s="4" t="inlineStr">
        <is>
          <t xml:space="preserve"> </t>
        </is>
      </c>
    </row>
    <row r="55">
      <c r="A55" s="4" t="inlineStr">
        <is>
          <t>Subordinated notes</t>
        </is>
      </c>
      <c r="B55" s="5" t="n">
        <v>13964</v>
      </c>
      <c r="C55" s="5" t="n">
        <v>16179</v>
      </c>
    </row>
    <row r="56">
      <c r="A56" s="4" t="inlineStr">
        <is>
          <t>Accrued interest payable</t>
        </is>
      </c>
      <c r="B56" s="5" t="n">
        <v>90</v>
      </c>
      <c r="C56" s="5" t="n">
        <v>225</v>
      </c>
    </row>
    <row r="57">
      <c r="A57" s="4" t="inlineStr">
        <is>
          <t>Significant Other Observable Inputs (Level 2) | Residential Real Estate</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Loans, net</t>
        </is>
      </c>
      <c r="B59" s="5" t="n">
        <v>0</v>
      </c>
      <c r="C59" s="5" t="n">
        <v>0</v>
      </c>
    </row>
    <row r="60">
      <c r="A60" s="4" t="inlineStr">
        <is>
          <t>Significant Other Observable Inputs (Level 2) | Construction Real Estate</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Loans, net</t>
        </is>
      </c>
      <c r="B62" s="5" t="n">
        <v>0</v>
      </c>
      <c r="C62" s="5" t="n">
        <v>0</v>
      </c>
    </row>
    <row r="63">
      <c r="A63" s="4" t="inlineStr">
        <is>
          <t>Significant Other Observable Inputs (Level 2) | Commercial Real Estate</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Loans, net</t>
        </is>
      </c>
      <c r="B65" s="5" t="n">
        <v>0</v>
      </c>
      <c r="C65" s="5" t="n">
        <v>0</v>
      </c>
    </row>
    <row r="66">
      <c r="A66" s="4" t="inlineStr">
        <is>
          <t>Significant Other Observable Inputs (Level 2) | Commercial</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Loans, net</t>
        </is>
      </c>
      <c r="B68" s="5" t="n">
        <v>0</v>
      </c>
      <c r="C68" s="5" t="n">
        <v>0</v>
      </c>
    </row>
    <row r="69">
      <c r="A69" s="4" t="inlineStr">
        <is>
          <t>Significant Other Observable Inputs (Level 2) | Consum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Loans, net</t>
        </is>
      </c>
      <c r="B71" s="5" t="n">
        <v>0</v>
      </c>
      <c r="C71" s="5" t="n">
        <v>0</v>
      </c>
    </row>
    <row r="72">
      <c r="A72" s="4" t="inlineStr">
        <is>
          <t>Significant Other Observable Inputs (Level 2) | Municipal</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Loans, net</t>
        </is>
      </c>
      <c r="B74" s="5" t="n">
        <v>0</v>
      </c>
      <c r="C74" s="5" t="n">
        <v>0</v>
      </c>
    </row>
    <row r="75">
      <c r="A75" s="4" t="inlineStr">
        <is>
          <t>Significant Unobservable Inputs (Level 3)</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Cash and cash equivalents</t>
        </is>
      </c>
      <c r="B77" s="5" t="n">
        <v>0</v>
      </c>
      <c r="C77" s="5" t="n">
        <v>0</v>
      </c>
    </row>
    <row r="78">
      <c r="A78" s="4" t="inlineStr">
        <is>
          <t>Interest bearing deposits in banks</t>
        </is>
      </c>
      <c r="B78" s="5" t="n">
        <v>0</v>
      </c>
      <c r="C78" s="5" t="n">
        <v>0</v>
      </c>
    </row>
    <row r="79">
      <c r="A79" s="4" t="inlineStr">
        <is>
          <t>Investment securities</t>
        </is>
      </c>
      <c r="B79" s="5" t="n">
        <v>0</v>
      </c>
      <c r="C79" s="5" t="n">
        <v>0</v>
      </c>
    </row>
    <row r="80">
      <c r="A80" s="4" t="inlineStr">
        <is>
          <t>Loans held for sale</t>
        </is>
      </c>
      <c r="B80" s="5" t="n">
        <v>0</v>
      </c>
      <c r="C80" s="5" t="n">
        <v>0</v>
      </c>
    </row>
    <row r="81">
      <c r="A81" s="4" t="inlineStr">
        <is>
          <t>Accrued interest receivable</t>
        </is>
      </c>
      <c r="B81" s="5" t="n">
        <v>2427</v>
      </c>
      <c r="C81" s="5" t="n">
        <v>2514</v>
      </c>
    </row>
    <row r="82">
      <c r="A82" s="3" t="inlineStr">
        <is>
          <t>Deposits</t>
        </is>
      </c>
      <c r="B82" s="4" t="inlineStr">
        <is>
          <t xml:space="preserve"> </t>
        </is>
      </c>
      <c r="C82" s="4" t="inlineStr">
        <is>
          <t xml:space="preserve"> </t>
        </is>
      </c>
    </row>
    <row r="83">
      <c r="A83" s="4" t="inlineStr">
        <is>
          <t>Noninterest bearing</t>
        </is>
      </c>
      <c r="B83" s="5" t="n">
        <v>0</v>
      </c>
      <c r="C83" s="5" t="n">
        <v>0</v>
      </c>
    </row>
    <row r="84">
      <c r="A84" s="4" t="inlineStr">
        <is>
          <t>Interest bearing</t>
        </is>
      </c>
      <c r="B84" s="5" t="n">
        <v>0</v>
      </c>
      <c r="C84" s="5" t="n">
        <v>0</v>
      </c>
    </row>
    <row r="85">
      <c r="A85" s="4" t="inlineStr">
        <is>
          <t>Time</t>
        </is>
      </c>
      <c r="B85" s="5" t="n">
        <v>0</v>
      </c>
      <c r="C85" s="5" t="n">
        <v>0</v>
      </c>
    </row>
    <row r="86">
      <c r="A86" s="3" t="inlineStr">
        <is>
          <t>Borrowed funds</t>
        </is>
      </c>
      <c r="B86" s="4" t="inlineStr">
        <is>
          <t xml:space="preserve"> </t>
        </is>
      </c>
      <c r="C86" s="4" t="inlineStr">
        <is>
          <t xml:space="preserve"> </t>
        </is>
      </c>
    </row>
    <row r="87">
      <c r="A87" s="4" t="inlineStr">
        <is>
          <t>Short-term</t>
        </is>
      </c>
      <c r="B87" s="5" t="n">
        <v>0</v>
      </c>
      <c r="C87" s="4" t="inlineStr">
        <is>
          <t xml:space="preserve"> </t>
        </is>
      </c>
    </row>
    <row r="88">
      <c r="A88" s="4" t="inlineStr">
        <is>
          <t>Subordinated notes</t>
        </is>
      </c>
      <c r="B88" s="5" t="n">
        <v>0</v>
      </c>
      <c r="C88" s="5" t="n">
        <v>0</v>
      </c>
    </row>
    <row r="89">
      <c r="A89" s="4" t="inlineStr">
        <is>
          <t>Accrued interest payable</t>
        </is>
      </c>
      <c r="B89" s="5" t="n">
        <v>0</v>
      </c>
      <c r="C89" s="5" t="n">
        <v>0</v>
      </c>
    </row>
    <row r="90">
      <c r="A90" s="4" t="inlineStr">
        <is>
          <t>Significant Unobservable Inputs (Level 3) | Residential Real Estate</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Loans, net</t>
        </is>
      </c>
      <c r="B92" s="5" t="n">
        <v>295825</v>
      </c>
      <c r="C92" s="5" t="n">
        <v>246573</v>
      </c>
    </row>
    <row r="93">
      <c r="A93" s="4" t="inlineStr">
        <is>
          <t>Significant Unobservable Inputs (Level 3) | Construction Real Estate</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Loans, net</t>
        </is>
      </c>
      <c r="B95" s="5" t="n">
        <v>97068</v>
      </c>
      <c r="C95" s="5" t="n">
        <v>64539</v>
      </c>
    </row>
    <row r="96">
      <c r="A96" s="4" t="inlineStr">
        <is>
          <t>Significant Unobservable Inputs (Level 3) | Commercial Real Estate</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Loans, net</t>
        </is>
      </c>
      <c r="B98" s="5" t="n">
        <v>369639</v>
      </c>
      <c r="C98" s="5" t="n">
        <v>341451</v>
      </c>
    </row>
    <row r="99">
      <c r="A99" s="4" t="inlineStr">
        <is>
          <t>Significant Unobservable Inputs (Level 3) | Commercial</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Loans, net</t>
        </is>
      </c>
      <c r="B101" s="5" t="n">
        <v>40464</v>
      </c>
      <c r="C101" s="5" t="n">
        <v>48682</v>
      </c>
    </row>
    <row r="102">
      <c r="A102" s="4" t="inlineStr">
        <is>
          <t>Significant Unobservable Inputs (Level 3) | Consumer</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Loans, net</t>
        </is>
      </c>
      <c r="B104" s="5" t="n">
        <v>2098</v>
      </c>
      <c r="C104" s="5" t="n">
        <v>2350</v>
      </c>
    </row>
    <row r="105">
      <c r="A105" s="4" t="inlineStr">
        <is>
          <t>Significant Unobservable Inputs (Level 3) | Municipal</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Loans, net</t>
        </is>
      </c>
      <c r="B107" s="5" t="n">
        <v>88915</v>
      </c>
      <c r="C107" s="5" t="n">
        <v>78748</v>
      </c>
    </row>
    <row r="108">
      <c r="A108" s="4" t="inlineStr">
        <is>
          <t>Carrying Amount</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Cash and cash equivalents</t>
        </is>
      </c>
      <c r="B110" s="5" t="n">
        <v>32141</v>
      </c>
      <c r="C110" s="5" t="n">
        <v>65922</v>
      </c>
    </row>
    <row r="111">
      <c r="A111" s="4" t="inlineStr">
        <is>
          <t>Interest bearing deposits in banks</t>
        </is>
      </c>
      <c r="B111" s="5" t="n">
        <v>14441</v>
      </c>
      <c r="C111" s="5" t="n">
        <v>13196</v>
      </c>
    </row>
    <row r="112">
      <c r="A112" s="4" t="inlineStr">
        <is>
          <t>Investment securities</t>
        </is>
      </c>
      <c r="B112" s="5" t="n">
        <v>241255</v>
      </c>
      <c r="C112" s="5" t="n">
        <v>268951</v>
      </c>
    </row>
    <row r="113">
      <c r="A113" s="4" t="inlineStr">
        <is>
          <t>Loans held for sale</t>
        </is>
      </c>
      <c r="B113" s="5" t="n">
        <v>3143</v>
      </c>
      <c r="C113" s="5" t="n">
        <v>13829</v>
      </c>
    </row>
    <row r="114">
      <c r="A114" s="4" t="inlineStr">
        <is>
          <t>Accrued interest receivable</t>
        </is>
      </c>
      <c r="B114" s="5" t="n">
        <v>3254</v>
      </c>
      <c r="C114" s="5" t="n">
        <v>3248</v>
      </c>
    </row>
    <row r="115">
      <c r="A115" s="4" t="inlineStr">
        <is>
          <t>Nonmarketable equity securities</t>
        </is>
      </c>
      <c r="B115" s="5" t="n">
        <v>1816</v>
      </c>
      <c r="C115" s="5" t="n">
        <v>1164</v>
      </c>
    </row>
    <row r="116">
      <c r="A116" s="3" t="inlineStr">
        <is>
          <t>Deposits</t>
        </is>
      </c>
      <c r="B116" s="4" t="inlineStr">
        <is>
          <t xml:space="preserve"> </t>
        </is>
      </c>
      <c r="C116" s="4" t="inlineStr">
        <is>
          <t xml:space="preserve"> </t>
        </is>
      </c>
    </row>
    <row r="117">
      <c r="A117" s="4" t="inlineStr">
        <is>
          <t>Noninterest bearing</t>
        </is>
      </c>
      <c r="B117" s="5" t="n">
        <v>337513</v>
      </c>
      <c r="C117" s="5" t="n">
        <v>264888</v>
      </c>
    </row>
    <row r="118">
      <c r="A118" s="4" t="inlineStr">
        <is>
          <t>Interest bearing</t>
        </is>
      </c>
      <c r="B118" s="5" t="n">
        <v>722208</v>
      </c>
      <c r="C118" s="5" t="n">
        <v>723479</v>
      </c>
    </row>
    <row r="119">
      <c r="A119" s="4" t="inlineStr">
        <is>
          <t>Time</t>
        </is>
      </c>
      <c r="B119" s="5" t="n">
        <v>136691</v>
      </c>
      <c r="C119" s="5" t="n">
        <v>106715</v>
      </c>
    </row>
    <row r="120">
      <c r="A120" s="3" t="inlineStr">
        <is>
          <t>Borrowed funds</t>
        </is>
      </c>
      <c r="B120" s="4" t="inlineStr">
        <is>
          <t xml:space="preserve"> </t>
        </is>
      </c>
      <c r="C120" s="4" t="inlineStr">
        <is>
          <t xml:space="preserve"> </t>
        </is>
      </c>
    </row>
    <row r="121">
      <c r="A121" s="4" t="inlineStr">
        <is>
          <t>Short-term</t>
        </is>
      </c>
      <c r="B121" s="5" t="n">
        <v>25000</v>
      </c>
      <c r="C121" s="4" t="inlineStr">
        <is>
          <t xml:space="preserve"> </t>
        </is>
      </c>
    </row>
    <row r="122">
      <c r="A122" s="4" t="inlineStr">
        <is>
          <t>Subordinated notes</t>
        </is>
      </c>
      <c r="B122" s="5" t="n">
        <v>16196</v>
      </c>
      <c r="C122" s="5" t="n">
        <v>16171</v>
      </c>
    </row>
    <row r="123">
      <c r="A123" s="4" t="inlineStr">
        <is>
          <t>Accrued interest payable</t>
        </is>
      </c>
      <c r="B123" s="5" t="n">
        <v>90</v>
      </c>
      <c r="C123" s="5" t="n">
        <v>225</v>
      </c>
    </row>
    <row r="124">
      <c r="A124" s="4" t="inlineStr">
        <is>
          <t>Carrying Amount | Residential Real Estate</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Loans, net</t>
        </is>
      </c>
      <c r="B126" s="5" t="n">
        <v>324977</v>
      </c>
      <c r="C126" s="5" t="n">
        <v>244980</v>
      </c>
    </row>
    <row r="127">
      <c r="A127" s="4" t="inlineStr">
        <is>
          <t>Carrying Amount | Construction Real Estate</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Loans, net</t>
        </is>
      </c>
      <c r="B129" s="5" t="n">
        <v>98019</v>
      </c>
      <c r="C129" s="5" t="n">
        <v>64370</v>
      </c>
    </row>
    <row r="130">
      <c r="A130" s="4" t="inlineStr">
        <is>
          <t>Carrying Amount | Commercial Real Estate</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Loans, net</t>
        </is>
      </c>
      <c r="B132" s="5" t="n">
        <v>373415</v>
      </c>
      <c r="C132" s="5" t="n">
        <v>340066</v>
      </c>
    </row>
    <row r="133">
      <c r="A133" s="4" t="inlineStr">
        <is>
          <t>Carrying Amount | Commercial</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Loans, net</t>
        </is>
      </c>
      <c r="B135" s="5" t="n">
        <v>41977</v>
      </c>
      <c r="C135" s="5" t="n">
        <v>49558</v>
      </c>
    </row>
    <row r="136">
      <c r="A136" s="4" t="inlineStr">
        <is>
          <t>Carrying Amount | Consumer</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Loans, net</t>
        </is>
      </c>
      <c r="B138" s="5" t="n">
        <v>2121</v>
      </c>
      <c r="C138" s="5" t="n">
        <v>2367</v>
      </c>
    </row>
    <row r="139">
      <c r="A139" s="4" t="inlineStr">
        <is>
          <t>Carrying Amount | Municipal</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Loans, net</t>
        </is>
      </c>
      <c r="B141" s="5" t="n">
        <v>90503</v>
      </c>
      <c r="C141" s="5" t="n">
        <v>78078</v>
      </c>
    </row>
    <row r="142">
      <c r="A142" s="4" t="inlineStr">
        <is>
          <t>Estimated Fair Value</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Cash and cash equivalents</t>
        </is>
      </c>
      <c r="B144" s="5" t="n">
        <v>32141</v>
      </c>
      <c r="C144" s="5" t="n">
        <v>65922</v>
      </c>
    </row>
    <row r="145">
      <c r="A145" s="4" t="inlineStr">
        <is>
          <t>Interest bearing deposits in banks</t>
        </is>
      </c>
      <c r="B145" s="5" t="n">
        <v>14441</v>
      </c>
      <c r="C145" s="5" t="n">
        <v>13196</v>
      </c>
    </row>
    <row r="146">
      <c r="A146" s="4" t="inlineStr">
        <is>
          <t>Investment securities</t>
        </is>
      </c>
      <c r="B146" s="5" t="n">
        <v>241255</v>
      </c>
      <c r="C146" s="5" t="n">
        <v>268951</v>
      </c>
    </row>
    <row r="147">
      <c r="A147" s="4" t="inlineStr">
        <is>
          <t>Loans held for sale</t>
        </is>
      </c>
      <c r="B147" s="5" t="n">
        <v>3201</v>
      </c>
      <c r="C147" s="5" t="n">
        <v>14088</v>
      </c>
    </row>
    <row r="148">
      <c r="A148" s="4" t="inlineStr">
        <is>
          <t>Accrued interest receivable</t>
        </is>
      </c>
      <c r="B148" s="5" t="n">
        <v>3254</v>
      </c>
      <c r="C148" s="5" t="n">
        <v>3248</v>
      </c>
    </row>
    <row r="149">
      <c r="A149" s="3" t="inlineStr">
        <is>
          <t>Deposits</t>
        </is>
      </c>
      <c r="B149" s="4" t="inlineStr">
        <is>
          <t xml:space="preserve"> </t>
        </is>
      </c>
      <c r="C149" s="4" t="inlineStr">
        <is>
          <t xml:space="preserve"> </t>
        </is>
      </c>
    </row>
    <row r="150">
      <c r="A150" s="4" t="inlineStr">
        <is>
          <t>Noninterest bearing</t>
        </is>
      </c>
      <c r="B150" s="5" t="n">
        <v>337140</v>
      </c>
      <c r="C150" s="5" t="n">
        <v>264888</v>
      </c>
    </row>
    <row r="151">
      <c r="A151" s="4" t="inlineStr">
        <is>
          <t>Interest bearing</t>
        </is>
      </c>
      <c r="B151" s="5" t="n">
        <v>722208</v>
      </c>
      <c r="C151" s="5" t="n">
        <v>723479</v>
      </c>
    </row>
    <row r="152">
      <c r="A152" s="4" t="inlineStr">
        <is>
          <t>Time</t>
        </is>
      </c>
      <c r="B152" s="5" t="n">
        <v>133348</v>
      </c>
      <c r="C152" s="5" t="n">
        <v>106588</v>
      </c>
    </row>
    <row r="153">
      <c r="A153" s="3" t="inlineStr">
        <is>
          <t>Borrowed funds</t>
        </is>
      </c>
      <c r="B153" s="4" t="inlineStr">
        <is>
          <t xml:space="preserve"> </t>
        </is>
      </c>
      <c r="C153" s="4" t="inlineStr">
        <is>
          <t xml:space="preserve"> </t>
        </is>
      </c>
    </row>
    <row r="154">
      <c r="A154" s="4" t="inlineStr">
        <is>
          <t>Short-term</t>
        </is>
      </c>
      <c r="B154" s="5" t="n">
        <v>24998</v>
      </c>
      <c r="C154" s="4" t="inlineStr">
        <is>
          <t xml:space="preserve"> </t>
        </is>
      </c>
    </row>
    <row r="155">
      <c r="A155" s="4" t="inlineStr">
        <is>
          <t>Subordinated notes</t>
        </is>
      </c>
      <c r="B155" s="5" t="n">
        <v>13964</v>
      </c>
      <c r="C155" s="5" t="n">
        <v>16179</v>
      </c>
    </row>
    <row r="156">
      <c r="A156" s="4" t="inlineStr">
        <is>
          <t>Accrued interest payable</t>
        </is>
      </c>
      <c r="B156" s="5" t="n">
        <v>90</v>
      </c>
      <c r="C156" s="5" t="n">
        <v>225</v>
      </c>
    </row>
    <row r="157">
      <c r="A157" s="4" t="inlineStr">
        <is>
          <t>Estimated Fair Value | Residential Real Estate</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Loans, net</t>
        </is>
      </c>
      <c r="B159" s="5" t="n">
        <v>295825</v>
      </c>
      <c r="C159" s="5" t="n">
        <v>246573</v>
      </c>
    </row>
    <row r="160">
      <c r="A160" s="4" t="inlineStr">
        <is>
          <t>Estimated Fair Value | Construction Real Estate</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Loans, net</t>
        </is>
      </c>
      <c r="B162" s="5" t="n">
        <v>97068</v>
      </c>
      <c r="C162" s="5" t="n">
        <v>64539</v>
      </c>
    </row>
    <row r="163">
      <c r="A163" s="4" t="inlineStr">
        <is>
          <t>Estimated Fair Value | Commercial Real Estate</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Loans, net</t>
        </is>
      </c>
      <c r="B165" s="5" t="n">
        <v>369639</v>
      </c>
      <c r="C165" s="5" t="n">
        <v>341451</v>
      </c>
    </row>
    <row r="166">
      <c r="A166" s="4" t="inlineStr">
        <is>
          <t>Estimated Fair Value | Commercial</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Loans, net</t>
        </is>
      </c>
      <c r="B168" s="5" t="n">
        <v>40464</v>
      </c>
      <c r="C168" s="5" t="n">
        <v>48682</v>
      </c>
    </row>
    <row r="169">
      <c r="A169" s="4" t="inlineStr">
        <is>
          <t>Estimated Fair Value | Consumer</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Loans, net</t>
        </is>
      </c>
      <c r="B171" s="5" t="n">
        <v>2098</v>
      </c>
      <c r="C171" s="5" t="n">
        <v>2350</v>
      </c>
    </row>
    <row r="172">
      <c r="A172" s="4" t="inlineStr">
        <is>
          <t>Estimated Fair Value | Municipal</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Loans, net</t>
        </is>
      </c>
      <c r="B174" s="6" t="n">
        <v>88915</v>
      </c>
      <c r="C174" s="6" t="n">
        <v>787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3"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Subsequent Events - Narrative (Details) - $ / shares</t>
        </is>
      </c>
      <c r="D1" s="2" t="inlineStr">
        <is>
          <t>3 Months Ended</t>
        </is>
      </c>
      <c r="F1" s="2" t="inlineStr">
        <is>
          <t>9 Months Ended</t>
        </is>
      </c>
    </row>
    <row r="2">
      <c r="B2" s="2" t="inlineStr">
        <is>
          <t>Nov. 03, 2022</t>
        </is>
      </c>
      <c r="C2" s="2" t="inlineStr">
        <is>
          <t>Oct. 19, 2022</t>
        </is>
      </c>
      <c r="D2" s="2" t="inlineStr">
        <is>
          <t>Sep. 30, 2022</t>
        </is>
      </c>
      <c r="E2" s="2" t="inlineStr">
        <is>
          <t>Sep. 30, 2021</t>
        </is>
      </c>
      <c r="F2" s="2" t="inlineStr">
        <is>
          <t>Sep. 30, 2022</t>
        </is>
      </c>
      <c r="G2" s="2" t="inlineStr">
        <is>
          <t>Sep.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er common share (in usd per share)</t>
        </is>
      </c>
      <c r="B4" s="4" t="inlineStr">
        <is>
          <t xml:space="preserve"> </t>
        </is>
      </c>
      <c r="C4" s="4" t="inlineStr">
        <is>
          <t xml:space="preserve"> </t>
        </is>
      </c>
      <c r="D4" s="7" t="n">
        <v>0.35</v>
      </c>
      <c r="E4" s="7" t="n">
        <v>0.33</v>
      </c>
      <c r="F4" s="7" t="n">
        <v>1.05</v>
      </c>
      <c r="G4" s="7" t="n">
        <v>0.99</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s cash paid (in usd per share)</t>
        </is>
      </c>
      <c r="B7" s="7" t="n">
        <v>0.3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vidends per common share (in usd per share)</t>
        </is>
      </c>
      <c r="B8" s="4" t="inlineStr">
        <is>
          <t xml:space="preserve"> </t>
        </is>
      </c>
      <c r="C8" s="7" t="n">
        <v>0.35</v>
      </c>
      <c r="D8" s="4" t="inlineStr">
        <is>
          <t xml:space="preserve"> </t>
        </is>
      </c>
      <c r="E8" s="4" t="inlineStr">
        <is>
          <t xml:space="preserve"> </t>
        </is>
      </c>
      <c r="F8" s="4" t="inlineStr">
        <is>
          <t xml:space="preserve"> </t>
        </is>
      </c>
      <c r="G8" s="4" t="inlineStr">
        <is>
          <t xml:space="preserve"> </t>
        </is>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46" customWidth="1" min="7" max="7"/>
  </cols>
  <sheetData>
    <row r="1">
      <c r="A1" s="1" t="inlineStr">
        <is>
          <t>CONSOLIDATED STATEMENTS OF CHANGES IN STOCKHOLDERS' EQUITY (Unaudited)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 income</t>
        </is>
      </c>
    </row>
    <row r="2">
      <c r="A2" s="4" t="inlineStr">
        <is>
          <t>Beginning balance (in shares) at Dec. 31, 2020</t>
        </is>
      </c>
      <c r="B2" s="4" t="inlineStr">
        <is>
          <t xml:space="preserve"> </t>
        </is>
      </c>
      <c r="C2" s="5" t="n">
        <v>4480100</v>
      </c>
      <c r="D2" s="4" t="inlineStr">
        <is>
          <t xml:space="preserve"> </t>
        </is>
      </c>
      <c r="E2" s="4" t="inlineStr">
        <is>
          <t xml:space="preserve"> </t>
        </is>
      </c>
      <c r="F2" s="4" t="inlineStr">
        <is>
          <t xml:space="preserve"> </t>
        </is>
      </c>
      <c r="G2" s="4" t="inlineStr">
        <is>
          <t xml:space="preserve"> </t>
        </is>
      </c>
    </row>
    <row r="3">
      <c r="A3" s="4" t="inlineStr">
        <is>
          <t>Beginning balances at Dec. 31, 2020</t>
        </is>
      </c>
      <c r="B3" s="6" t="n">
        <v>80867</v>
      </c>
      <c r="C3" s="6" t="n">
        <v>9910</v>
      </c>
      <c r="D3" s="6" t="n">
        <v>1393</v>
      </c>
      <c r="E3" s="6" t="n">
        <v>71097</v>
      </c>
      <c r="F3" s="6" t="n">
        <v>-4169</v>
      </c>
      <c r="G3" s="6" t="n">
        <v>263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9792</v>
      </c>
      <c r="C5" s="4" t="inlineStr">
        <is>
          <t xml:space="preserve"> </t>
        </is>
      </c>
      <c r="D5" s="4" t="inlineStr">
        <is>
          <t xml:space="preserve"> </t>
        </is>
      </c>
      <c r="E5" s="5" t="n">
        <v>9792</v>
      </c>
      <c r="F5" s="4" t="inlineStr">
        <is>
          <t xml:space="preserve"> </t>
        </is>
      </c>
      <c r="G5" s="4" t="inlineStr">
        <is>
          <t xml:space="preserve"> </t>
        </is>
      </c>
    </row>
    <row r="6">
      <c r="A6" s="4" t="inlineStr">
        <is>
          <t>Other comprehensive loss</t>
        </is>
      </c>
      <c r="B6" s="5" t="n">
        <v>-2824</v>
      </c>
      <c r="C6" s="4" t="inlineStr">
        <is>
          <t xml:space="preserve"> </t>
        </is>
      </c>
      <c r="D6" s="4" t="inlineStr">
        <is>
          <t xml:space="preserve"> </t>
        </is>
      </c>
      <c r="E6" s="4" t="inlineStr">
        <is>
          <t xml:space="preserve"> </t>
        </is>
      </c>
      <c r="F6" s="4" t="inlineStr">
        <is>
          <t xml:space="preserve"> </t>
        </is>
      </c>
      <c r="G6" s="5" t="n">
        <v>-2824</v>
      </c>
    </row>
    <row r="7">
      <c r="A7" s="4" t="inlineStr">
        <is>
          <t>Dividend reinvestment plan (in shares)</t>
        </is>
      </c>
      <c r="B7" s="4" t="inlineStr">
        <is>
          <t xml:space="preserve"> </t>
        </is>
      </c>
      <c r="C7" s="5" t="n">
        <v>999</v>
      </c>
      <c r="D7" s="4" t="inlineStr">
        <is>
          <t xml:space="preserve"> </t>
        </is>
      </c>
      <c r="E7" s="4" t="inlineStr">
        <is>
          <t xml:space="preserve"> </t>
        </is>
      </c>
      <c r="F7" s="4" t="inlineStr">
        <is>
          <t xml:space="preserve"> </t>
        </is>
      </c>
      <c r="G7" s="4" t="inlineStr">
        <is>
          <t xml:space="preserve"> </t>
        </is>
      </c>
    </row>
    <row r="8">
      <c r="A8" s="4" t="inlineStr">
        <is>
          <t>Dividend reinvestment plan</t>
        </is>
      </c>
      <c r="B8" s="5" t="n">
        <v>30</v>
      </c>
      <c r="C8" s="4" t="inlineStr">
        <is>
          <t xml:space="preserve"> </t>
        </is>
      </c>
      <c r="D8" s="5" t="n">
        <v>21</v>
      </c>
      <c r="E8" s="4" t="inlineStr">
        <is>
          <t xml:space="preserve"> </t>
        </is>
      </c>
      <c r="F8" s="5" t="n">
        <v>9</v>
      </c>
      <c r="G8" s="4" t="inlineStr">
        <is>
          <t xml:space="preserve"> </t>
        </is>
      </c>
    </row>
    <row r="9">
      <c r="A9" s="4" t="inlineStr">
        <is>
          <t>Cash dividends declared</t>
        </is>
      </c>
      <c r="B9" s="5" t="n">
        <v>-4437</v>
      </c>
      <c r="C9" s="4" t="inlineStr">
        <is>
          <t xml:space="preserve"> </t>
        </is>
      </c>
      <c r="D9" s="4" t="inlineStr">
        <is>
          <t xml:space="preserve"> </t>
        </is>
      </c>
      <c r="E9" s="5" t="n">
        <v>-4437</v>
      </c>
      <c r="F9" s="4" t="inlineStr">
        <is>
          <t xml:space="preserve"> </t>
        </is>
      </c>
      <c r="G9" s="4" t="inlineStr">
        <is>
          <t xml:space="preserve"> </t>
        </is>
      </c>
    </row>
    <row r="10">
      <c r="A10" s="4" t="inlineStr">
        <is>
          <t>Stock based compensation expense (in shares)</t>
        </is>
      </c>
      <c r="B10" s="4" t="inlineStr">
        <is>
          <t xml:space="preserve"> </t>
        </is>
      </c>
      <c r="C10" s="5" t="n">
        <v>2152</v>
      </c>
      <c r="D10" s="4" t="inlineStr">
        <is>
          <t xml:space="preserve"> </t>
        </is>
      </c>
      <c r="E10" s="4" t="inlineStr">
        <is>
          <t xml:space="preserve"> </t>
        </is>
      </c>
      <c r="F10" s="4" t="inlineStr">
        <is>
          <t xml:space="preserve"> </t>
        </is>
      </c>
      <c r="G10" s="4" t="inlineStr">
        <is>
          <t xml:space="preserve"> </t>
        </is>
      </c>
    </row>
    <row r="11">
      <c r="A11" s="4" t="inlineStr">
        <is>
          <t>Stock based compensation expense</t>
        </is>
      </c>
      <c r="B11" s="5" t="n">
        <v>274</v>
      </c>
      <c r="C11" s="6" t="n">
        <v>4</v>
      </c>
      <c r="D11" s="5" t="n">
        <v>270</v>
      </c>
      <c r="E11" s="4" t="inlineStr">
        <is>
          <t xml:space="preserve"> </t>
        </is>
      </c>
      <c r="F11" s="4" t="inlineStr">
        <is>
          <t xml:space="preserve"> </t>
        </is>
      </c>
      <c r="G11" s="4" t="inlineStr">
        <is>
          <t xml:space="preserve"> </t>
        </is>
      </c>
    </row>
    <row r="12">
      <c r="A12" s="4" t="inlineStr">
        <is>
          <t>Exercise of stock options (in shares)</t>
        </is>
      </c>
      <c r="B12" s="4" t="inlineStr">
        <is>
          <t xml:space="preserve"> </t>
        </is>
      </c>
      <c r="C12" s="5" t="n">
        <v>2000</v>
      </c>
      <c r="D12" s="4" t="inlineStr">
        <is>
          <t xml:space="preserve"> </t>
        </is>
      </c>
      <c r="E12" s="4" t="inlineStr">
        <is>
          <t xml:space="preserve"> </t>
        </is>
      </c>
      <c r="F12" s="4" t="inlineStr">
        <is>
          <t xml:space="preserve"> </t>
        </is>
      </c>
      <c r="G12" s="4" t="inlineStr">
        <is>
          <t xml:space="preserve"> </t>
        </is>
      </c>
    </row>
    <row r="13">
      <c r="A13" s="4" t="inlineStr">
        <is>
          <t>Exercise of stock options</t>
        </is>
      </c>
      <c r="B13" s="5" t="n">
        <v>48</v>
      </c>
      <c r="C13" s="6" t="n">
        <v>4</v>
      </c>
      <c r="D13" s="5" t="n">
        <v>44</v>
      </c>
      <c r="E13" s="4" t="inlineStr">
        <is>
          <t xml:space="preserve"> </t>
        </is>
      </c>
      <c r="F13" s="4" t="inlineStr">
        <is>
          <t xml:space="preserve"> </t>
        </is>
      </c>
      <c r="G13" s="4" t="inlineStr">
        <is>
          <t xml:space="preserve"> </t>
        </is>
      </c>
    </row>
    <row r="14">
      <c r="A14" s="4" t="inlineStr">
        <is>
          <t>Purchase of treasury stock (in shares)</t>
        </is>
      </c>
      <c r="B14" s="4" t="inlineStr">
        <is>
          <t xml:space="preserve"> </t>
        </is>
      </c>
      <c r="C14" s="5" t="n">
        <v>-97</v>
      </c>
      <c r="D14" s="4" t="inlineStr">
        <is>
          <t xml:space="preserve"> </t>
        </is>
      </c>
      <c r="E14" s="4" t="inlineStr">
        <is>
          <t xml:space="preserve"> </t>
        </is>
      </c>
      <c r="F14" s="4" t="inlineStr">
        <is>
          <t xml:space="preserve"> </t>
        </is>
      </c>
      <c r="G14" s="4" t="inlineStr">
        <is>
          <t xml:space="preserve"> </t>
        </is>
      </c>
    </row>
    <row r="15">
      <c r="A15" s="4" t="inlineStr">
        <is>
          <t>Purchase of treasury stock</t>
        </is>
      </c>
      <c r="B15" s="5" t="n">
        <v>-2</v>
      </c>
      <c r="C15" s="4" t="inlineStr">
        <is>
          <t xml:space="preserve"> </t>
        </is>
      </c>
      <c r="D15" s="4" t="inlineStr">
        <is>
          <t xml:space="preserve"> </t>
        </is>
      </c>
      <c r="E15" s="4" t="inlineStr">
        <is>
          <t xml:space="preserve"> </t>
        </is>
      </c>
      <c r="F15" s="5" t="n">
        <v>-2</v>
      </c>
      <c r="G15" s="4" t="inlineStr">
        <is>
          <t xml:space="preserve"> </t>
        </is>
      </c>
    </row>
    <row r="16">
      <c r="A16" s="4" t="inlineStr">
        <is>
          <t>Ending balance (in shares) at Sep. 30, 2021</t>
        </is>
      </c>
      <c r="B16" s="4" t="inlineStr">
        <is>
          <t xml:space="preserve"> </t>
        </is>
      </c>
      <c r="C16" s="5" t="n">
        <v>4485154</v>
      </c>
      <c r="D16" s="4" t="inlineStr">
        <is>
          <t xml:space="preserve"> </t>
        </is>
      </c>
      <c r="E16" s="4" t="inlineStr">
        <is>
          <t xml:space="preserve"> </t>
        </is>
      </c>
      <c r="F16" s="4" t="inlineStr">
        <is>
          <t xml:space="preserve"> </t>
        </is>
      </c>
      <c r="G16" s="4" t="inlineStr">
        <is>
          <t xml:space="preserve"> </t>
        </is>
      </c>
    </row>
    <row r="17">
      <c r="A17" s="4" t="inlineStr">
        <is>
          <t>Ending balances at Sep. 30, 2021</t>
        </is>
      </c>
      <c r="B17" s="5" t="n">
        <v>83748</v>
      </c>
      <c r="C17" s="6" t="n">
        <v>9918</v>
      </c>
      <c r="D17" s="5" t="n">
        <v>1728</v>
      </c>
      <c r="E17" s="5" t="n">
        <v>76452</v>
      </c>
      <c r="F17" s="5" t="n">
        <v>-4162</v>
      </c>
      <c r="G17" s="5" t="n">
        <v>-188</v>
      </c>
    </row>
    <row r="18">
      <c r="A18" s="4" t="inlineStr">
        <is>
          <t>Beginning balance (in shares) at Jun. 30, 2021</t>
        </is>
      </c>
      <c r="B18" s="4" t="inlineStr">
        <is>
          <t xml:space="preserve"> </t>
        </is>
      </c>
      <c r="C18" s="5" t="n">
        <v>4483873</v>
      </c>
      <c r="D18" s="4" t="inlineStr">
        <is>
          <t xml:space="preserve"> </t>
        </is>
      </c>
      <c r="E18" s="4" t="inlineStr">
        <is>
          <t xml:space="preserve"> </t>
        </is>
      </c>
      <c r="F18" s="4" t="inlineStr">
        <is>
          <t xml:space="preserve"> </t>
        </is>
      </c>
      <c r="G18" s="4" t="inlineStr">
        <is>
          <t xml:space="preserve"> </t>
        </is>
      </c>
    </row>
    <row r="19">
      <c r="A19" s="4" t="inlineStr">
        <is>
          <t>Beginning balances at Jun. 30, 2021</t>
        </is>
      </c>
      <c r="B19" s="5" t="n">
        <v>82367</v>
      </c>
      <c r="C19" s="6" t="n">
        <v>9916</v>
      </c>
      <c r="D19" s="5" t="n">
        <v>1609</v>
      </c>
      <c r="E19" s="5" t="n">
        <v>74006</v>
      </c>
      <c r="F19" s="5" t="n">
        <v>-4165</v>
      </c>
      <c r="G19" s="5" t="n">
        <v>1001</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5" t="n">
        <v>3925</v>
      </c>
      <c r="C21" s="4" t="inlineStr">
        <is>
          <t xml:space="preserve"> </t>
        </is>
      </c>
      <c r="D21" s="4" t="inlineStr">
        <is>
          <t xml:space="preserve"> </t>
        </is>
      </c>
      <c r="E21" s="5" t="n">
        <v>3925</v>
      </c>
      <c r="F21" s="4" t="inlineStr">
        <is>
          <t xml:space="preserve"> </t>
        </is>
      </c>
      <c r="G21" s="4" t="inlineStr">
        <is>
          <t xml:space="preserve"> </t>
        </is>
      </c>
    </row>
    <row r="22">
      <c r="A22" s="4" t="inlineStr">
        <is>
          <t>Other comprehensive loss</t>
        </is>
      </c>
      <c r="B22" s="5" t="n">
        <v>-1189</v>
      </c>
      <c r="C22" s="4" t="inlineStr">
        <is>
          <t xml:space="preserve"> </t>
        </is>
      </c>
      <c r="D22" s="4" t="inlineStr">
        <is>
          <t xml:space="preserve"> </t>
        </is>
      </c>
      <c r="E22" s="4" t="inlineStr">
        <is>
          <t xml:space="preserve"> </t>
        </is>
      </c>
      <c r="F22" s="4" t="inlineStr">
        <is>
          <t xml:space="preserve"> </t>
        </is>
      </c>
      <c r="G22" s="5" t="n">
        <v>-1189</v>
      </c>
    </row>
    <row r="23">
      <c r="A23" s="4" t="inlineStr">
        <is>
          <t>Dividend reinvestment plan (in shares)</t>
        </is>
      </c>
      <c r="B23" s="4" t="inlineStr">
        <is>
          <t xml:space="preserve"> </t>
        </is>
      </c>
      <c r="C23" s="5" t="n">
        <v>281</v>
      </c>
      <c r="D23" s="4" t="inlineStr">
        <is>
          <t xml:space="preserve"> </t>
        </is>
      </c>
      <c r="E23" s="4" t="inlineStr">
        <is>
          <t xml:space="preserve"> </t>
        </is>
      </c>
      <c r="F23" s="4" t="inlineStr">
        <is>
          <t xml:space="preserve"> </t>
        </is>
      </c>
      <c r="G23" s="4" t="inlineStr">
        <is>
          <t xml:space="preserve"> </t>
        </is>
      </c>
    </row>
    <row r="24">
      <c r="A24" s="4" t="inlineStr">
        <is>
          <t>Dividend reinvestment plan</t>
        </is>
      </c>
      <c r="B24" s="5" t="n">
        <v>9</v>
      </c>
      <c r="C24" s="4" t="inlineStr">
        <is>
          <t xml:space="preserve"> </t>
        </is>
      </c>
      <c r="D24" s="5" t="n">
        <v>6</v>
      </c>
      <c r="E24" s="4" t="inlineStr">
        <is>
          <t xml:space="preserve"> </t>
        </is>
      </c>
      <c r="F24" s="5" t="n">
        <v>3</v>
      </c>
      <c r="G24" s="4" t="inlineStr">
        <is>
          <t xml:space="preserve"> </t>
        </is>
      </c>
    </row>
    <row r="25">
      <c r="A25" s="4" t="inlineStr">
        <is>
          <t>Cash dividends declared</t>
        </is>
      </c>
      <c r="B25" s="5" t="n">
        <v>-1479</v>
      </c>
      <c r="C25" s="4" t="inlineStr">
        <is>
          <t xml:space="preserve"> </t>
        </is>
      </c>
      <c r="D25" s="4" t="inlineStr">
        <is>
          <t xml:space="preserve"> </t>
        </is>
      </c>
      <c r="E25" s="5" t="n">
        <v>-1479</v>
      </c>
      <c r="F25" s="4" t="inlineStr">
        <is>
          <t xml:space="preserve"> </t>
        </is>
      </c>
      <c r="G25" s="4" t="inlineStr">
        <is>
          <t xml:space="preserve"> </t>
        </is>
      </c>
    </row>
    <row r="26">
      <c r="A26" s="4" t="inlineStr">
        <is>
          <t>Stock based compensation expense (in shares)</t>
        </is>
      </c>
      <c r="B26" s="4" t="inlineStr">
        <is>
          <t xml:space="preserve"> </t>
        </is>
      </c>
      <c r="C26" s="5" t="n">
        <v>0</v>
      </c>
      <c r="D26" s="4" t="inlineStr">
        <is>
          <t xml:space="preserve"> </t>
        </is>
      </c>
      <c r="E26" s="4" t="inlineStr">
        <is>
          <t xml:space="preserve"> </t>
        </is>
      </c>
      <c r="F26" s="4" t="inlineStr">
        <is>
          <t xml:space="preserve"> </t>
        </is>
      </c>
      <c r="G26" s="4" t="inlineStr">
        <is>
          <t xml:space="preserve"> </t>
        </is>
      </c>
    </row>
    <row r="27">
      <c r="A27" s="4" t="inlineStr">
        <is>
          <t>Stock based compensation expense</t>
        </is>
      </c>
      <c r="B27" s="5" t="n">
        <v>91</v>
      </c>
      <c r="C27" s="6" t="n">
        <v>0</v>
      </c>
      <c r="D27" s="5" t="n">
        <v>91</v>
      </c>
      <c r="E27" s="4" t="inlineStr">
        <is>
          <t xml:space="preserve"> </t>
        </is>
      </c>
      <c r="F27" s="4" t="inlineStr">
        <is>
          <t xml:space="preserve"> </t>
        </is>
      </c>
      <c r="G27" s="4" t="inlineStr">
        <is>
          <t xml:space="preserve"> </t>
        </is>
      </c>
    </row>
    <row r="28">
      <c r="A28" s="4" t="inlineStr">
        <is>
          <t>Exercise of stock options (in shares)</t>
        </is>
      </c>
      <c r="B28" s="4" t="inlineStr">
        <is>
          <t xml:space="preserve"> </t>
        </is>
      </c>
      <c r="C28" s="5" t="n">
        <v>1000</v>
      </c>
      <c r="D28" s="4" t="inlineStr">
        <is>
          <t xml:space="preserve"> </t>
        </is>
      </c>
      <c r="E28" s="4" t="inlineStr">
        <is>
          <t xml:space="preserve"> </t>
        </is>
      </c>
      <c r="F28" s="4" t="inlineStr">
        <is>
          <t xml:space="preserve"> </t>
        </is>
      </c>
      <c r="G28" s="4" t="inlineStr">
        <is>
          <t xml:space="preserve"> </t>
        </is>
      </c>
    </row>
    <row r="29">
      <c r="A29" s="4" t="inlineStr">
        <is>
          <t>Exercise of stock options</t>
        </is>
      </c>
      <c r="B29" s="5" t="n">
        <v>24</v>
      </c>
      <c r="C29" s="6" t="n">
        <v>2</v>
      </c>
      <c r="D29" s="5" t="n">
        <v>22</v>
      </c>
      <c r="E29" s="4" t="inlineStr">
        <is>
          <t xml:space="preserve"> </t>
        </is>
      </c>
      <c r="F29" s="4" t="inlineStr">
        <is>
          <t xml:space="preserve"> </t>
        </is>
      </c>
      <c r="G29" s="4" t="inlineStr">
        <is>
          <t xml:space="preserve"> </t>
        </is>
      </c>
    </row>
    <row r="30">
      <c r="A30" s="4" t="inlineStr">
        <is>
          <t>Ending balance (in shares) at Sep. 30, 2021</t>
        </is>
      </c>
      <c r="B30" s="4" t="inlineStr">
        <is>
          <t xml:space="preserve"> </t>
        </is>
      </c>
      <c r="C30" s="5" t="n">
        <v>4485154</v>
      </c>
      <c r="D30" s="4" t="inlineStr">
        <is>
          <t xml:space="preserve"> </t>
        </is>
      </c>
      <c r="E30" s="4" t="inlineStr">
        <is>
          <t xml:space="preserve"> </t>
        </is>
      </c>
      <c r="F30" s="4" t="inlineStr">
        <is>
          <t xml:space="preserve"> </t>
        </is>
      </c>
      <c r="G30" s="4" t="inlineStr">
        <is>
          <t xml:space="preserve"> </t>
        </is>
      </c>
    </row>
    <row r="31">
      <c r="A31" s="4" t="inlineStr">
        <is>
          <t>Ending balances at Sep. 30, 2021</t>
        </is>
      </c>
      <c r="B31" s="5" t="n">
        <v>83748</v>
      </c>
      <c r="C31" s="6" t="n">
        <v>9918</v>
      </c>
      <c r="D31" s="5" t="n">
        <v>1728</v>
      </c>
      <c r="E31" s="5" t="n">
        <v>76452</v>
      </c>
      <c r="F31" s="5" t="n">
        <v>-4162</v>
      </c>
      <c r="G31" s="5" t="n">
        <v>-188</v>
      </c>
    </row>
    <row r="32">
      <c r="A32" s="4" t="inlineStr">
        <is>
          <t>Beginning balance (in shares) at Dec. 31, 2021</t>
        </is>
      </c>
      <c r="B32" s="4" t="inlineStr">
        <is>
          <t xml:space="preserve"> </t>
        </is>
      </c>
      <c r="C32" s="5" t="n">
        <v>4493655</v>
      </c>
      <c r="D32" s="4" t="inlineStr">
        <is>
          <t xml:space="preserve"> </t>
        </is>
      </c>
      <c r="E32" s="4" t="inlineStr">
        <is>
          <t xml:space="preserve"> </t>
        </is>
      </c>
      <c r="F32" s="4" t="inlineStr">
        <is>
          <t xml:space="preserve"> </t>
        </is>
      </c>
      <c r="G32" s="4" t="inlineStr">
        <is>
          <t xml:space="preserve"> </t>
        </is>
      </c>
    </row>
    <row r="33">
      <c r="A33" s="4" t="inlineStr">
        <is>
          <t>Beginning balances at Dec. 31, 2021</t>
        </is>
      </c>
      <c r="B33" s="5" t="n">
        <v>84341</v>
      </c>
      <c r="C33" s="6" t="n">
        <v>9934</v>
      </c>
      <c r="D33" s="5" t="n">
        <v>1769</v>
      </c>
      <c r="E33" s="5" t="n">
        <v>78350</v>
      </c>
      <c r="F33" s="5" t="n">
        <v>-4160</v>
      </c>
      <c r="G33" s="5" t="n">
        <v>-1552</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t>
        </is>
      </c>
      <c r="B35" s="5" t="n">
        <v>9171</v>
      </c>
      <c r="C35" s="4" t="inlineStr">
        <is>
          <t xml:space="preserve"> </t>
        </is>
      </c>
      <c r="D35" s="4" t="inlineStr">
        <is>
          <t xml:space="preserve"> </t>
        </is>
      </c>
      <c r="E35" s="5" t="n">
        <v>9171</v>
      </c>
      <c r="F35" s="4" t="inlineStr">
        <is>
          <t xml:space="preserve"> </t>
        </is>
      </c>
      <c r="G35" s="4" t="inlineStr">
        <is>
          <t xml:space="preserve"> </t>
        </is>
      </c>
    </row>
    <row r="36">
      <c r="A36" s="4" t="inlineStr">
        <is>
          <t>Other comprehensive loss</t>
        </is>
      </c>
      <c r="B36" s="5" t="n">
        <v>-39386</v>
      </c>
      <c r="C36" s="4" t="inlineStr">
        <is>
          <t xml:space="preserve"> </t>
        </is>
      </c>
      <c r="D36" s="4" t="inlineStr">
        <is>
          <t xml:space="preserve"> </t>
        </is>
      </c>
      <c r="E36" s="4" t="inlineStr">
        <is>
          <t xml:space="preserve"> </t>
        </is>
      </c>
      <c r="F36" s="4" t="inlineStr">
        <is>
          <t xml:space="preserve"> </t>
        </is>
      </c>
      <c r="G36" s="5" t="n">
        <v>-39386</v>
      </c>
    </row>
    <row r="37">
      <c r="A37" s="4" t="inlineStr">
        <is>
          <t>Dividend reinvestment plan (in shares)</t>
        </is>
      </c>
      <c r="B37" s="4" t="inlineStr">
        <is>
          <t xml:space="preserve"> </t>
        </is>
      </c>
      <c r="C37" s="5" t="n">
        <v>1466</v>
      </c>
      <c r="D37" s="4" t="inlineStr">
        <is>
          <t xml:space="preserve"> </t>
        </is>
      </c>
      <c r="E37" s="4" t="inlineStr">
        <is>
          <t xml:space="preserve"> </t>
        </is>
      </c>
      <c r="F37" s="4" t="inlineStr">
        <is>
          <t xml:space="preserve"> </t>
        </is>
      </c>
      <c r="G37" s="4" t="inlineStr">
        <is>
          <t xml:space="preserve"> </t>
        </is>
      </c>
    </row>
    <row r="38">
      <c r="A38" s="4" t="inlineStr">
        <is>
          <t>Dividend reinvestment plan</t>
        </is>
      </c>
      <c r="B38" s="5" t="n">
        <v>42</v>
      </c>
      <c r="C38" s="4" t="inlineStr">
        <is>
          <t xml:space="preserve"> </t>
        </is>
      </c>
      <c r="D38" s="5" t="n">
        <v>29</v>
      </c>
      <c r="E38" s="4" t="inlineStr">
        <is>
          <t xml:space="preserve"> </t>
        </is>
      </c>
      <c r="F38" s="5" t="n">
        <v>13</v>
      </c>
      <c r="G38" s="4" t="inlineStr">
        <is>
          <t xml:space="preserve"> </t>
        </is>
      </c>
    </row>
    <row r="39">
      <c r="A39" s="4" t="inlineStr">
        <is>
          <t>Cash dividends declared</t>
        </is>
      </c>
      <c r="B39" s="5" t="n">
        <v>-4720</v>
      </c>
      <c r="C39" s="4" t="inlineStr">
        <is>
          <t xml:space="preserve"> </t>
        </is>
      </c>
      <c r="D39" s="4" t="inlineStr">
        <is>
          <t xml:space="preserve"> </t>
        </is>
      </c>
      <c r="E39" s="5" t="n">
        <v>-4720</v>
      </c>
      <c r="F39" s="4" t="inlineStr">
        <is>
          <t xml:space="preserve"> </t>
        </is>
      </c>
      <c r="G39" s="4" t="inlineStr">
        <is>
          <t xml:space="preserve"> </t>
        </is>
      </c>
    </row>
    <row r="40">
      <c r="A40" s="4" t="inlineStr">
        <is>
          <t>Stock based compensation expense (in shares)</t>
        </is>
      </c>
      <c r="B40" s="4" t="inlineStr">
        <is>
          <t xml:space="preserve"> </t>
        </is>
      </c>
      <c r="C40" s="5" t="n">
        <v>3416</v>
      </c>
      <c r="D40" s="4" t="inlineStr">
        <is>
          <t xml:space="preserve"> </t>
        </is>
      </c>
      <c r="E40" s="4" t="inlineStr">
        <is>
          <t xml:space="preserve"> </t>
        </is>
      </c>
      <c r="F40" s="4" t="inlineStr">
        <is>
          <t xml:space="preserve"> </t>
        </is>
      </c>
      <c r="G40" s="4" t="inlineStr">
        <is>
          <t xml:space="preserve"> </t>
        </is>
      </c>
    </row>
    <row r="41">
      <c r="A41" s="4" t="inlineStr">
        <is>
          <t>Stock based compensation expense</t>
        </is>
      </c>
      <c r="B41" s="5" t="n">
        <v>359</v>
      </c>
      <c r="C41" s="6" t="n">
        <v>7</v>
      </c>
      <c r="D41" s="5" t="n">
        <v>352</v>
      </c>
      <c r="E41" s="4" t="inlineStr">
        <is>
          <t xml:space="preserve"> </t>
        </is>
      </c>
      <c r="F41" s="4" t="inlineStr">
        <is>
          <t xml:space="preserve"> </t>
        </is>
      </c>
      <c r="G41" s="4" t="inlineStr">
        <is>
          <t xml:space="preserve"> </t>
        </is>
      </c>
    </row>
    <row r="42">
      <c r="A42" s="4" t="inlineStr">
        <is>
          <t>Purchase of treasury stock (in shares)</t>
        </is>
      </c>
      <c r="B42" s="4" t="inlineStr">
        <is>
          <t xml:space="preserve"> </t>
        </is>
      </c>
      <c r="C42" s="5" t="n">
        <v>-2650</v>
      </c>
      <c r="D42" s="4" t="inlineStr">
        <is>
          <t xml:space="preserve"> </t>
        </is>
      </c>
      <c r="E42" s="4" t="inlineStr">
        <is>
          <t xml:space="preserve"> </t>
        </is>
      </c>
      <c r="F42" s="4" t="inlineStr">
        <is>
          <t xml:space="preserve"> </t>
        </is>
      </c>
      <c r="G42" s="4" t="inlineStr">
        <is>
          <t xml:space="preserve"> </t>
        </is>
      </c>
    </row>
    <row r="43">
      <c r="A43" s="4" t="inlineStr">
        <is>
          <t>Purchase of treasury stock</t>
        </is>
      </c>
      <c r="B43" s="5" t="n">
        <v>-79</v>
      </c>
      <c r="C43" s="4" t="inlineStr">
        <is>
          <t xml:space="preserve"> </t>
        </is>
      </c>
      <c r="D43" s="4" t="inlineStr">
        <is>
          <t xml:space="preserve"> </t>
        </is>
      </c>
      <c r="E43" s="4" t="inlineStr">
        <is>
          <t xml:space="preserve"> </t>
        </is>
      </c>
      <c r="F43" s="5" t="n">
        <v>-79</v>
      </c>
      <c r="G43" s="4" t="inlineStr">
        <is>
          <t xml:space="preserve"> </t>
        </is>
      </c>
    </row>
    <row r="44">
      <c r="A44" s="4" t="inlineStr">
        <is>
          <t>Ending balance (in shares) at Sep. 30, 2022</t>
        </is>
      </c>
      <c r="B44" s="4" t="inlineStr">
        <is>
          <t xml:space="preserve"> </t>
        </is>
      </c>
      <c r="C44" s="5" t="n">
        <v>4495887</v>
      </c>
      <c r="D44" s="4" t="inlineStr">
        <is>
          <t xml:space="preserve"> </t>
        </is>
      </c>
      <c r="E44" s="4" t="inlineStr">
        <is>
          <t xml:space="preserve"> </t>
        </is>
      </c>
      <c r="F44" s="4" t="inlineStr">
        <is>
          <t xml:space="preserve"> </t>
        </is>
      </c>
      <c r="G44" s="4" t="inlineStr">
        <is>
          <t xml:space="preserve"> </t>
        </is>
      </c>
    </row>
    <row r="45">
      <c r="A45" s="4" t="inlineStr">
        <is>
          <t>Ending balances at Sep. 30, 2022</t>
        </is>
      </c>
      <c r="B45" s="5" t="n">
        <v>49728</v>
      </c>
      <c r="C45" s="6" t="n">
        <v>9941</v>
      </c>
      <c r="D45" s="5" t="n">
        <v>2150</v>
      </c>
      <c r="E45" s="5" t="n">
        <v>82801</v>
      </c>
      <c r="F45" s="5" t="n">
        <v>-4226</v>
      </c>
      <c r="G45" s="5" t="n">
        <v>-40938</v>
      </c>
    </row>
    <row r="46">
      <c r="A46" s="4" t="inlineStr">
        <is>
          <t>Beginning balance (in shares) at Jun. 30, 2022</t>
        </is>
      </c>
      <c r="B46" s="4" t="inlineStr">
        <is>
          <t xml:space="preserve"> </t>
        </is>
      </c>
      <c r="C46" s="5" t="n">
        <v>4494812</v>
      </c>
      <c r="D46" s="4" t="inlineStr">
        <is>
          <t xml:space="preserve"> </t>
        </is>
      </c>
      <c r="E46" s="4" t="inlineStr">
        <is>
          <t xml:space="preserve"> </t>
        </is>
      </c>
      <c r="F46" s="4" t="inlineStr">
        <is>
          <t xml:space="preserve"> </t>
        </is>
      </c>
      <c r="G46" s="4" t="inlineStr">
        <is>
          <t xml:space="preserve"> </t>
        </is>
      </c>
    </row>
    <row r="47">
      <c r="A47" s="4" t="inlineStr">
        <is>
          <t>Beginning balances at Jun. 30, 2022</t>
        </is>
      </c>
      <c r="B47" s="5" t="n">
        <v>59946</v>
      </c>
      <c r="C47" s="6" t="n">
        <v>9940</v>
      </c>
      <c r="D47" s="5" t="n">
        <v>2019</v>
      </c>
      <c r="E47" s="5" t="n">
        <v>80617</v>
      </c>
      <c r="F47" s="5" t="n">
        <v>-4231</v>
      </c>
      <c r="G47" s="5" t="n">
        <v>-28399</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income</t>
        </is>
      </c>
      <c r="B49" s="5" t="n">
        <v>3758</v>
      </c>
      <c r="C49" s="4" t="inlineStr">
        <is>
          <t xml:space="preserve"> </t>
        </is>
      </c>
      <c r="D49" s="4" t="inlineStr">
        <is>
          <t xml:space="preserve"> </t>
        </is>
      </c>
      <c r="E49" s="5" t="n">
        <v>3758</v>
      </c>
      <c r="F49" s="4" t="inlineStr">
        <is>
          <t xml:space="preserve"> </t>
        </is>
      </c>
      <c r="G49" s="4" t="inlineStr">
        <is>
          <t xml:space="preserve"> </t>
        </is>
      </c>
    </row>
    <row r="50">
      <c r="A50" s="4" t="inlineStr">
        <is>
          <t>Other comprehensive loss</t>
        </is>
      </c>
      <c r="B50" s="5" t="n">
        <v>-12539</v>
      </c>
      <c r="C50" s="4" t="inlineStr">
        <is>
          <t xml:space="preserve"> </t>
        </is>
      </c>
      <c r="D50" s="4" t="inlineStr">
        <is>
          <t xml:space="preserve"> </t>
        </is>
      </c>
      <c r="E50" s="4" t="inlineStr">
        <is>
          <t xml:space="preserve"> </t>
        </is>
      </c>
      <c r="F50" s="4" t="inlineStr">
        <is>
          <t xml:space="preserve"> </t>
        </is>
      </c>
      <c r="G50" s="5" t="n">
        <v>-12539</v>
      </c>
    </row>
    <row r="51">
      <c r="A51" s="4" t="inlineStr">
        <is>
          <t>Dividend reinvestment plan (in shares)</t>
        </is>
      </c>
      <c r="B51" s="4" t="inlineStr">
        <is>
          <t xml:space="preserve"> </t>
        </is>
      </c>
      <c r="C51" s="5" t="n">
        <v>538</v>
      </c>
      <c r="D51" s="4" t="inlineStr">
        <is>
          <t xml:space="preserve"> </t>
        </is>
      </c>
      <c r="E51" s="4" t="inlineStr">
        <is>
          <t xml:space="preserve"> </t>
        </is>
      </c>
      <c r="F51" s="4" t="inlineStr">
        <is>
          <t xml:space="preserve"> </t>
        </is>
      </c>
      <c r="G51" s="4" t="inlineStr">
        <is>
          <t xml:space="preserve"> </t>
        </is>
      </c>
    </row>
    <row r="52">
      <c r="A52" s="4" t="inlineStr">
        <is>
          <t>Dividend reinvestment plan</t>
        </is>
      </c>
      <c r="B52" s="5" t="n">
        <v>14</v>
      </c>
      <c r="C52" s="4" t="inlineStr">
        <is>
          <t xml:space="preserve"> </t>
        </is>
      </c>
      <c r="D52" s="5" t="n">
        <v>9</v>
      </c>
      <c r="E52" s="4" t="inlineStr">
        <is>
          <t xml:space="preserve"> </t>
        </is>
      </c>
      <c r="F52" s="5" t="n">
        <v>5</v>
      </c>
      <c r="G52" s="4" t="inlineStr">
        <is>
          <t xml:space="preserve"> </t>
        </is>
      </c>
    </row>
    <row r="53">
      <c r="A53" s="4" t="inlineStr">
        <is>
          <t>Cash dividends declared</t>
        </is>
      </c>
      <c r="B53" s="5" t="n">
        <v>-1574</v>
      </c>
      <c r="C53" s="4" t="inlineStr">
        <is>
          <t xml:space="preserve"> </t>
        </is>
      </c>
      <c r="D53" s="4" t="inlineStr">
        <is>
          <t xml:space="preserve"> </t>
        </is>
      </c>
      <c r="E53" s="5" t="n">
        <v>-1574</v>
      </c>
      <c r="F53" s="4" t="inlineStr">
        <is>
          <t xml:space="preserve"> </t>
        </is>
      </c>
      <c r="G53" s="4" t="inlineStr">
        <is>
          <t xml:space="preserve"> </t>
        </is>
      </c>
    </row>
    <row r="54">
      <c r="A54" s="4" t="inlineStr">
        <is>
          <t>Stock based compensation expense (in shares)</t>
        </is>
      </c>
      <c r="B54" s="4" t="inlineStr">
        <is>
          <t xml:space="preserve"> </t>
        </is>
      </c>
      <c r="C54" s="5" t="n">
        <v>537</v>
      </c>
      <c r="D54" s="4" t="inlineStr">
        <is>
          <t xml:space="preserve"> </t>
        </is>
      </c>
      <c r="E54" s="4" t="inlineStr">
        <is>
          <t xml:space="preserve"> </t>
        </is>
      </c>
      <c r="F54" s="4" t="inlineStr">
        <is>
          <t xml:space="preserve"> </t>
        </is>
      </c>
      <c r="G54" s="4" t="inlineStr">
        <is>
          <t xml:space="preserve"> </t>
        </is>
      </c>
    </row>
    <row r="55">
      <c r="A55" s="4" t="inlineStr">
        <is>
          <t>Stock based compensation expense</t>
        </is>
      </c>
      <c r="B55" s="5" t="n">
        <v>123</v>
      </c>
      <c r="C55" s="6" t="n">
        <v>1</v>
      </c>
      <c r="D55" s="5" t="n">
        <v>122</v>
      </c>
      <c r="E55" s="4" t="inlineStr">
        <is>
          <t xml:space="preserve"> </t>
        </is>
      </c>
      <c r="F55" s="4" t="inlineStr">
        <is>
          <t xml:space="preserve"> </t>
        </is>
      </c>
      <c r="G55" s="4" t="inlineStr">
        <is>
          <t xml:space="preserve"> </t>
        </is>
      </c>
    </row>
    <row r="56">
      <c r="A56" s="4" t="inlineStr">
        <is>
          <t>Ending balance (in shares) at Sep. 30, 2022</t>
        </is>
      </c>
      <c r="B56" s="4" t="inlineStr">
        <is>
          <t xml:space="preserve"> </t>
        </is>
      </c>
      <c r="C56" s="5" t="n">
        <v>4495887</v>
      </c>
      <c r="D56" s="4" t="inlineStr">
        <is>
          <t xml:space="preserve"> </t>
        </is>
      </c>
      <c r="E56" s="4" t="inlineStr">
        <is>
          <t xml:space="preserve"> </t>
        </is>
      </c>
      <c r="F56" s="4" t="inlineStr">
        <is>
          <t xml:space="preserve"> </t>
        </is>
      </c>
      <c r="G56" s="4" t="inlineStr">
        <is>
          <t xml:space="preserve"> </t>
        </is>
      </c>
    </row>
    <row r="57">
      <c r="A57" s="4" t="inlineStr">
        <is>
          <t>Ending balances at Sep. 30, 2022</t>
        </is>
      </c>
      <c r="B57" s="6" t="n">
        <v>49728</v>
      </c>
      <c r="C57" s="6" t="n">
        <v>9941</v>
      </c>
      <c r="D57" s="6" t="n">
        <v>2150</v>
      </c>
      <c r="E57" s="6" t="n">
        <v>82801</v>
      </c>
      <c r="F57" s="6" t="n">
        <v>-4226</v>
      </c>
      <c r="G57" s="6" t="n">
        <v>-409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in usd per share)</t>
        </is>
      </c>
      <c r="B4" s="7" t="n">
        <v>0.35</v>
      </c>
      <c r="C4" s="7" t="n">
        <v>0.33</v>
      </c>
      <c r="D4" s="7" t="n">
        <v>1.05</v>
      </c>
      <c r="E4" s="7" t="n">
        <v>0.9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9171</v>
      </c>
      <c r="C4" s="6" t="n">
        <v>9792</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373</v>
      </c>
      <c r="C6" s="5" t="n">
        <v>1364</v>
      </c>
    </row>
    <row r="7">
      <c r="A7" s="4" t="inlineStr">
        <is>
          <t>Provision for loan losses</t>
        </is>
      </c>
      <c r="B7" s="5" t="n">
        <v>0</v>
      </c>
      <c r="C7" s="5" t="n">
        <v>225</v>
      </c>
    </row>
    <row r="8">
      <c r="A8" s="4" t="inlineStr">
        <is>
          <t>Deferred income tax provision</t>
        </is>
      </c>
      <c r="B8" s="5" t="n">
        <v>11</v>
      </c>
      <c r="C8" s="5" t="n">
        <v>12</v>
      </c>
    </row>
    <row r="9">
      <c r="A9" s="4" t="inlineStr">
        <is>
          <t>Net amortization of premiums on investment securities</t>
        </is>
      </c>
      <c r="B9" s="5" t="n">
        <v>485</v>
      </c>
      <c r="C9" s="5" t="n">
        <v>443</v>
      </c>
    </row>
    <row r="10">
      <c r="A10" s="4" t="inlineStr">
        <is>
          <t>Equity in losses of limited partnerships</t>
        </is>
      </c>
      <c r="B10" s="5" t="n">
        <v>864</v>
      </c>
      <c r="C10" s="5" t="n">
        <v>739</v>
      </c>
    </row>
    <row r="11">
      <c r="A11" s="4" t="inlineStr">
        <is>
          <t>Stock based compensation expense</t>
        </is>
      </c>
      <c r="B11" s="5" t="n">
        <v>359</v>
      </c>
      <c r="C11" s="5" t="n">
        <v>274</v>
      </c>
    </row>
    <row r="12">
      <c r="A12" s="4" t="inlineStr">
        <is>
          <t>Net increase in unamortized loan costs</t>
        </is>
      </c>
      <c r="B12" s="5" t="n">
        <v>-599</v>
      </c>
      <c r="C12" s="5" t="n">
        <v>-182</v>
      </c>
    </row>
    <row r="13">
      <c r="A13" s="4" t="inlineStr">
        <is>
          <t>Proceeds from sales of loans held for sale</t>
        </is>
      </c>
      <c r="B13" s="5" t="n">
        <v>60915</v>
      </c>
      <c r="C13" s="5" t="n">
        <v>168204</v>
      </c>
    </row>
    <row r="14">
      <c r="A14" s="4" t="inlineStr">
        <is>
          <t>Origination of loans held for sale</t>
        </is>
      </c>
      <c r="B14" s="5" t="n">
        <v>-49481</v>
      </c>
      <c r="C14" s="5" t="n">
        <v>-149863</v>
      </c>
    </row>
    <row r="15">
      <c r="A15" s="4" t="inlineStr">
        <is>
          <t>Net gains on sales of loans held for sale</t>
        </is>
      </c>
      <c r="B15" s="5" t="n">
        <v>-748</v>
      </c>
      <c r="C15" s="5" t="n">
        <v>-3974</v>
      </c>
    </row>
    <row r="16">
      <c r="A16" s="4" t="inlineStr">
        <is>
          <t>Net losses on disposals of premises and equipment</t>
        </is>
      </c>
      <c r="B16" s="5" t="n">
        <v>0</v>
      </c>
      <c r="C16" s="5" t="n">
        <v>108</v>
      </c>
    </row>
    <row r="17">
      <c r="A17" s="4" t="inlineStr">
        <is>
          <t>Net (gains) losses on sales of investment securities available-for-sale</t>
        </is>
      </c>
      <c r="B17" s="5" t="n">
        <v>-31</v>
      </c>
      <c r="C17" s="5" t="n">
        <v>30</v>
      </c>
    </row>
    <row r="18">
      <c r="A18" s="4" t="inlineStr">
        <is>
          <t>Net gains on sales of other real estate owned</t>
        </is>
      </c>
      <c r="B18" s="5" t="n">
        <v>0</v>
      </c>
      <c r="C18" s="5" t="n">
        <v>-11</v>
      </c>
    </row>
    <row r="19">
      <c r="A19" s="4" t="inlineStr">
        <is>
          <t>Net losses (gains) on other investments</t>
        </is>
      </c>
      <c r="B19" s="5" t="n">
        <v>120</v>
      </c>
      <c r="C19" s="5" t="n">
        <v>-58</v>
      </c>
    </row>
    <row r="20">
      <c r="A20" s="4" t="inlineStr">
        <is>
          <t>(Increase) decrease in accrued interest receivable</t>
        </is>
      </c>
      <c r="B20" s="5" t="n">
        <v>-6</v>
      </c>
      <c r="C20" s="5" t="n">
        <v>1131</v>
      </c>
    </row>
    <row r="21">
      <c r="A21" s="4" t="inlineStr">
        <is>
          <t>Amortization of core deposit intangible</t>
        </is>
      </c>
      <c r="B21" s="5" t="n">
        <v>0</v>
      </c>
      <c r="C21" s="5" t="n">
        <v>71</v>
      </c>
    </row>
    <row r="22">
      <c r="A22" s="4" t="inlineStr">
        <is>
          <t>Amortization of debt issuance costs</t>
        </is>
      </c>
      <c r="B22" s="5" t="n">
        <v>25</v>
      </c>
      <c r="C22" s="5" t="n">
        <v>3</v>
      </c>
    </row>
    <row r="23">
      <c r="A23" s="4" t="inlineStr">
        <is>
          <t>Increase in other assets</t>
        </is>
      </c>
      <c r="B23" s="5" t="n">
        <v>-312</v>
      </c>
      <c r="C23" s="5" t="n">
        <v>-652</v>
      </c>
    </row>
    <row r="24">
      <c r="A24" s="4" t="inlineStr">
        <is>
          <t>Increase (decrease) in other liabilities</t>
        </is>
      </c>
      <c r="B24" s="5" t="n">
        <v>575</v>
      </c>
      <c r="C24" s="5" t="n">
        <v>-358</v>
      </c>
    </row>
    <row r="25">
      <c r="A25" s="4" t="inlineStr">
        <is>
          <t>Net cash provided by operating activities</t>
        </is>
      </c>
      <c r="B25" s="5" t="n">
        <v>22721</v>
      </c>
      <c r="C25" s="5" t="n">
        <v>27298</v>
      </c>
    </row>
    <row r="26">
      <c r="A26" s="3" t="inlineStr">
        <is>
          <t>Interest bearing deposits in banks</t>
        </is>
      </c>
      <c r="B26" s="4" t="inlineStr">
        <is>
          <t xml:space="preserve"> </t>
        </is>
      </c>
      <c r="C26" s="4" t="inlineStr">
        <is>
          <t xml:space="preserve"> </t>
        </is>
      </c>
    </row>
    <row r="27">
      <c r="A27" s="4" t="inlineStr">
        <is>
          <t>Proceeds from maturities and redemptions</t>
        </is>
      </c>
      <c r="B27" s="5" t="n">
        <v>5478</v>
      </c>
      <c r="C27" s="5" t="n">
        <v>4482</v>
      </c>
    </row>
    <row r="28">
      <c r="A28" s="4" t="inlineStr">
        <is>
          <t>Purchases</t>
        </is>
      </c>
      <c r="B28" s="5" t="n">
        <v>-6723</v>
      </c>
      <c r="C28" s="5" t="n">
        <v>-3984</v>
      </c>
    </row>
    <row r="29">
      <c r="A29" s="3" t="inlineStr">
        <is>
          <t>Investment securities available-for-sale</t>
        </is>
      </c>
      <c r="B29" s="4" t="inlineStr">
        <is>
          <t xml:space="preserve"> </t>
        </is>
      </c>
      <c r="C29" s="4" t="inlineStr">
        <is>
          <t xml:space="preserve"> </t>
        </is>
      </c>
    </row>
    <row r="30">
      <c r="A30" s="4" t="inlineStr">
        <is>
          <t>Proceeds from sales</t>
        </is>
      </c>
      <c r="B30" s="5" t="n">
        <v>6827</v>
      </c>
      <c r="C30" s="5" t="n">
        <v>8718</v>
      </c>
    </row>
    <row r="31">
      <c r="A31" s="4" t="inlineStr">
        <is>
          <t>Proceeds from maturities, calls and paydowns</t>
        </is>
      </c>
      <c r="B31" s="5" t="n">
        <v>19161</v>
      </c>
      <c r="C31" s="5" t="n">
        <v>20931</v>
      </c>
    </row>
    <row r="32">
      <c r="A32" s="4" t="inlineStr">
        <is>
          <t>Purchases</t>
        </is>
      </c>
      <c r="B32" s="5" t="n">
        <v>-48599</v>
      </c>
      <c r="C32" s="5" t="n">
        <v>-112137</v>
      </c>
    </row>
    <row r="33">
      <c r="A33" s="4" t="inlineStr">
        <is>
          <t>Net purchases of other investments</t>
        </is>
      </c>
      <c r="B33" s="5" t="n">
        <v>-122</v>
      </c>
      <c r="C33" s="5" t="n">
        <v>-78</v>
      </c>
    </row>
    <row r="34">
      <c r="A34" s="4" t="inlineStr">
        <is>
          <t>Net increase in nonmarketable stock</t>
        </is>
      </c>
      <c r="B34" s="5" t="n">
        <v>-652</v>
      </c>
      <c r="C34" s="5" t="n">
        <v>-14</v>
      </c>
    </row>
    <row r="35">
      <c r="A35" s="4" t="inlineStr">
        <is>
          <t>Net increase in loans</t>
        </is>
      </c>
      <c r="B35" s="5" t="n">
        <v>-151000</v>
      </c>
      <c r="C35" s="5" t="n">
        <v>-1066</v>
      </c>
    </row>
    <row r="36">
      <c r="A36" s="4" t="inlineStr">
        <is>
          <t>Recoveries of loans charged off</t>
        </is>
      </c>
      <c r="B36" s="5" t="n">
        <v>6</v>
      </c>
      <c r="C36" s="5" t="n">
        <v>67</v>
      </c>
    </row>
    <row r="37">
      <c r="A37" s="4" t="inlineStr">
        <is>
          <t>Net purchases of premises and equipment</t>
        </is>
      </c>
      <c r="B37" s="5" t="n">
        <v>-476</v>
      </c>
      <c r="C37" s="5" t="n">
        <v>-3241</v>
      </c>
    </row>
    <row r="38">
      <c r="A38" s="4" t="inlineStr">
        <is>
          <t>Investments in limited partnerships</t>
        </is>
      </c>
      <c r="B38" s="5" t="n">
        <v>-1975</v>
      </c>
      <c r="C38" s="5" t="n">
        <v>-1705</v>
      </c>
    </row>
    <row r="39">
      <c r="A39" s="4" t="inlineStr">
        <is>
          <t>Proceeds from sales of other real estate owned</t>
        </is>
      </c>
      <c r="B39" s="5" t="n">
        <v>0</v>
      </c>
      <c r="C39" s="5" t="n">
        <v>61</v>
      </c>
    </row>
    <row r="40">
      <c r="A40" s="4" t="inlineStr">
        <is>
          <t>Net cash used in investing activities</t>
        </is>
      </c>
      <c r="B40" s="5" t="n">
        <v>-178075</v>
      </c>
      <c r="C40" s="5" t="n">
        <v>-87966</v>
      </c>
    </row>
    <row r="41">
      <c r="A41" s="3" t="inlineStr">
        <is>
          <t>Cash Flows From Financing Activities</t>
        </is>
      </c>
      <c r="B41" s="4" t="inlineStr">
        <is>
          <t xml:space="preserve"> </t>
        </is>
      </c>
      <c r="C41" s="4" t="inlineStr">
        <is>
          <t xml:space="preserve"> </t>
        </is>
      </c>
    </row>
    <row r="42">
      <c r="A42" s="4" t="inlineStr">
        <is>
          <t>Repayment of long-term borrowings</t>
        </is>
      </c>
      <c r="B42" s="5" t="n">
        <v>0</v>
      </c>
      <c r="C42" s="5" t="n">
        <v>-164</v>
      </c>
    </row>
    <row r="43">
      <c r="A43" s="4" t="inlineStr">
        <is>
          <t>Net increase in short-term borrowings outstanding</t>
        </is>
      </c>
      <c r="B43" s="5" t="n">
        <v>25000</v>
      </c>
      <c r="C43" s="5" t="n">
        <v>0</v>
      </c>
    </row>
    <row r="44">
      <c r="A44" s="4" t="inlineStr">
        <is>
          <t>Net increase in noninterest bearing deposits</t>
        </is>
      </c>
      <c r="B44" s="5" t="n">
        <v>72625</v>
      </c>
      <c r="C44" s="5" t="n">
        <v>37695</v>
      </c>
    </row>
    <row r="45">
      <c r="A45" s="4" t="inlineStr">
        <is>
          <t>Net (decrease) increase in interest bearing deposits</t>
        </is>
      </c>
      <c r="B45" s="5" t="n">
        <v>-1271</v>
      </c>
      <c r="C45" s="5" t="n">
        <v>43069</v>
      </c>
    </row>
    <row r="46">
      <c r="A46" s="4" t="inlineStr">
        <is>
          <t>Net increase (decrease) in time deposits</t>
        </is>
      </c>
      <c r="B46" s="5" t="n">
        <v>29976</v>
      </c>
      <c r="C46" s="5" t="n">
        <v>-34422</v>
      </c>
    </row>
    <row r="47">
      <c r="A47" s="4" t="inlineStr">
        <is>
          <t>Proceeds from issuance of subordinated notes</t>
        </is>
      </c>
      <c r="B47" s="5" t="n">
        <v>0</v>
      </c>
      <c r="C47" s="5" t="n">
        <v>16500</v>
      </c>
    </row>
    <row r="48">
      <c r="A48" s="4" t="inlineStr">
        <is>
          <t>Debt issuance costs incurred with issuance of subordinated notes</t>
        </is>
      </c>
      <c r="B48" s="5" t="n">
        <v>0</v>
      </c>
      <c r="C48" s="5" t="n">
        <v>-339</v>
      </c>
    </row>
    <row r="49">
      <c r="A49" s="4" t="inlineStr">
        <is>
          <t>Exercise of stock options</t>
        </is>
      </c>
      <c r="B49" s="5" t="n">
        <v>0</v>
      </c>
      <c r="C49" s="5" t="n">
        <v>48</v>
      </c>
    </row>
    <row r="50">
      <c r="A50" s="4" t="inlineStr">
        <is>
          <t>Purchase of treasury stock</t>
        </is>
      </c>
      <c r="B50" s="5" t="n">
        <v>-79</v>
      </c>
      <c r="C50" s="5" t="n">
        <v>-2</v>
      </c>
    </row>
    <row r="51">
      <c r="A51" s="4" t="inlineStr">
        <is>
          <t>Dividends paid</t>
        </is>
      </c>
      <c r="B51" s="5" t="n">
        <v>-4678</v>
      </c>
      <c r="C51" s="5" t="n">
        <v>-4407</v>
      </c>
    </row>
    <row r="52">
      <c r="A52" s="4" t="inlineStr">
        <is>
          <t>Net cash provided by financing activities</t>
        </is>
      </c>
      <c r="B52" s="5" t="n">
        <v>121573</v>
      </c>
      <c r="C52" s="5" t="n">
        <v>57978</v>
      </c>
    </row>
    <row r="53">
      <c r="A53" s="4" t="inlineStr">
        <is>
          <t>Net decrease in cash and cash equivalents</t>
        </is>
      </c>
      <c r="B53" s="5" t="n">
        <v>-33781</v>
      </c>
      <c r="C53" s="5" t="n">
        <v>-2690</v>
      </c>
    </row>
    <row r="54">
      <c r="A54" s="3" t="inlineStr">
        <is>
          <t>Cash and cash equivalents</t>
        </is>
      </c>
      <c r="B54" s="4" t="inlineStr">
        <is>
          <t xml:space="preserve"> </t>
        </is>
      </c>
      <c r="C54" s="4" t="inlineStr">
        <is>
          <t xml:space="preserve"> </t>
        </is>
      </c>
    </row>
    <row r="55">
      <c r="A55" s="4" t="inlineStr">
        <is>
          <t>Beginning of period</t>
        </is>
      </c>
      <c r="B55" s="5" t="n">
        <v>65922</v>
      </c>
      <c r="C55" s="5" t="n">
        <v>122771</v>
      </c>
    </row>
    <row r="56">
      <c r="A56" s="4" t="inlineStr">
        <is>
          <t>End of period</t>
        </is>
      </c>
      <c r="B56" s="5" t="n">
        <v>32141</v>
      </c>
      <c r="C56" s="5" t="n">
        <v>120081</v>
      </c>
    </row>
    <row r="57">
      <c r="A57" s="3" t="inlineStr">
        <is>
          <t>Supplemental Disclosures of Cash Flow Information</t>
        </is>
      </c>
      <c r="B57" s="4" t="inlineStr">
        <is>
          <t xml:space="preserve"> </t>
        </is>
      </c>
      <c r="C57" s="4" t="inlineStr">
        <is>
          <t xml:space="preserve"> </t>
        </is>
      </c>
    </row>
    <row r="58">
      <c r="A58" s="4" t="inlineStr">
        <is>
          <t>Interest paid</t>
        </is>
      </c>
      <c r="B58" s="5" t="n">
        <v>2654</v>
      </c>
      <c r="C58" s="5" t="n">
        <v>2842</v>
      </c>
    </row>
    <row r="59">
      <c r="A59" s="4" t="inlineStr">
        <is>
          <t>Income taxes paid</t>
        </is>
      </c>
      <c r="B59" s="5" t="n">
        <v>450</v>
      </c>
      <c r="C59" s="5" t="n">
        <v>1550</v>
      </c>
    </row>
    <row r="60">
      <c r="A60" s="3" t="inlineStr">
        <is>
          <t>Supplemental Schedule of Noncash Investing Activities</t>
        </is>
      </c>
      <c r="B60" s="4" t="inlineStr">
        <is>
          <t xml:space="preserve"> </t>
        </is>
      </c>
      <c r="C60" s="4" t="inlineStr">
        <is>
          <t xml:space="preserve"> </t>
        </is>
      </c>
    </row>
    <row r="61">
      <c r="A61" s="4" t="inlineStr">
        <is>
          <t>Investment in limited partnerships acquired by capital contributions payable</t>
        </is>
      </c>
      <c r="B61" s="5" t="n">
        <v>3494</v>
      </c>
      <c r="C61" s="5" t="n">
        <v>1264</v>
      </c>
    </row>
    <row r="62">
      <c r="A62" s="3" t="inlineStr">
        <is>
          <t>Dividends paid on Common Stock:</t>
        </is>
      </c>
      <c r="B62" s="4" t="inlineStr">
        <is>
          <t xml:space="preserve"> </t>
        </is>
      </c>
      <c r="C62" s="4" t="inlineStr">
        <is>
          <t xml:space="preserve"> </t>
        </is>
      </c>
    </row>
    <row r="63">
      <c r="A63" s="4" t="inlineStr">
        <is>
          <t>Dividends declared</t>
        </is>
      </c>
      <c r="B63" s="5" t="n">
        <v>4720</v>
      </c>
      <c r="C63" s="5" t="n">
        <v>4437</v>
      </c>
    </row>
    <row r="64">
      <c r="A64" s="4" t="inlineStr">
        <is>
          <t>Dividends reinvested</t>
        </is>
      </c>
      <c r="B64" s="5" t="n">
        <v>-42</v>
      </c>
      <c r="C64" s="5" t="n">
        <v>-30</v>
      </c>
    </row>
    <row r="65">
      <c r="A65" s="4" t="inlineStr">
        <is>
          <t>Dividends paid</t>
        </is>
      </c>
      <c r="B65" s="6" t="n">
        <v>4678</v>
      </c>
      <c r="C65" s="6" t="n">
        <v>440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interim consolidated financial statements of Union Bankshares, Inc. and Subsidiary (together, the Company) as of September 30, 2022, and for the three and nine months ended September 30, 2022 and 2021, have been prepared in conformity with GAAP for interim financial information, general practices within the banking industry, and the accounting policies described in the Company’s Annual Report on Form 10-K for the year ended December 31, 2021, as amended by Amendment No. 1 on Form 10-K/A (2021 Annual Report). The Company's sole subsidiary is Union Bank. In the opinion of the Company’s management, all adjustments, consisting only of normal recurring adjustments and disclosures necessary for a fair presentation of the information contained herein, have been made. This information should be read in conjunction with the Company’s 2021 Annual Report. The results of operations for the interim periods are not necessarily indicative of the results of operations to be expected for the full fiscal year ending December 31, 2022, or any future interim period. The Company is a “smaller reporting company” and as permitted under the rules and regulations of the SEC, has elected to provide its consolidated statements of income, comprehensive income, cash flows and changes in stockholders’ equity for a two year, rather than three year, period. The Company has also elected to provide certain other scaled disclosures in this report, as permitted for smaller reporting companies. Certain amounts in the 2021 consolidated financial statements have been reclassified to conform to the current year presentation. In addition to the definitions set forth elsewhere in this report, the acronyms, abbreviations and capitalized terms identified below are used throughout this Form 10-Q, including Part I. "Financial Information" and Part II. "Other Information". The following is provided to aid the reader and provide a reference page when reviewing this Form 10-Q. AFS: Available-for-sale ICS: Insured Cash Sweeps of the Promontory Interfinancial Network ALCO: Asset Liability Committee IRS: Internal Revenue Service ALL: Allowance for loan losses MBS: Mortgage-backed security ASC: Accounting Standards Codification MSRs: Mortgage servicing rights ASU: Accounting Standards Update OAO: Other assets owned Board: Board of Directors OCI: Other comprehensive income (loss) bp or bps: Basis point(s) OFAC: U.S. Office of Foreign Assets Control CARES Act: Coronavirus Aid, Relief and Economic Security Act OREO: Other real estate owned CDARS: Certificate of Deposit Accounts Registry Service of the Promontory Interfinancial Network OTTI: Other-than-temporary impairment Company: Union Bankshares, Inc. and Subsidiary OTT: Other-than-temporary COVID-19: Novel Coronavirus PPP: Paycheck Protection Program Dodd-Frank Act: The Dodd-Frank Wall Street Reform and Consumer Protection Act of 2010 RD: USDA Rural Development DRIP: Dividend Reinvestment Plan RSU: Restricted Stock Unit FASB: Financial Accounting Standards Board SBA: U.S. Small Business Administration FDIC: Federal Deposit Insurance Corporation SEC: U.S. Securities and Exchange Commission FHA: U.S. Federal Housing Administration TDR: Troubled-debt restructuring FHLB: Federal Home Loan Bank of Boston Union: Union Bank, the sole subsidiary of Union Bankshares, Inc FRB: Federal Reserve Board USDA: U.S. Department of Agriculture FHLMC/Freddie Mac: Federal Home Loan Mortgage Corporation VA: U.S. Veterans Administration GAAP: Generally Accepted Accounting Principles in the United States 2014 Equity Plan: 2014 Equity Incentive Plan, as amended HTM: Held-to-maturity 2021 Annual Report: Annual Report on Form 10-K for the year ended December 31, 2021, as amended by Amendment No. 1 on Form 10-K/A HUD: U.S. Department of Housing and Urban Develop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0:15:25Z</dcterms:created>
  <dcterms:modified xmlns:dcterms="http://purl.org/dc/terms/" xmlns:xsi="http://www.w3.org/2001/XMLSchema-instance" xsi:type="dcterms:W3CDTF">2022-11-14T20:15:25Z</dcterms:modified>
</cp:coreProperties>
</file>